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Deferred Compensation" sheetId="16" state="visible" r:id="rId16"/>
    <sheet xmlns:r="http://schemas.openxmlformats.org/officeDocument/2006/relationships" name="Debt" sheetId="17" state="visible" r:id="rId17"/>
    <sheet xmlns:r="http://schemas.openxmlformats.org/officeDocument/2006/relationships" name="Business Acquisitions" sheetId="18" state="visible" r:id="rId18"/>
    <sheet xmlns:r="http://schemas.openxmlformats.org/officeDocument/2006/relationships" name="Contingent Consideration" sheetId="19" state="visible" r:id="rId19"/>
    <sheet xmlns:r="http://schemas.openxmlformats.org/officeDocument/2006/relationships" name="Related Party Transactions" sheetId="20" state="visible" r:id="rId20"/>
    <sheet xmlns:r="http://schemas.openxmlformats.org/officeDocument/2006/relationships" name="Business and Economic Collabora" sheetId="21" state="visible" r:id="rId21"/>
    <sheet xmlns:r="http://schemas.openxmlformats.org/officeDocument/2006/relationships" name="Stockholders' Equity" sheetId="22" state="visible" r:id="rId22"/>
    <sheet xmlns:r="http://schemas.openxmlformats.org/officeDocument/2006/relationships" name="Stock Based Compensation" sheetId="23" state="visible" r:id="rId23"/>
    <sheet xmlns:r="http://schemas.openxmlformats.org/officeDocument/2006/relationships" name="Net Loss Per Share Attributable" sheetId="24" state="visible" r:id="rId24"/>
    <sheet xmlns:r="http://schemas.openxmlformats.org/officeDocument/2006/relationships" name="Accumulated Other Comprehensive" sheetId="25" state="visible" r:id="rId25"/>
    <sheet xmlns:r="http://schemas.openxmlformats.org/officeDocument/2006/relationships" name="Business Segment, Geographic, a" sheetId="26" state="visible" r:id="rId26"/>
    <sheet xmlns:r="http://schemas.openxmlformats.org/officeDocument/2006/relationships" name="Selected Quarterly Financial Da"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Goodwill and Intangible Asset35" sheetId="35" state="visible" r:id="rId35"/>
    <sheet xmlns:r="http://schemas.openxmlformats.org/officeDocument/2006/relationships" name="Fair Value Measurements (Tables" sheetId="36" state="visible" r:id="rId36"/>
    <sheet xmlns:r="http://schemas.openxmlformats.org/officeDocument/2006/relationships" name="Accrued Expenses (Tables)"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Business Acquisitions (Tables)" sheetId="40" state="visible" r:id="rId40"/>
    <sheet xmlns:r="http://schemas.openxmlformats.org/officeDocument/2006/relationships" name="Contingent Consideration (Table" sheetId="41" state="visible" r:id="rId41"/>
    <sheet xmlns:r="http://schemas.openxmlformats.org/officeDocument/2006/relationships" name="Stock Based Compensation (Table" sheetId="42" state="visible" r:id="rId42"/>
    <sheet xmlns:r="http://schemas.openxmlformats.org/officeDocument/2006/relationships" name="Net Loss Per Share Attributab43" sheetId="43" state="visible" r:id="rId43"/>
    <sheet xmlns:r="http://schemas.openxmlformats.org/officeDocument/2006/relationships" name="Accumulated Other Comprehensi44" sheetId="44" state="visible" r:id="rId44"/>
    <sheet xmlns:r="http://schemas.openxmlformats.org/officeDocument/2006/relationships" name="Business Segment, Geographic,45" sheetId="45" state="visible" r:id="rId45"/>
    <sheet xmlns:r="http://schemas.openxmlformats.org/officeDocument/2006/relationships" name="Selected Quarterly Financial 46" sheetId="46" state="visible" r:id="rId46"/>
    <sheet xmlns:r="http://schemas.openxmlformats.org/officeDocument/2006/relationships" name="Commitments and Contingencies (" sheetId="47" state="visible" r:id="rId47"/>
    <sheet xmlns:r="http://schemas.openxmlformats.org/officeDocument/2006/relationships" name="Company and Nature of Business "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Inventories - Schedule of Inven"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Fair Value Measurements - Addit" sheetId="58" state="visible" r:id="rId58"/>
    <sheet xmlns:r="http://schemas.openxmlformats.org/officeDocument/2006/relationships" name="Fair Value Measurements - Sched" sheetId="59" state="visible" r:id="rId59"/>
    <sheet xmlns:r="http://schemas.openxmlformats.org/officeDocument/2006/relationships" name="Fair Value Measurements - Summa" sheetId="60" state="visible" r:id="rId60"/>
    <sheet xmlns:r="http://schemas.openxmlformats.org/officeDocument/2006/relationships" name="Accrued Expenses (Detail)" sheetId="61" state="visible" r:id="rId61"/>
    <sheet xmlns:r="http://schemas.openxmlformats.org/officeDocument/2006/relationships" name="Income Taxes - Additional Infor" sheetId="62" state="visible" r:id="rId62"/>
    <sheet xmlns:r="http://schemas.openxmlformats.org/officeDocument/2006/relationships" name="Income Taxes - Components of Lo" sheetId="63" state="visible" r:id="rId63"/>
    <sheet xmlns:r="http://schemas.openxmlformats.org/officeDocument/2006/relationships" name="Income Taxes - Components of th" sheetId="64" state="visible" r:id="rId64"/>
    <sheet xmlns:r="http://schemas.openxmlformats.org/officeDocument/2006/relationships" name="Income Taxes - Schedule of Inco" sheetId="65" state="visible" r:id="rId65"/>
    <sheet xmlns:r="http://schemas.openxmlformats.org/officeDocument/2006/relationships" name="Income Taxes - Schedule of Defe" sheetId="66" state="visible" r:id="rId66"/>
    <sheet xmlns:r="http://schemas.openxmlformats.org/officeDocument/2006/relationships" name="Deferred Compensation - Additio" sheetId="67" state="visible" r:id="rId67"/>
    <sheet xmlns:r="http://schemas.openxmlformats.org/officeDocument/2006/relationships" name="Debt - Additional Information (" sheetId="68" state="visible" r:id="rId68"/>
    <sheet xmlns:r="http://schemas.openxmlformats.org/officeDocument/2006/relationships" name="Debt - Summary of Balances of D" sheetId="69" state="visible" r:id="rId69"/>
    <sheet xmlns:r="http://schemas.openxmlformats.org/officeDocument/2006/relationships" name="Debt - Summary of Balances of70" sheetId="70" state="visible" r:id="rId70"/>
    <sheet xmlns:r="http://schemas.openxmlformats.org/officeDocument/2006/relationships" name="Business Acquisitions - Additio" sheetId="71" state="visible" r:id="rId71"/>
    <sheet xmlns:r="http://schemas.openxmlformats.org/officeDocument/2006/relationships" name="Business Acquisitions - Summary" sheetId="72" state="visible" r:id="rId72"/>
    <sheet xmlns:r="http://schemas.openxmlformats.org/officeDocument/2006/relationships" name="Business Acquisitions - Summa73" sheetId="73" state="visible" r:id="rId73"/>
    <sheet xmlns:r="http://schemas.openxmlformats.org/officeDocument/2006/relationships" name="Business Acquisitions - Pro For" sheetId="74" state="visible" r:id="rId74"/>
    <sheet xmlns:r="http://schemas.openxmlformats.org/officeDocument/2006/relationships" name="Contingent Consideration - Sche" sheetId="75" state="visible" r:id="rId75"/>
    <sheet xmlns:r="http://schemas.openxmlformats.org/officeDocument/2006/relationships" name="Contingent Consideration - Addi" sheetId="76" state="visible" r:id="rId76"/>
    <sheet xmlns:r="http://schemas.openxmlformats.org/officeDocument/2006/relationships" name="Related Party Transactions - Ad" sheetId="77" state="visible" r:id="rId77"/>
    <sheet xmlns:r="http://schemas.openxmlformats.org/officeDocument/2006/relationships" name="Business and Economic Collabo78" sheetId="78" state="visible" r:id="rId78"/>
    <sheet xmlns:r="http://schemas.openxmlformats.org/officeDocument/2006/relationships" name="Stockholders Equity - Additiona" sheetId="79" state="visible" r:id="rId79"/>
    <sheet xmlns:r="http://schemas.openxmlformats.org/officeDocument/2006/relationships" name="Stock Based Compensation - Addi" sheetId="80" state="visible" r:id="rId80"/>
    <sheet xmlns:r="http://schemas.openxmlformats.org/officeDocument/2006/relationships" name="Stock Based Compensation - Sche" sheetId="81" state="visible" r:id="rId81"/>
    <sheet xmlns:r="http://schemas.openxmlformats.org/officeDocument/2006/relationships" name="Stock Based Compensation - Sc82" sheetId="82" state="visible" r:id="rId82"/>
    <sheet xmlns:r="http://schemas.openxmlformats.org/officeDocument/2006/relationships" name="Stock Based Compensation - Sc83" sheetId="83" state="visible" r:id="rId83"/>
    <sheet xmlns:r="http://schemas.openxmlformats.org/officeDocument/2006/relationships" name="Stock Based Compensation - Sc84" sheetId="84" state="visible" r:id="rId84"/>
    <sheet xmlns:r="http://schemas.openxmlformats.org/officeDocument/2006/relationships" name="Net Loss per Share Attributab85" sheetId="85" state="visible" r:id="rId85"/>
    <sheet xmlns:r="http://schemas.openxmlformats.org/officeDocument/2006/relationships" name="Accumulated Other Comprehensi86" sheetId="86" state="visible" r:id="rId86"/>
    <sheet xmlns:r="http://schemas.openxmlformats.org/officeDocument/2006/relationships" name="Business Segment, Geographic,87" sheetId="87" state="visible" r:id="rId87"/>
    <sheet xmlns:r="http://schemas.openxmlformats.org/officeDocument/2006/relationships" name="Business Segment, Geographic,88" sheetId="88" state="visible" r:id="rId88"/>
    <sheet xmlns:r="http://schemas.openxmlformats.org/officeDocument/2006/relationships" name="Business Segment, Geographic,89" sheetId="89" state="visible" r:id="rId89"/>
    <sheet xmlns:r="http://schemas.openxmlformats.org/officeDocument/2006/relationships" name="Business Segment, Geographic,90" sheetId="90" state="visible" r:id="rId90"/>
    <sheet xmlns:r="http://schemas.openxmlformats.org/officeDocument/2006/relationships" name="Business Segment, Geographic,91" sheetId="91" state="visible" r:id="rId91"/>
    <sheet xmlns:r="http://schemas.openxmlformats.org/officeDocument/2006/relationships" name="Business Segment, Geographic,92" sheetId="92" state="visible" r:id="rId92"/>
    <sheet xmlns:r="http://schemas.openxmlformats.org/officeDocument/2006/relationships" name="Business Segment, Geographic,93" sheetId="93" state="visible" r:id="rId93"/>
    <sheet xmlns:r="http://schemas.openxmlformats.org/officeDocument/2006/relationships" name="Business Segment, Geographic,94" sheetId="94" state="visible" r:id="rId94"/>
    <sheet xmlns:r="http://schemas.openxmlformats.org/officeDocument/2006/relationships" name="Selected Quarterly Financial 95"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Subsequent Events - Additional "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1062">
  <si>
    <t>Document and Entity Information - USD ($) $ in Millions</t>
  </si>
  <si>
    <t>12 Months Ended</t>
  </si>
  <si>
    <t>Dec. 31, 2017</t>
  </si>
  <si>
    <t>Mar.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TNX</t>
  </si>
  <si>
    <t>Entity Registrant Name</t>
  </si>
  <si>
    <t>ATHENEX, INC.</t>
  </si>
  <si>
    <t>Entity Central Index Key</t>
  </si>
  <si>
    <t>Current Fiscal Year End Date</t>
  </si>
  <si>
    <t>--12-31</t>
  </si>
  <si>
    <t>Entity Well-known Seasoned Issuer</t>
  </si>
  <si>
    <t>Yes</t>
  </si>
  <si>
    <t>Entity Current Reporting Status</t>
  </si>
  <si>
    <t>Entity Voluntary Filers</t>
  </si>
  <si>
    <t>No</t>
  </si>
  <si>
    <t>Entity Filer Category</t>
  </si>
  <si>
    <t>Non-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 of chargebacks, allowance for doubtful accounts, and other deductions of $3,795 and $155, respectively</t>
  </si>
  <si>
    <t>Inventories</t>
  </si>
  <si>
    <t>Prepaid expenses and other current assets</t>
  </si>
  <si>
    <t>Total current assets</t>
  </si>
  <si>
    <t>Property and equipment, net</t>
  </si>
  <si>
    <t>Investment</t>
  </si>
  <si>
    <t>Goodwill</t>
  </si>
  <si>
    <t>Intangible assets, net</t>
  </si>
  <si>
    <t>Deferred income tax asset</t>
  </si>
  <si>
    <t>Other long-term assets</t>
  </si>
  <si>
    <t>Total assets</t>
  </si>
  <si>
    <t>Current liabilities:</t>
  </si>
  <si>
    <t>Accounts payable</t>
  </si>
  <si>
    <t>Accrued expenses</t>
  </si>
  <si>
    <t>Current portion of long-term debt - related parties</t>
  </si>
  <si>
    <t>Current portion of long-term debt</t>
  </si>
  <si>
    <t>Total current liabilities</t>
  </si>
  <si>
    <t>Long-term liabilities:</t>
  </si>
  <si>
    <t>Deferred compensation</t>
  </si>
  <si>
    <t>Deferred rent</t>
  </si>
  <si>
    <t>Deferred income tax liability</t>
  </si>
  <si>
    <t>Capital lease obligation</t>
  </si>
  <si>
    <t>Long-term debt - related parties</t>
  </si>
  <si>
    <t>Convertible bonds</t>
  </si>
  <si>
    <t>Convertible bonds - related parties</t>
  </si>
  <si>
    <t>Derivative liability</t>
  </si>
  <si>
    <t>Total liabilities</t>
  </si>
  <si>
    <t>Commitments and contingencies (Note 20)</t>
  </si>
  <si>
    <t xml:space="preserve"> </t>
  </si>
  <si>
    <t>Stockholders' equity:</t>
  </si>
  <si>
    <t>Common stock, par value $0.001 per share, 250,000,000 shares authorized at December 31, 2017 and 2016; 59,894,362 and 42,342,706 shares issued at December 31, 2017 and 2016, respectively; 58,221,442 and 40,685,786 shares outstanding at December 31, 2017 and 2016, respectively</t>
  </si>
  <si>
    <t>Additional paid-in capital</t>
  </si>
  <si>
    <t>Accumulated other comprehensive loss</t>
  </si>
  <si>
    <t>Accumulated deficit</t>
  </si>
  <si>
    <t>Less: treasury stock, at cost; 1,672,920 and 1,656,920 shares at December 31, 2017 and 2016, respectively</t>
  </si>
  <si>
    <t>Total Athenex, Inc. stockholders' equity</t>
  </si>
  <si>
    <t>Non-controlling interests</t>
  </si>
  <si>
    <t>Total stockholders' equity</t>
  </si>
  <si>
    <t>Total liabilities and stockholders' equity</t>
  </si>
  <si>
    <t>Consolidated Balance Sheets (Parenthetical) - USD ($) $ in Thousands</t>
  </si>
  <si>
    <t>Statement Of Financial Position [Abstract]</t>
  </si>
  <si>
    <t>Accounts receivable, chargebacks, allowance for doubtful accounts, and other deductions (in dollars)</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Dec. 31, 2015</t>
  </si>
  <si>
    <t>Revenue:</t>
  </si>
  <si>
    <t>Product sales, net</t>
  </si>
  <si>
    <t>License fees and consulting revenue</t>
  </si>
  <si>
    <t>Grant revenue</t>
  </si>
  <si>
    <t>Total revenue</t>
  </si>
  <si>
    <t>Costs and operating expenses:</t>
  </si>
  <si>
    <t>Cost of sales</t>
  </si>
  <si>
    <t>Research and development expenses</t>
  </si>
  <si>
    <t>Selling, general, and administrative expenses</t>
  </si>
  <si>
    <t>Total costs and operating expenses</t>
  </si>
  <si>
    <t>Operating loss</t>
  </si>
  <si>
    <t>Interest expense</t>
  </si>
  <si>
    <t>Loss on derivative liability</t>
  </si>
  <si>
    <t>Loss before income tax expense (benefit)</t>
  </si>
  <si>
    <t>Income tax expense (benefit)</t>
  </si>
  <si>
    <t>Net loss</t>
  </si>
  <si>
    <t>Less: net loss attributable to non-controlling interests</t>
  </si>
  <si>
    <t>Net loss attributable to Athenex, Inc.</t>
  </si>
  <si>
    <t>Unrealized gain (loss) on investment, net of income taxes</t>
  </si>
  <si>
    <t>Foreign currency translation adjustment, net of income taxes</t>
  </si>
  <si>
    <t>Comprehensive loss</t>
  </si>
  <si>
    <t>Net loss per share attributable to Athenex, Inc. common stockholders, basic and diluted (Note 17)</t>
  </si>
  <si>
    <t>Weighted-average shares used in computing net loss per share attributable to Athenex, Inc. common stockholders, basic and diluted (Note 17)</t>
  </si>
  <si>
    <t>Consolidated Statements of Stockholders Equity - USD ($) $ in Thousands</t>
  </si>
  <si>
    <t>Total</t>
  </si>
  <si>
    <t>Polymed</t>
  </si>
  <si>
    <t>CDE</t>
  </si>
  <si>
    <t>Common Stock</t>
  </si>
  <si>
    <t>Common StockPolymed</t>
  </si>
  <si>
    <t>Common StockCDE</t>
  </si>
  <si>
    <t>Additional Paid-in Capital</t>
  </si>
  <si>
    <t>Additional Paid-in CapitalPolymed</t>
  </si>
  <si>
    <t>Additional Paid-in CapitalCDE</t>
  </si>
  <si>
    <t>Accumulated Deficit</t>
  </si>
  <si>
    <t>Accumulated Other Comprehensive Loss</t>
  </si>
  <si>
    <t>Treasury Stock</t>
  </si>
  <si>
    <t>Total Athenex, Inc. Stockholders' Equity</t>
  </si>
  <si>
    <t>Total Athenex, Inc. Stockholders' EquityPolymed</t>
  </si>
  <si>
    <t>Total Athenex, Inc. Stockholders' EquityCDE</t>
  </si>
  <si>
    <t>Non-Controlling Interests</t>
  </si>
  <si>
    <t>Beginning Balance at Dec. 31, 2014</t>
  </si>
  <si>
    <t>Beginning balance, shares at Dec. 31, 2014</t>
  </si>
  <si>
    <t>Issuance/sale of common stock</t>
  </si>
  <si>
    <t>Issuance/sale of common stock, shares</t>
  </si>
  <si>
    <t>Issuance of common stock in connection with acquisition</t>
  </si>
  <si>
    <t>Issuance of common stock in connection with acquisition, shares</t>
  </si>
  <si>
    <t>Cost of equity raise</t>
  </si>
  <si>
    <t>Stock awarded to directors and officers</t>
  </si>
  <si>
    <t>Stock awarded to directors and officers, shares</t>
  </si>
  <si>
    <t>Stock-based compensation cost</t>
  </si>
  <si>
    <t>Notes receivable from officers</t>
  </si>
  <si>
    <t>Vesting of restricted stock</t>
  </si>
  <si>
    <t>Stock options exercised</t>
  </si>
  <si>
    <t>Stock options exercised, shares</t>
  </si>
  <si>
    <t>Repurchase of stock options and warrants</t>
  </si>
  <si>
    <t>Other comprehensive income (loss), net of tax</t>
  </si>
  <si>
    <t>Ending balance at Dec. 31, 2015</t>
  </si>
  <si>
    <t>Ending balance, shares at Dec. 31, 2015</t>
  </si>
  <si>
    <t>Vesting of restricted stock, shares</t>
  </si>
  <si>
    <t>Repurchase of common stock, at cost</t>
  </si>
  <si>
    <t>Repurchase of common stock, shares</t>
  </si>
  <si>
    <t>Stock options and warrants exercised</t>
  </si>
  <si>
    <t>Stock options and warrants exercised, shares</t>
  </si>
  <si>
    <t>Ending balance at Dec. 31, 2016</t>
  </si>
  <si>
    <t>Ending balance, shares at Dec. 31, 2016</t>
  </si>
  <si>
    <t>Conversion of bonds</t>
  </si>
  <si>
    <t>Conversion of bonds, shares</t>
  </si>
  <si>
    <t>Stock-based compensation cost, shares</t>
  </si>
  <si>
    <t>Research and development licensing fee satisfied with stock</t>
  </si>
  <si>
    <t>Research and development licensing fee satisfied with stock, shares</t>
  </si>
  <si>
    <t>Ending balance at Dec. 31, 2017</t>
  </si>
  <si>
    <t>Ending balance, shares at Dec. 31, 2017</t>
  </si>
  <si>
    <t>Consolidated Statements of Stockholders Equity (Parenthetical) $ in Thousands</t>
  </si>
  <si>
    <t>Dec. 31, 2017USD ($)</t>
  </si>
  <si>
    <t>Statement Of Stockholders Equity [Abstract]</t>
  </si>
  <si>
    <t>Stock issuance costs and discounts</t>
  </si>
  <si>
    <t>Consolidated Statements of Cash Flows - USD ($) $ in Thousands</t>
  </si>
  <si>
    <t>Cash flows from operating activities:</t>
  </si>
  <si>
    <t>Adjustments to reconcile net loss to net cash used in operating activities:</t>
  </si>
  <si>
    <t>Depreciation and amortization</t>
  </si>
  <si>
    <t>Stock-based compensation expense</t>
  </si>
  <si>
    <t>Change in fair value of contingent consideration</t>
  </si>
  <si>
    <t>Amortization of debt discount</t>
  </si>
  <si>
    <t>Deferred rent expense</t>
  </si>
  <si>
    <t>Loss on disposal of assets and impairment charges</t>
  </si>
  <si>
    <t>Research and development license fees settled with convertible bond and stock</t>
  </si>
  <si>
    <t>Interest incurred on converted bonds</t>
  </si>
  <si>
    <t>Deferred income taxes</t>
  </si>
  <si>
    <t>Changes in operating assets and liabilities:</t>
  </si>
  <si>
    <t>Receivables, net</t>
  </si>
  <si>
    <t>Prepaid expenses and other assets</t>
  </si>
  <si>
    <t>Accounts payable and accrued expenses</t>
  </si>
  <si>
    <t>Net cash used in operating activities</t>
  </si>
  <si>
    <t>Cash flows from investing activities:</t>
  </si>
  <si>
    <t>Proceeds from sale of property and equipment</t>
  </si>
  <si>
    <t>Purchase of property and equipment</t>
  </si>
  <si>
    <t>Receipts of refundable deposit</t>
  </si>
  <si>
    <t>Payments for licenses</t>
  </si>
  <si>
    <t>Acquisition of Polymed, net of cash acquired</t>
  </si>
  <si>
    <t>Acquisition of CDE, net of cash acquired</t>
  </si>
  <si>
    <t>Purchases of short-term investments</t>
  </si>
  <si>
    <t>Sale of short-term investments</t>
  </si>
  <si>
    <t>Net cash (used in) provided by investing activities</t>
  </si>
  <si>
    <t>Cash flows from financing activities:</t>
  </si>
  <si>
    <t>Proceeds from sale of stock</t>
  </si>
  <si>
    <t>Proceeds from issuance of convertible bonds</t>
  </si>
  <si>
    <t>Costs incurred related to the sale of stock</t>
  </si>
  <si>
    <t>Proceeds from exercise of stock options</t>
  </si>
  <si>
    <t>Investment from non-controlling interest</t>
  </si>
  <si>
    <t>Payment of contingent consideration</t>
  </si>
  <si>
    <t>Repurchase of options and warrants</t>
  </si>
  <si>
    <t>Repayment of capital lease obligations and long-term debt</t>
  </si>
  <si>
    <t>Purchase of treasury stock</t>
  </si>
  <si>
    <t>Net cash provided by financing activities</t>
  </si>
  <si>
    <t>Net increase (decrease) in cash and cash equivalents</t>
  </si>
  <si>
    <t>Cash and cash equivalents, beginning of period</t>
  </si>
  <si>
    <t>Effect of exchange rate changes on cash and cash equivalents</t>
  </si>
  <si>
    <t>Cash and cash equivalents, end of period</t>
  </si>
  <si>
    <t>Supplemental cash flow disclosures</t>
  </si>
  <si>
    <t>Interest paid</t>
  </si>
  <si>
    <t>Income taxes paid</t>
  </si>
  <si>
    <t>Non-cash investing and financing activities:</t>
  </si>
  <si>
    <t>Accrued purchases of property and equipment</t>
  </si>
  <si>
    <t>Cost of equity raise in accounts payable and accrued expenses</t>
  </si>
  <si>
    <t>Convertible bond issued in lieu of licensing cash payment</t>
  </si>
  <si>
    <t>Common stock issued in lieu of licensing cash payment</t>
  </si>
  <si>
    <t>Common stock issued upon the conversion of bonds and derivative liability</t>
  </si>
  <si>
    <t>Property and equipment financed under capital lease</t>
  </si>
  <si>
    <t>Fair value of acquisition-related contingent consideration</t>
  </si>
  <si>
    <t>Notes payable assumed in connection with the acquisition of Polymed</t>
  </si>
  <si>
    <t>Mortgage assumed in connection with the acquisition of CDE</t>
  </si>
  <si>
    <t>Note receivable for restricted stock granted to officers</t>
  </si>
  <si>
    <t>QuaDPharma</t>
  </si>
  <si>
    <t>Stock issued in connection with acquisition</t>
  </si>
  <si>
    <t>Company and Nature of Business</t>
  </si>
  <si>
    <t>Organization Consolidation And Presentation Of Financial Statements [Abstract]</t>
  </si>
  <si>
    <t xml:space="preserve">1.
Description of Business Athenex, Inc. (the “Company” or “Athenex”), originally under the name Kinex Pharmaceuticals LLC (“Kinex”), formed in November 2003, commenced operations on February 5, 2004, and operated as a limited liability company until it was incorporated in the State of Delaware under the name Kinex Pharmaceuticals, Inc. on December 31, 2012. The Company changed its name to Athenex, Inc. on August 26, 2015. Athenex is a global biopharmaceutical company dedicated to the discovery, development and commercialization of novel therapies for the treatment of cancer. The Company’s mission is to improve the lives of cancer patients by creating more effective, safer and tolerable treatments. The Company has generated its clinical product candidates through its Orascovery and Src Kinase Inhibition research platforms, which are based on their understanding of human absorption biology and novel kinase binding selection, respectively. The Company has assembled a leadership team and have established global operations in the U.S. and China across the pharmaceutical value chain to execute its mission to become a global leader in bringing innovative cancer treatments to the market and improve health outcomes. The Company’s primary activities since commencement have been conducting research and development internally and through corporate collaborators, in-licensing and out-licensing pharmaceutical compounds and technology, and conducting clinical trials. Significant Risks and Uncertainties The Company has incurred operating losses since its inception and, as a result, as of December 31, 2017 and 2016 had an accumulated deficit of $326.3 million and $195.1 million, respectively. Operations have been funded primarily through the sale of common stock and, to a lesser extent, from convertible bond financing and grant funding. The Company will require significant additional funds to conduct clinical trials and to fund its operations. There can be no assurances, however, that additional funding will be available on favorable terms, or at all. If adequate funds are not available, the Company may be required to delay, modify, or terminate its research and development programs or reduce its planned commercialization efforts. The Company believes that it will be able to obtain additional working capital through equity financings or other arrangements to fund operations, including additional public offerings; however, there can be no assurance that such additional financing, if available, can be obtained on terms acceptable to the Company. If the Company is unable to obtain such additional financing, the Company will need to reevaluate future operating plans. Accordingly, there is substantial doubt regarding the Company’s ability to continue as a going concern. These consolidated financial statements have been prepared on a going concern basis, which implies the Company will continue to realize its assets and discharge its liabilities in the normal course of the business. The Company’s recurring losses from operations and negative cash flows from operations have raised substantial doubt regarding it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Athenex is subject to a number of risks similar to other biopharmaceutical companies, including, but not limited to, the lack of available capital, possible failure of preclinical testing or clinical trials, inability to obtain marketing approval of product candidates, competitors developing new technological innovations, market acceptance of the Company’s products, and protection of proprietary technology. If the Company does not successfully commercialize or partner any of its product candidates, it will be unable to generate sufficient product revenue and might not, if ever, achieve profitability. Initial Public Offering On June 13, 2017, the Company’s Registration Statement on Form S-1 (File No. 333-217928) relating to the initial public offering (“IPO”) of its common stock was declared effective by the Securities and Exchange Commission (“SEC”). Pursuant to such Registration Statement, the Company sold an aggregate of 6,900,000 shares of its common stock at a price of $11.00 per share for cash proceeds of $64.2 million, net of underwriting discounts and commissions of $6.1 million and offering costs of $5.6 million. On June 14, 2017, the day of the IPO, convertible bonds with an aggregate principal value of $68.0 million, and a carrying value of $55.8 million, were converted into 7,727,273 shares of common stock. The IPO closed on June 19, 2017. On September 29, 2017, the remaining convertible bond with a principal value of $7.0 million was converted into 795,455 shares of common stock, at a 20% discount from the IPO price of $11 per share. </t>
  </si>
  <si>
    <t>Summary of Significant Accounting Policies</t>
  </si>
  <si>
    <t>Accounting Policies [Abstract]</t>
  </si>
  <si>
    <t>2.
Basis of Presentation and Principles of Consolidation These consolidated financial statements reflect the accounts and operations of the Company and those of its subsidiaries in which the Company has a controlling financial interest. Intercompany transactions and balances have been eliminated. Use of Estimates These consolidated financial statements have been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ontract research accruals, measurement of acquired assets and assumed liabilities in business combinations, allowance for doubtful accounts, inventory reserves, the valuation of the derivative liability, income taxes, the estimated useful life and recoverability of long-lived assets, and the valuation of stock-based awards. Actual results could differ from those estimates. Functional Currency Assets and liabilities of subsidiaries that prepare financial statements in currencies other than the U.S. dollar are translated using rates of exchange as of the balance sheet date and the statements of operations and comprehensive loss are translated at the average rates of exchange for each reporting period. The Company recorded a foreign currency translation gain of $1.2 million and loss of $1.0 million and $0.4 million for the years ended December 31, 2017, 2016, and 2015, respectively. Cash, Cash Equivalents, and Marketable Securities The Company considers all highly liquid investments with an original maturity of three months or less at the date of purchase to be cash equivalents. The Company deposits its cash primarily in checking, money market accounts, as well as certificates of deposit. The Company generally does not enter into investments for trading or speculative purposes, rather to preserve its capital for the purpose of funding operations. Accounts Receivable, net Accounts receivable are recorded at the invoiced amount. On a periodic basis, the Company evaluates its accounts receivable and establishes an allowance for doubtful accounts, based upon a history of past write-offs, the age of the receivables, and current credit conditions. Inventories Inventories for clinical trials are stated at the lower of cost and net realizable value, with approximate cost being determined on a first-in-first-out basis. Active pharmaceutical ingredient (“API”) inventory is stated at the lower of cost and net realizable value, with approximate cost being determined on a weighted average basis.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Property and Equipment, net Property and equipment are recorded at cost or acquisition date fair value in a business acquisition. Depreciation is recorded over the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and comprehensive loss. Routine expenditures for maintenance and repairs are expensed as incurred. 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 Fair Value of Financial Instruments Financial instruments consist of cash and cash equivalents, short-term investments, marketable securities, an investment, accounts receivable, accounts payable, accrued liabilities, a derivative liability and debt. Marketable securities, the investment, and the derivative liability are stated at fair value. Cash and cash equivalents, short-term investments, accounts receivable, accounts payable and accrued liabilities, and debt, are stated at their carrying value, which approximates fair value due to the short time to the expected receipt or payment date of such amounts. Investment The Company’s investment is classified as an available-for-sale security which is reported at fair value with unrealized gains and losses, net of related income taxes, recorded as a separate component of accumulated other comprehensive income (loss) in stockholders’ equity until realized. Unrealized losses that are considered to be other-than-temporary are expensed in the consolidated statements of operations and comprehensive loss as an impairment charge. The Company considers available evidence in evaluating potential other-than-temporary impairments of its investment, including the duration and extent to which fair value is less than cost, and the Company’s ability and intent to hold the investment. Realized gains and losses on sales of the securities are included in the consolidated statement of operations and comprehensive loss as financial income or expenses. Unrealized gains and losses resulting from changes in the fair value of the securities are recognized in other comprehensive income. Business Acquisitions The Company accounts for acquired businesses using the acquisition method of accounting, which requires that assets acquired and liabilities assumed be recognized at their estimated fair values as of the acquisition date. Identifiable amortizing intangible assets are recorded on the consolidated balance sheet at fair value and amortized over their estimated useful lives. Acquisition-related costs are expensed as incurred. Any excess of the consideration transferred over the estimated fair values of the net assets acquired is recorded as goodwill. Goodwill The Company tests goodwill for impairment annually on October 1 st Intangible Assets, net Intangible assets arising from a business acquisition are recognized at fair value as of the acquisition date. The Company amortizes intangible assets using the straight-line method. When the straight-line method of amortization is utilized, the estimated useful life of the intangible asset is shortened to assure the recognition of amortization expense corresponds with the expected cash flows. Other purchased intangibles, including certain licenses, are capitalized at cost and amortized on a straight-line basis over the license life, when a future economic benefit is probable and measurable. If a future economic benefit is not probable or measurable, the license costs are expensed as incurred within research and development expenses. Impairment of Long-Lived Assets The Company reviews the recoverability of its long-lived assets, excluding goodwill,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Impairment charges of $0.1 million and $0.3 million were recorded for the years ended December 31, 2017 and 2016, respectively. There were no impairment charges in 2015. See Note 5— Goodwill and Intangible Assets, net Contingent Consideration Contingent consideration arising from a business acquisition is included as part of the purchase price and is recorded at fair value as of the acquisition date. Subsequent to the acquisition date, the Company remeasures contingent consideration arrangements at fair value at each reporting period until the contingency is resolved. The changes in fair value are recognized within selling, general, and administrative expenses in the Company’s consolidated statement of operations and comprehensive loss. Changes in fair values reflect new information about the likelihood of the payment of the contingent consideration and the passage of time. Derivative Liability The Company had recognized at fair value a derivative liability related to certain features embedded within the Company’s convertible bonds. The embedded derivative is accounted for as a derivative liability and it is re-measured to fair value as of each balance sheet date. The related remeasurement adjustments are recognized in the consolidated statements of operations and comprehensive loss. The Company records adjustments to the fair value of the derivative liability until the conversion or repayment of the convertible bonds occurs as discussed further in Note 10— Debt Treasury Stock The Company records treasury stock activities at the cost of the acquired stock. The Company’s accounting policy upon the formal retirement of treasury stock is to deduct the par value from common stock and to reflect any excess of cost over par value as a reduction to additional paid-in capital (to the extent created by previous issuances of the stock) and then accumulated deficit. Revenue Recognition The Company recognizes product revenue when there is persuasive evidence of an arrangement, the price is fixed or determinable, collectability is reasonably assured, and upon shipment to or delivery and acceptance by customers. Service revenue is recognized in the period such services have been rendered. The Company receives certain grant award funding to support its continuing research and development efforts. The Company considers these grants to be operating revenue as they support the Company’s primary operating activities. Revenue is recognized when earned and when realized or realizable. Revenue from grant awards is deemed to be earned when all eligibility criteria are met. The Company recognizes revenue related to the license of certain intellectual properties and related consulting services when earned and when realized or realizable. Amounts received in advance are recorded as deferred revenue until earned. Certain of the Company’s out-license agreements contain multiple elements and are accounted for in accordance with Accounting Standards Codification (“ASC”) 605-25— Revenue Recognition—Multiple-Element Arrangements Commencing in 2017, the Company’s Commercial Platform has sold specialty products distributed through independent pharmaceutical wholesalers. The wholesalers then generally sell to an end-user, normally a hospital, alternative healthcare facility, or an independent pharmacy, at a lower price previously established by the end-user and the Company. Sales are initially recorded at the list price sold to the wholesaler. Because these prices will be reduced for the end-user, the Company records a contra asset in accounts receivable and a reduction to revenue at the time of the sale, using the difference between the list price and the estimated end-user contract price. Upon the sale by the wholesaler to the end-user, the wholesaler will chargeback the difference between the original list price and price at which the product was sold to the end-user and such chargeback is offset against the initial estimated contra asset. As of December 31, 2017, the Company’s chargeback provision totaled $3.3 million. The Company offers cash discounts on these specialty products, which approximate 2% of the gross sales price as an incentive for prompt customer payment, and, consistent with industry practice, the Company’s return policy permits customers to return products within a window of time before and after the expiration of product dating. The Company expects that its wholesale customers will make timely payments and take advantage of the cash discounts, and expects customers to use their right of return. Therefore, at the time of sale, product revenue and accounts receivable are reduced by the full amount of the discount offered and the return expected. The Company considers payment performance and historical return rates and adjusts the accrual to reflect actual experience. As of December 31, 2017, the Company’s accrual for cash discounts and return accrual were not material to the financial statements. Research and Development Expenses Costs for research and development (“R&amp;D”) of products, including payroll, contractor expenses, and suppli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Deferred Offering Costs Deferred offering costs consist of qualified legal, accounting and other direct costs related to the efforts to raise capital through a public sale of the Company’s common stock. Qualified offering costs deferred amounted to $0.2 million and $1.8 million as of December 31, 2017 and 2016, respectively. Deferred Rent Rent expense is recognized on a straight-line basis over the term of the lease. Lease incentives, including rent holidays provided by lessors and rent escalation provisions, are accounted for as deferred rent. Comprehensive Income (Loss) Comprehensive income (loss) is defined as the change in equity of a business enterprise during a period from transactions and other events and circumstances from non-owner sources. Changes in unrealized gains and losses on investments and foreign currency translation adjustments represent the differences between the Company’s net loss and comprehensive loss. Stock-Based Compensation Awards granted to employees The Company recognizes stock-based compensation based on the grant date fair value of stock options granted to employees, officers, and directors. The Company used the Black-Scholes option pricing model to calculate the grant date fair value of stock options. The Black-Scholes option pricing model requires inputs for risk-free interest rate, dividend yield, volatility, fair value of common stock, and expected lives of the stock options. The risk-free rate for periods within the expected life of the stock option is based on the U.S. Treasury yield curve in effect at the time of the grant. No dividend yield is used, consistent with the Company’s history. Expected volatility is based on historical volatilities of the stock prices of peer biopharmaceutical companies. The fair value of common stock is based on the quoted market price of the Company’s common stock on grant date. The Company uses the simplified method for determining the expected lives of stock options. The Company recognizes compensation expenses based on the grant date fair value of stock options on a straight-line basis over the requisite service period, which is generally the vesting period. Stock grants The Company grants common stock to key officers and directors and records the fair value of these grants, based on the fair value of the common stock on the grant date, as compensation expense throughout the requisite service period. Awards granted to non-employees The Company has accounted for equity instruments issued to non-employees in accordance with the provisions of ASC 718, Compensation—Stock Compensation Equity Income Taxes The Company uses the asset and liability method of accounting for income taxes. Deferred income tax assets and liabilities are recognized for the estimated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Deferred income tax expense or benefit is the result of changes in the deferred income tax assets and liabilities. Valuation allowances are established when necessary to reduce deferred income tax assets where, based upon the available evidence, management concludes that it is more-likely-than not that the deferred income tax assets will not be realized. In evaluating its ability to recover deferred income tax assets, the Company considers all available positive and negative evidence, including its operating results, ongoing tax planning and forecasts of future taxable income on a jurisdiction-by-jurisdiction basis. Because of the uncertainty of the realization of the deferred income tax assets, the Company has recorded a valuation allowance against its deferred income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income tax expense (benefit); however, the Company currently has no interest or penalties related to income taxes. Segment and Geographic Information The Company’s chief operating decision-maker, its Chief Executive Officer, reviews its operating results on an aggregate basis and at the operating segment level for purposes of allocating resources and evaluating financial performance. The Company has three business platforms which are the operating segments: (1) Oncology Innovation Platform, for the discovery and development of cancer supportive therapies, (2) Commercial Platform, the manufacturing and selling of commercial pharmaceutical products, and (3) Global Supply Chain Platform, the cGMP manufacturing and marketing of API, medical devices, and clinical products. Each operating segment has a segment manager who is held accountable for operations and operating results. Accordingly, the Company operates in three reportable segments. Concentration of Credit Risk, Other Risks and Uncertainties Financial instruments that potentially subject the Company to concentrations of credit risk consist primarily of cash and cash equivalents and investments. The Company deposits its cash equivalents in interest-bearing money market accounts and certificates of deposit. Although the Company deposits the cash with multiple financial institutions, cash balances may occasionally be in excess of the amounts insured by the Federal Deposit Insurance Corporation.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in China, Taihao, and therefore is subject to foreign currency fluctuation. Recent Accounting Pronouncements Not Yet Adopted In May 2014, the Financial Accounting Standards Board (FASB) issued Accounting Standards Update (“ASU”) No. 2014-09, “ Revenue from Contracts with Customers (Topic 606) The Company is substantially complete with its evaluation of adopting ASU 2014-09 and based upon this review, the standard is not expected to materially impact Company’s consolidated financial statements. The majority of the Company’s customer contracts, including contracts for commercial product sales, API product sales, and medical device sales consist of a single performance obligation for which revenue will continue to be recognized at the point of shipment or title transfer. Contracts for specialty product through the Company’s Commercial Platform include variable pricing. The Company will continue to estimate the transaction price, after all variable pricing factors, at the time of the sale and record net revenue as the performance obligation is satisfied. Revenue earned through these product groups amounted to 91%, 87%, and 82% of the Company’s total consolidated revenue for the years ended December 31, 2017, 2016, and 2015, respectively, and the revenue recognition for these product groups is not expected to change materially upon the adoption of ASU 2014-09. Licensing revenue, which is 3% of total consolidated revenue for the year ended December 31, 2017, includes several performance obligations and variable pricing. These revenues will be recognized at points-in-time as the performance obligations are satisfied. The Company is currently finalizing the required additional disclosures related to the nature, timing, and uncertainty of revenue and cash flows arising from contracts with customers. The Company has adopted this standard during the first quarter of 2018 using the modified retrospective approach and the cumulative catch-up of revenue on existing contracts is not expected to be material to the consolidated financial statements. In February 2016, the FASB issued ASU No. 2016-02, “ Leases (Topic 842) In June 2016, the FASB issued ASU No. 2016-13, “ Financial Instruments—Credit Losses (Topic 326): Measurement of Credit Losses on Financial Instruments In November 2016, the FASB issued ASU 2016-18, “ Statement of Cash Flows (Topic 230): Restricted Cash In May 2017, the FASB issued ASU 2017-09, “ Stock Compensation—Scope of Modification Accounting Recently Adopted Accounting Pronouncements In July 2015, the FASB issued ASU No. 2015-11, “Inventory (Topic 330): Simplifying the Measurement of Inventory. In March 2016, the FASB issued ASU No. 2016-09, “ Compensation- Stock Compensation (Topic 718): Improvements to Employee Share-Based Payment Accounting” In January 2017, the FASB issued ASU 2017-04, “ Intangibles—Goodwill and Other (Topic 350) Simplifying the Test for Goodwill Impairment.</t>
  </si>
  <si>
    <t>Inventory Disclosure [Abstract]</t>
  </si>
  <si>
    <t>3.
Inventories consist of the following (in thousands):
December 31,
2017
2016
Raw materials and purchased parts
$
1,471
$
977
Work in progress
1,877
2,727
Finished goods
13,213
536
Total inventories
$
16,561
$
4,240</t>
  </si>
  <si>
    <t>Property and Equipment, Net</t>
  </si>
  <si>
    <t>Property Plant And Equipment [Abstract]</t>
  </si>
  <si>
    <t xml:space="preserve">4. Property and equipment, net, consists of the following (in thousands):
December 31,
2017
2016
Land
$
1,196
$
1,120
Equipment
5,123
3,955
Furniture and fixtures
975
836
Computer hardware
1,395
338
Leasehold improvements
1,326
948
Construction in process
3,225
670
Property and equipment, gross
13,240
7,867
Less: accumulated depreciation
(3,589
)
(2,057
)
Property and equipment, net
$
9,651
$
5,810
Depreciation expense amounted to $2.1 million, $1.2 million, and $0.5 million for the years ended December 31, 2017, 2016, and 2015, respectively. </t>
  </si>
  <si>
    <t>Goodwill and Intangible Assets, Net</t>
  </si>
  <si>
    <t>Goodwill And Intangible Assets Disclosure [Abstract]</t>
  </si>
  <si>
    <t>5.
Goodwill The changes in the carrying amount of goodwill for each reporting unit with goodwill for the periods indicated are as follows (in thousands):
QuaDPharma
Polymed
Oncology Innovation Platform
Total
Balance as of December 31, 2015
$
4,586
$
22,031
$
11,379
$
37,996
Effect of currency translation adjustment
—
(439
)
(5
)
(444
)
Balance as of December 31, 2016
4,586
21,592
11,374
37,552
Effect of currency translation adjustment
—
332
(89
)
243
Balance as of December 31, 2017
$
4,586
$
21,924
$
11,285
$
37,795
Intangible Assets, Net The Company’s identifiable intangible assets, net, consist of the following (in thousands):
December 31, 2017
Cost/Fair Value
Accumulated Amortization
Impairments
Net
Amortizable intangible assets
Licenses
$
4,650
$
1,173
$
—
$
3,477
Polymed customer list
1,593
675
—
918
Polymed technology
3,712
762
—
2,950
Product rights
530
132
—
398
Indefinite-lived intangible assets:
CDE in-process research and development (IPR&amp;D)
1,106
—
80
1,026
Effect of currency translation adjustment
(197
)
—
—
(197
)
Total intangibles, net
$
11,394
$
2,742
$
80
$
8,572
December 31, 2016
Cost/Fair Value
Accumulated Amortization
Impairments
Net
Amortizable intangible assets
Licenses
$
3,100
$
315
$
—
$
2,785
QuaDPharma customer list
204
58
146
—
Polymed customer list
1,593
414
—
1,179
Polymed technology
3,712
437
—
3,275
Indefinite-lived intangible assets:
CDE in-process research and development (IPR&amp;D)
1,884
—
248
1,636
Effect of currency translation adjustment
(411
)
—
—
(411
)
Total intangibles, net
$
10,082
$
1,224
$
394
$
8,464
As of December 31, 2017, licenses at cost include an Orascovery license of $0.4 million and licenses purchased from Gland Pharma Ltd (“Gland”) of $4.3 million. The Orascovery license with Hanmi Pharmaceuticals Co. Ltd. (“Hanmi”) was purchased directly from Hanmi and is being amortized on a straight-line basis over a period of 12.75 years, the remaining life of the license agreement at the time of purchase. The licenses purchased from Gland are being amortized on a straight-line basis over a period of 5 years, the remaining life of the license agreement at the time of purchase. The remaining intangible assets were acquired in connection with the acquisitions of QuaDPharma, Polymed, and CDE. Intangible assets are amortized using an economic consumption model over their useful lives. The QuaDPharma customer list was being amortized on a straight-line basis over 7 years. The Polymed customer list and technology are amortized on a straight-line basis over 6 and 12 years, respectively. The CDE in-process research and development, or IPR&amp;D, will not be amortized until the related projects are completed. IPR&amp;D will be tested annually for impairment, unless conditions exist causing an earlier impairment test (e.g., abandonment of project). During the year ended December 31, 2017, the Company abandoned a project within IPR&amp;D and therefore, the related balance of $0.1 million was written-off as impaired and is included within research and development expenses in the consolidated statement of operations and comprehensive loss for the year ended December 31, 2017. During the year ended December 31, 2016, impairment charges of $0.2 million and $0.1 million were recorded within research and development costs and selling, general, and administrative costs, respectively, in the 2016 consolidated statement of operations and comprehensive loss. The charge of $0.2 million was due to the impairment of CDE’s IPR&amp;D. One drug development project included within IPR&amp;D was abandoned and therefore the related balance was written off as impaired. The charge of $0.1 million was due to the impairment of the QuaDPharma customer list. This was due to the business model change of QuaDPharma from a contract manufacturer to a facility primarily producing FDA shortage products under 503B regulations, which changed the Company’s anticipated use of the customer list. The weighted-average useful life for all intangible assets was 7.56 years as of December 31, 2017. The Company recorded $1.6 million, $0.8 million, and $0.4 million of amortization expense for the years ended December 31, 2017, 2016, and 2015, respectively. The Company expects amortization expense related to its finite-lived intangible assets for the next 5 years and thereafter to be as follows as of December 31, 2017 (in thousands):
Year ending December 31:
Estimated Amortization Expense
2018
$
1,588
2019
1,588
2020
1,588
2021
1,127
2022
392
Thereafter
1,460
$
7,743</t>
  </si>
  <si>
    <t>Fair Value Measurements</t>
  </si>
  <si>
    <t>Fair Value Disclosures [Abstract]</t>
  </si>
  <si>
    <t>6.
ASC 820, Fair Value Measurements Level 1 —Inputs to the valuation methodology are unadjusted quoted prices for identical assets or liabilities in active markets that the plan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Level 3 —Inputs to the valuation methodology are unobservable, supported by little or no market activity, and that are significant to the fair value measurement. Transfers between levels, if any, are recorded as of the beginning of the reporting period in which the transfer occurs; there were no transfers between Levels 1, 2 or 3 of any financial assets or liabilities during the years ended 2017, 2016, or 2015. The following tables represent the fair value hierarchy for those assets and liabilities that the Company measures at fair value on a recurring basis (in thousands):
Fair Value Measurements at December 31, 2017 Using:
Total
Quoted Prices in Active Markets for Identical Assets (Level 1)
Significant Other Observable Inputs (Level 2)
Significant Unobservable Inputs (Level 3)
Assets:
Money market funds
$
13,804
$
13,804
$
—
$
—
Short-term investments - commercial paper
14,982
—
14,982
—
Short-term investments - corporate notes
2,824
—
2,824
—
Short-term investments - corporate U.S. government bonds
5,006
—
5,006
—
Investment
328
328
—
—
Total assets
$
36,944
$
14,132
$
22,812
$
—
Fair Value Measurements at December 31, 2016 Using:
Total
Quoted Prices in Active Markets for Identical Assets (Level 1)
Significant Other Observable Inputs (Level 2)
Significant Unobservable Inputs (Level 3)
Assets:
Money market funds
$
6,522
$
6,522
$
—
$
—
Marketable securities - certificate of deposit
8,625
8,625
—
—
Investment
340
340
—
—
Total assets
$
15,487
$
15,487
$
—
$
—
Liabilities:
Derivative liability
$
8,795
$
—
$
—
$
8,795
Total liabilities
$
8,795
$
—
$
—
$
8,795
The Company classifies its certificates of deposit and money market funds within Level 1 because it uses quoted market prices to determine their fair value. The Company classifies its commercial paper, corporate notes, and U.S. government bonds within Level 2 because it uses quoted prices for similar assets or liabilities in active markets and each has a specified term and all level 2 inputs are observable for substantially the full term of each instrument. The Company owns 68,000 shares of PharmaEssentia, a company publicly traded on the Taiwan OTC Exchange. As of December 31, 2017 and 2016, the Company’s investment in PharmaEssentia is valued at the reported closing price. This investment is classified as a level 1 investment. The Company bifurcated the embedded derivative feature from its convertible bonds and recorded such as a long-term liability. The derivative liability was measured at fair value as of the issuance date and remeasured at fair value at the end of the reporting period. The liability is measured at fair value using level 3 inputs. The derivative liability is discussed further in Note 10— Debt The following table sets forth a summary of the changes in the fair value of the Company’s Level 3 financial instruments (in thousands):
Derivative Liability
Balance as of December 31, 2015
$
—
Issuance of convertible bonds with embedded derivative
8,262
Change in fair value
533
Balance as of December 31, 2016
8,795
Issuance of convertible bonds with embedded derivative
13,172
Change in fair value
15,411
Conversion of derivative liability to common stock
(37,378
)
Balance as of December 31, 2017
$
—</t>
  </si>
  <si>
    <t>Accrued Expenses</t>
  </si>
  <si>
    <t>Payables And Accruals [Abstract]</t>
  </si>
  <si>
    <t>7.
Accrued expenses consist of the following (in thousands):
December 31,
2017
2016
Accrued wages and benefits
$
3,817
$
1,828
Accrued clinical expenses
3,826
1,080
Accrued operating expenses
1,529
1,057
Deferred revenue
1,202
237
Accrued cost of equity raise
186
264
Accrued R&amp;D licensing fees
5,729
12,988
Accrued inventory purchases
6,835
—
Accrued tax withholdings
357
—
Accrued selling fees and rebates
788
—
Accrued construction costs
2,709
—
Accrued consulting costs
—
515
Accrued interest
—
987
Total accrued expenses
$
26,978
$
18,956
The accrued construction costs relate to the building of the manufacturing facility in Dunkirk, NY (refer to Note 14 – Business and Economic Collaborative Agreements</t>
  </si>
  <si>
    <t>Income Taxes</t>
  </si>
  <si>
    <t>Income Tax Disclosure [Abstract]</t>
  </si>
  <si>
    <t xml:space="preserve">8.
On December 22, 2017, the Tax Reform Act was signed into law. This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Deferred income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net U.S. deferred income tax liabilities at December 31, 2017. The Company has reduced its income tax expense from continuing operations by approximately $34.1 million due to the revaluation of U.S. deferred tax liabilities, offset by a valuation allowance. The valuation allowance for deferred tax assets decreased by $1.9 million for the year ended December 31, 2017 and increased by $30.9 million for the year ended December 31, 2016. The 2017 change in the valuation allowance was due to an increase of deferred income tax assets of approximately $32.3 million mainly due to an increase in net operating losses and a reduction of deferred tax assets of approximately $34.2 million due to the revaluation of the deferred taxes due to the enactment of the Tax Reform Act. The Tax Reform Act provided for a one-time deemed mandatory repatriation of post-1986 undistributed foreign subsidiary earnings and profits (“E&amp;P”) through the year ended December 31, 2017. The one-time transition tax is based on the Company’s total post-1986 earnings and profits for which it has previously deferred from U.S. income taxes. The Company did not record a provisional amount in income tax expense for the transition tax as it has accumulated losses in its foreign subsidiaries, and thus does not anticipate being subject to the transition tax. While the Tax Reform Act provides for a territorial tax system, beginning in 2018, it also includes two new U.S. tax base erosion provisions -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does not expect that it will be subject to incremental U.S. tax on GILTI income beginning in 2018. Because of the complexity of the new GILTI tax rules, the Company continues to evaluate this provision of the Tax Reform Act and the application of ASC 740, Income Taxes The BEAT provisions in the Tax Reform Act eliminates the deduction of certain base-erosion payments made to related foreign corporations, and impose a minimum tax if greater than regular tax. The Company does not expect to be impacted by this tax based on annual gross receipts threshold. On December 22, 2017, the Securities and Exchange Commission issued Staff Accounting Bulletin (“SAB”) No. 118 to address the application of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deferred tax assets and liabilities and included these amounts in its consolidated financial statements for the year ended December 31, 2017. The ultimate impact may differ from the provisional amounts, possibly materially, due to, among other things, additional analysis, changes in interpretations and assumptions the Company has made, additional regulatory guidance that may be issued, and actions the Company may take as a result of the Tax Reform Act. The accounting is expected to be complete when the Company’s 2017 U.S. corporate income tax return is filed in 2018. The Company recorded income tax expense of $0.1 million during the year ended December 31, 2017 and an income tax benefit of $0.3 million and $0.1 million for the years ended December 31, 2016 and 2015, respectively. Current year income tax expense is primarily attributable to foreign withholding taxes levied on income earned in Taiwan. The prior year income tax benefit is attributable to changes in deferred income tax liabilities that were recognized in connection with the Company’s acquisitions. The Company and its other subsidiaries were in a cumulative loss position as of December 31, 2017. The components of loss before income tax expense (benefit) consist of the following (in thousands):
Year Ended December 31,
2017
2016
2015
Domestic
$
(125,770
)
$
(83,714
)
$
(47,428
)
Foreign
(5,541
)
(4,457
)
(3,281
)
$
(131,311
)
$
(88,171
)
$
(50,709
) The components of the income tax expense (benefit) consist of the following (in thousands):
Year Ended December 31,
2017
2016
2015
Current:
Federal
$
64
$
—
$
—
State
(92
)
61
80
Foreign
440
165
136
412
226
216
Deferred:
Federal
(3,222
)
(26,386
)
(15,488
)
State
5,799
(4,165
)
(2,948
)
Foreign
(874
)
(848
)
(529
)
1,703
(31,399
)
(18,965
)
Change in valuation allowance
(2,030
)
30,908
18,695
$
85
$
(265
)
$
(54
) The income tax expense (benefit) differs from the federal statutory rate due to the following:
Year Ended December 31,
2017
2016
2015
Statutory rate
34.0
%
34.0
%
34.0
%
State taxes, net of federal benefit
(4.3
)
5.4
5.7
Foreign rate differential
(0.6
)
(0.8
)
(0.9
)
Federal income tax rate change
(25.9
)
—
—
Valuation allowance
1.5
(35.1
)
(36.9
)
Other
(4.8
)
(3.2
)
(1.8
)
(0.1
)%
0.3
%
0.1
% Deferred tax assets (liabilities) consist of the following (in thousands):
December 31,
2017
2016
Intangible assets
$
8,923
$
8,534
Property and equipment
70
28
Stock-based compensation
6,489
9,437
Net operating loss carryforwards
44,008
43,807
Other
2,014
1,840
Gross deferred income tax assets
61,504
63,646
Less: valuation allowance
(60,379
)
(62,308
)
Net deferred income tax assets
1,125
1,338
Intangible assets
(1,004
)
(1,296
)
Property and equipment
—
(248
)
Gross deferred income tax liabilities
(1,004
)
(1,544
)
Net deferred income tax assets (liabilities)
$
121
$
(206
) As of December 31, 2017, there exists $184.7 million federal net operating losses and $47.4 million of state net operating losses, respectively, which may be carried forward to offset future years’ tax liabilities and expire beginning in 2027. In addition, there exists $12.0 million of foreign net operating losses as of December 31, 2017 which may be carried forward indefinitely. The Company considers whether any positions taken on the Company’s income tax returns would be considered uncertain tax positions that may require the recognition of a liability. The Company has concluded that there are no material uncertain tax positions as of December 31, 2017, 2016, and 2015. The Company recognizes interest and penalties related to unrecognized tax benefits as a component of income benefit in the consolidated statement of operations and comprehensive loss. There were no amounts recognized for interest and penalties related to unrecognized tax benefits during the years ended December 31, 2017, 2016, and 2015. The income tax returns for the taxable years 2012 to 2016 in the U.S., China, and Hong Kong remain open and subject to income tax audits. The Company has not made provisions for the limitation of executive compensation associated with the tax reform legislation of 2017 due to a lack of further clarity regarding the application of the law. This provision of the tax reform legislation is not expected to have a material effect on the Company’s financial condition. Provision has not been made for U.S. taxes on undistributed earnings of foreign subsidiaries. Those earnings have been and will continue to be indefinitely reinvested. Under the provisions of Section 382 of the Internal Revenue Code (“IRC”), net operating loss and credit carryforwards and other tax attributes may be subject to limitation if there has been a significant change in ownership of the Company, as defined by the IRC. Future owner of equity shifts, including any public offerings, could result in limitations on net operating loss carryforwards. </t>
  </si>
  <si>
    <t>Deferred Compensation</t>
  </si>
  <si>
    <t>Postemployment Benefits [Abstract]</t>
  </si>
  <si>
    <t xml:space="preserve">9.
The Company has a non-qualified deferred compensation plan for certain key employees. In connection with the agreements between the Company and certain members of management, the employees have agreed to defer a portion of their salary to the future which is payable upon their retirement or separation of service with the Company. The deferred compensation accrues interest at 4% annually which is included with the total balance due. The Company incurred $0.6 million, $0.7 million, and $0.5 million of deferred compensation expense included within research and development expenses ($0, $0.4 million, and $0.3 million) and selling, general, and administrative expenses ($0.6 million, $0.3 million, and $0.2 million) during the years ended December 31, 2017, 2016, and 2015, respectively. The Company paid $0.5 million of deferred compensation associated with the separation of a key employee in 2017. The related liability as of December 31, 2017 and 2016 totaled $2.3 million and $2.2 million, respectively. </t>
  </si>
  <si>
    <t>Debt</t>
  </si>
  <si>
    <t>Debt Disclosure [Abstract]</t>
  </si>
  <si>
    <t>10.
The Company’s debt as of December 31, 2017 and 2016 amounted to $2.0 million and $41.8 million, respectively. This consisted of three seller promissory notes that were negotiated as part of the Polymed acquisition in 2015, a mortgage, capital lease obligations, convertible bonds issued in 2016 and 2017 and a related derivative liability. As of December 31, 2017 and 2016, the balances of this debt are as follows (in thousands):
December 31,
2017
2016
Current portion of promissory notes to related parties
$
491
$
1,123
Current portion of mortgage
835
766
Current portion of capital lease obligation
180
—
Long-term portion of promissory notes to related parties
—
496
Long-term portion of capital lease obligation
475
—
Convertible bonds, net of debt discount of $3,502 as of December 31, 2016
—
14,498
Convertible bonds—related parties, net of debt discount of $3,871 as of December 31, 2016
—
16,129
Derivative liability
—
8,795
Total
$
1,981
$
41,807
The promissory notes have a 36 month maturity beginning on July 1, 2015 and ending on June 1, 2018 with a 6% stated interest rate. The mortgage payments extend through July 30, 2018. Future minimum principal payments on these promissory notes and mortgage consist of $1.3 million due in the year ending December 31, 2018. In 2017 and 2016, the Company issued convertible bonds with an aggregate principal value of $75.0 million and a maturity date of October 1, 2018. Of the convertible bonds issued, an aggregate principal of $24.0 million were issued to related parties. On June 14, 2017, the IPO date, $68.0 million of these bonds, which had a carrying value of $55.8 million, were converted into 7,727,273 shares of common stock. In March 2017, the Company signed an amendment to its license agreement with Hanmi, under which the Company received the rights to develop and sell drugs under the Orascovery program in additional territories, including Japan. This license amendment required an upfront fee of $7.0 million payable to Hanmi upon the execution of the agreement. In lieu of the payment, the Company issued a convertible bond to Hanmi with a par value of $7.0 million. This bond carried an interest rate of 10% per annum and a maturity date of October 1, 2018. This amendment included additional regulatory milestone payments and royalties based on sales. The occurrence of any milestone triggering events have not been deemed to be probable and no sales have yet occurred. On September 29, 2017, Hanmi converted its bond with a principal value of $7.0 million into 795,455 shares of common stock, at a 20% discount from the IPO price of $11 per share. The conversion feature of these convertible bonds has been accounted for as an embedded derivative liability, which was measured at fair value and totaled $13.2 million and $8.3 million on the borrowing dates in 2017 and 2016, respectively. This resulted in a debt discount in the same amount, which was amortized to interest expense over the term of the debt using the effective interest method. The fair value measurement of the derivative liability was determined using unobservable Level 3 inputs. These inputs include (a) the estimated amount and timing of projected cash flows and (b) the probability and timing of the achievement of the factors on which the derivative is based. Significant increases (decreases) in any of those input could result in a lower or higher fair value measurement. The loss due to changes in the derivative liability amounted to $15.4 million and $0.5 million for the years ended December 31, 2017 and 2016, respectively. As of December 31, 2017, all bonds have been converted there were no convertible bonds outstanding. During 2017, the Company entered into three leases classified as capital leases under ASC 842. These leases include a bargain purchase option at the end of the lease term. The value of the property leased has been recorded in property and equipment on the consolidated balance sheet with a corresponding current and long-term lease obligation.</t>
  </si>
  <si>
    <t>Business Acquisitions</t>
  </si>
  <si>
    <t>Business Combinations [Abstract]</t>
  </si>
  <si>
    <t>11.
Polymed In June 2015, the Company finalized the acquisition of 100% of the outstanding shares of Polymed Therapeutics Inc. and Chongqing Taihao Pharmaceutical Co. Ltd. (collectively, “Polymed”). Polymed markets and sells API and medical devices in North America, Europe, and Asia from its locations in Texas and China. Polymed also develops new compounds, processing techniques, and manufactures API at Taihao, a cGMP facility in Chongqing, China. The Company believed that the acquisition was essential to control its supply chain, develop business globally, and to generate capital to fund operations. The total cash purchase price paid by the Company during 2015 amounted to $11.0 million. This included $9.2 million of cash paid, $2.2 million of debt paid on Polymed’s behalf, less $0.4 million of cash acquired. In addition, the Company issued promissory notes in the amount of $3.3 million to the sellers (refer to Note 10— Debt In accordance with the acquisition agreement, there are provisions for contingent consideration up to a maximum of $5.0 million upon achievement of certain consolidated net revenue goals. On the acquisition date, the Company recorded the fair value of this contingent consideration as a liability based on the probabilities of Polymed achieving the performance thresholds and the present value of such payments. Refer to Note 12— Contingent Consideration The net assets acquired have been recorded at fair value. To estimate the fair value of the identifiable intangible assets acquired, the Company utilized the income method which requires assumptions of projected revenue and expenses and an estimated discount rate, among other inputs. The following table summarizes the purchase price and the initial estimates of the fair values of assets and liabilities acquired at the date of acquisition (in thousands):
Consideration:
Cash
$
9,285
Debt repaid
2,234
Promissory notes
3,275
Stock issued (1,538,464 shares at $7.50)
11,538
Contingent consideration
4,488
Purchase price
$
30,820
Net assets acquired:
Cash
$
443
Accounts receivable
4,527
Inventories
3,876
Other assets
199
Property and equipment
1,011
Customer list
1,593
Technology
3,712
Accounts payable and other accruals
(5,718
)
Deferred income tax liability
(987
)
Customer deposits
(40
)
Total identifiable net assets
8,616
Goodwill
22,204
Total purchase price allocation
$
30,820
Goodwill in the amount of $22.2 million was recorded for the excess of the purchase price over the fair value of the assets acquired and liabilities assumed. The goodwill and intangible assets acquired in connection with this acquisition are not deductible for income tax purposes. This acquisition was made to benefit the Company’s Global Supply Chain Platform and therefore is included as a component of such segment. The operating results of Polymed have been included within the Company’s Global Supply Chain Platform operating segment from the date of acquisition. Polymed added $16.0 million, $18.8 million, and $11.5 million of revenue for the years ended December 31, 2017, 2016, and 2015, respectively. Polymed contributed net income of $0.5 million and $0.1 million and a net loss of $1.3 million for the years ended December 31, 2017, 2016, and 2015, respectively. Comprehensive Drug Enterprises On July 17, 2015, the Company executed a Sale and Purchase Agreement to purchase 100% of the shares of Comprehensive Drug Enterprises Ltd. (“CDE”). CDE is a Hong Kong-based biopharmaceutical company with a focus on the development of transmucosal drug delivery, with special emphasis on sublingual and nasal administration of pharmaceuticals. Additionally, CDE owns 100% of the shares of Maxinase Life Sciences Limited and owns 95% of the shares of MJ Medical Gel Systems (“HKMJ”). HKMJ has one wholly-owned subsidiary, Chongqing MJ Medical Sciences Co Ltd. and holds a majority interest (66.6%) in Chongqing MJ Medical Devices Co Ltd. For each of the entities in which the Company has a majority interest but is not wholly-owned, the Company consolidated the financial results of that company in its consolidated financial statements and records a non-controlling interest. The non-controlling interests are classified as equity in the consolidated balance sheets and totaled $0.7 million and $0.9 million as of December 31, 2017 and 2016, respectively. The Company believed that the acquisition of CDE was essential to expand its research efforts, add short-cycle symptom therapeutic drug candidates to the product portfolio, and add efficiencies to the manufacturing occurring in Chongqing, China. This transaction was executed with a stock-for-stock exchange, with Athenex being the surviving parent company. For each share of CDE outstanding prior to the acquisition, the Company issued 0.023 shares of its common stock. Each Athenex share was valued as $9 and a total of 1,651,264 shares were issued as part of this transaction as the consideration transferred. The purchase price of CDE amounted to $14.9 million, however, as a cashless acquisition, the cash effect was the $1.7 million of cash acquired. The net assets acquired have been recorded at fair value. To estimate the fair value of the identifiable intangible assets acquired, the Company utilized the cost method. The intangible asset, in-process research and development, is not amortized and is held as an indefinite-lived asset until the research and development projects are completed or abandoned. The following table summarizes the purchase price and the initial estimates of the fair values of assets and liabilities acquired at the date of acquisition (in thousands):
Consideration:
Stock issued (1,651,264 shares at $9)
$
14,861
Purchase price
$
14,861
Net assets acquired:
Cash
$
1,699
Accounts receivable
107
Inventories
166
Other assets
449
Property and equipment
1,803
In-process research &amp; development
1,884
Investment
144
Accounts payable and other accruals
(1,671
)
Mortgage liability
(1,099
)
Total identifiable net assets
3,482
Goodwill
11,379
Total purchase price allocation
$
14,861
Goodwill in the amount of $11.4 million was recorded for the excess of the purchase price over the fair value of the assets acquired and liabilities assumed. The goodwill and intangible assets acquired in connection with this acquisition are not deductible for income tax purposes. This acquisition was made to benefit the Company’s R&amp;D efforts and therefore, is included in the Oncology Innovation Platform. The operating results of CDE have been included within the Company’s Oncology Innovation Platform operating segment from the date of acquisition. CDE added $0.9 million, $0.7 million, and $0.5 million of revenue for the years ended December 31, 2017, 2016, and 2015, respectively. CDE contributed a net loss of $1.3 million, $1.8 million, and $0.4 million for the years ended December 31, 2017, 2016, and 2015, respectively. Pro-forma Financial Information (Unaudited) The pro forma results presented below include the effects of the Company’s 2015 acquisitions as if the acquisitions occurred on January 1, 2014. The pro forma net loss for the year ended December 31, 2015 includes the following adjustments: (1) additional amortization resulting from assets which arose during purchase accounting, (2) additional expenses for the change in the fair value of contingent consideration if the original measurement period was the beginning of the prior reporting period, (3) additional interest expense for loans that were used to fund the acquisitions, (4) removal of interest expense related to loans which were repaid in connection with the acquisitions, (5) removal of direct acquisition-related costs which would not have been incurred had the businesses been owned on the beginning of the prior reporting period, and (6) the deferred tax effect if the intangible assets and purchase accounting were recorded as of the beginning of the prior reporting period. The pro forma results do not include any anticipated synergies or other expected benefits of the acquisitions. The unaudited pro forma financial information is for informational purposes only and is not necessarily indicative of either future results of operations of the combined entity or results that might have been achieved had the acquisitions been consummated as of the beginning of the prior reporting period. The following table presents the unaudited pro forma consolidated financial information for 2015 (in thousands):
Unaudited pro forma financial information (Athenex, Polymed, and CDE
Year Ended December 31,
consolidated)
2015
Consolidated revenue
$
21,032
Consolidated net loss
$
(51,682
) Acquisition-Related Costs Acquisition-related costs, including legal and regulatory and consulting costs, amounted to $0.2 million and $0.6 million for the acquisitions of Polymed and CDE, respectively, and are included within selling, general, and administrative expenses in the Company’s 2015 consolidated statement of operations and comprehensive loss.</t>
  </si>
  <si>
    <t>Contingent Consideration</t>
  </si>
  <si>
    <t>Text Block [Abstract]</t>
  </si>
  <si>
    <t xml:space="preserve">12.
The fair value measurements of contingent consideration liabilities are determined using unobservable Level 3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decreases) in any of those inputs could result in a lower or higher fair value measurement. QuaDPharma The following table represents a reconciliation of the contingent consideration liability related to the acquisition of QuaDPharma in 2014 measured on a recurring basis using level 3 inputs as of December 31, 2016 (in thousands):
Balance as of December 31, 2015
$
1,133
Adjustment to fair value
(106
)
Satisfied through issuance of common stock
(343
)
Paid in cash
(684
)
Balance as of December 31, 2016
$
—
The increase of the contingent consideration related to QuaDPharma was due to the time value of money from the initial measurement date (QuaDPharma acquisition date) to the final date of the payout. This adjustment to the contingent consideration liability is included within selling, general, and administrative expenses in the Company’s consolidated statements of operations and comprehensive loss. On March 31, 2016, the Company exercised its option, to pay up to 50% of the earn-out liability in common stock, and issued 38,033 shares of common stock at $9.00 per share. In May 2016, cash payments totaling $0.7 million were made, satisfying the contingent consideration liability in full. Polymed The following table represents a reconciliation of the contingent consideration liability related to the acquisition of Polymed measured on a recurring basis using level 3 inputs as of December 31, 2016:
Balance as of December 31, 2015
$
4,841
Adjustment to fair value
159
Satisfied through issuance of common stock
(2,500
)
Paid in cash
(2,500
)
Balance as of December 31, 2016
$
—
The increase of the contingent consideration related to Polymed was due to the time value of money from the initial measurement date (Polymed acquisition date) to the final date of the payout. This adjustment to the contingent consideration liability is included within selling, general, and administrative expenses in the Company’s consolidated statements of operations and comprehensive loss. On March 31, 2016, the Company exercised its option to pay up to 50% of the earn-out liability in common stock, and issued 277,777 shares of common stock at $9.00 per share. In April 2016, the remaining liability of $2.5 million was paid in cash. </t>
  </si>
  <si>
    <t>Related Party Transactions</t>
  </si>
  <si>
    <t>Related Party Transactions [Abstract]</t>
  </si>
  <si>
    <t xml:space="preserve">13.
During the years ended December 31, 2017, 2016, and 2015, the Company entered into transactions with individuals and other companies that have financial interests in the Company. Related party transactions included the following:
a.
The Company sold 2,520,000 shares of restricted stock to the executives of the Company: 1,200,000 in 2015 and 1,320,000 in 2014. To fund these stock purchases, the executives signed promissory notes in the amount of $6.6 million in 2015 and $6.0 million in 2014. The notes in 2015 purchased 1,200,000 shares at $5.50 share and the notes in 2014 purchased 1,320,000 shares at $4.55 per share. In an effort to retain the executives, it was negotiated that, based on the continued employment of those executives, the Company will forgive the notes over a three year period. Accordingly, the restricted shares vest and become non-restricted equally over the three year period. The Company has accounted for this related party transaction as a restricted stock offering, recognizing as an expense the value of the vested shares and the forgiveness of the notes over the 3-year period, contingent on the continued employment of the executive. The notes are reported as a reduction to additional paid-in capital. The Company accelerated the forgiveness of these promissory notes in 2016 and forgave the notes in full. The stock-based compensation expense recognized from these transactions was $0, $6.9 million and $4.0 million for the years ended December 31, 2017, 2016, and 2015, respectively. Further, certain family members of executives hold unvested, restricted shares resulting from consulting services performed in years prior. Such services were not significant to the consolidated financial statements.
b.
Prior to the acquisition of CDE, certain directors, stockholders, and officers of the Company had a financial interest in CDE. Consequently, the Company’s board established a Special Committee of disinterested directors with authority to review, evaluate, negotiate, and approve or reject the terms and conditions of the transaction and to retain its own financial and legal advisors to assist in connection therewith. Following negotiation of the transaction between the committee and its advisors and representatives of CDE, the committee determined that the proposed terms of the transaction were fair from a financial point of view to the Company and approved the Company’s execution of the definitive agreements and consummation of the transactions contemplated thereby.
c.
In 2015, CDE signed an agreement with Avalon BioMedical (Management) (“Avalon”) under which Avalon will receive certain administrative services and will occupy space at CDE’s research location. Avalon reimburses CDE for these administrative services as incurred and pays CDE a certain percentage of the total rent payment based on its staff headcount occupying the Hong Kong research and development facility (See Note 21— Commitments and Contingencies
d.
The Company receives consulting and licensing revenue from PharmaEssentia, a company in which Athenex has an investment classified as available-for-sale (see Note 6— Fair Value Measurements
e.
The Company purchases certain pharmaceutical ingredients from Chongqing Taisheng Biotechnology Co., Ltd. (“Taisheng”), a company which is owned by a member of Athenex’s management. Purchases from Taisheng amounted to $0, $0.2 million, and $0.1 million for the years ended December 31, 2017, 2016, and 2015, respectively, and no amounts were owed to Taisheng as of December 31, 2017 and 2016.
f.
The Company receives certain clinical development services from ZenRx Limited and subsidiaries (“ZenRx”), a company for which one of our executive officers serves on the board of directors. In connection with such services, the Company made payments to ZenRx of $0.6 million, less than $0.1 million, and $0.2 million for the years ended December 31, 2017, 2016, and 2015, respectively. As of December 31, 2017, amounts owed to ZenRx were $0.1 million. In April 2013, the Company entered into a license agreement with ZenRx pursuant to which the Company granted an exclusive, sublicensable license to use certain of our intellectual property to develop and commercialize Oratecan and Oraxol in Australia and New Zealand, and a non-exclusive license to manufacture a certain compound, but only for use in Oratecan and Oraxol. ZenRx is responsible for all development, manufacturing and commercialization, and the related costs and expenses, of any product candidates resulting from the agreement. No revenue was earned from this license agreement in the periods presented in these consolidated financial statements.
g.
The Company receives certain consulting services from RSJ Consulting LLC (“RSJ”), a limited liability company for which one of our executive officers serves as the principal. Services incurred from RSJ amounted to $0.1 million, $0.2 million, and $0.1 million for the years ended December 31, 2017, 2016, and 2015, respectively.
h.
The Company issued and sold $24.0 million in convertible bonds in 2017 and 2016 to related parties. One of the holders of more than 5% of our outstanding common stock as of December 31, 2016, and an entity affiliated with one of our directors, each purchased $10.0 million in convertible bonds during 2016. Additionally, during the first quarter of 2017, the Company issued and sold $4.0 million in convertible bonds to two related parties. One of the holders of more than 5% of our outstanding common stock as of the IPO date and a director of the Company each purchased $2.0 million in convertible bonds. On June 14, 2017, the IPO date, these bonds were converted into 2,727,273 shares of common stock. </t>
  </si>
  <si>
    <t>Business and Economic Collaborative Agreements</t>
  </si>
  <si>
    <t xml:space="preserve">14.
New York State On May 1, 2015, the Company executed an agreement for a medical technology research, development, innovation, and commercialization alliance with Fort Schuyler Management Corporation (“FSMC”), a not-for-profit corporation existing under the laws of the State of New York (the “State”). The Company expects that $25 million be invested by the State to build new corporate offices including a formulation lab with related equipment for the Company. The Company, through its partnership with FSMC, Empire State Development (“ESD”), and The State University of New York (“SUNY”) Polytechnic, plans to execute a major expansion and establish a 315,000 square foot, ISO Class 5 high potency oral and sterile injectable pharmaceutical manufacturing facility in Dunkirk, New York. On September 4, 2017, the Company entered into a Grant Disbursement Agreement whereby the State will grant up to $200 million, plus any additional funds available from the previous $25 million ESD Grant for the Company’s corporate offices, to fund the construction of the new pharmaceutical manufacturing facility. The Company is entitled to lease the facility and all equipment purchased with grant funds at a rate of $1.00 per year for an initial 10-year term, and for the same rate if the Company elects to extend the lease for an additional 10-year term. In exchange, the Company committed to spending $1.52 billion on operational expenses in the facility in its first 10-year term, and an additional $1.50 billion on operational expenses if the Company elects to extend the lease for a second 10-year term. The Company does not have significant construction period risks and the State will fund a majority of the construction costs and hold ownership of the manufacturing and office facilities. As of December 31, 2017, construction on these facilities had not yet been completed. Chongqing Government Department of Economic Development In October 2015, the Company completed and executed an agreement with the Banan District in Chongqing, China to construct one GMP API and one GMP pharmaceutical manufacturing plant on Banan sites identified and selected by the Company’s management. Under the terms of the agreement, Banan will provide the funding for the land and construction of the manufacturing plants according to Athenex specifications and the Company will equip the plant. This agreement allows the Company to expand its existing high potency oncology active pharmaceutical ingredient manufacturing capacity as well as its drug manufacturing capacity in China. The Company does not have significant construction period risks and the Banan District will fund a majority of the construction costs and hold ownership of the facilities. As of December 31, 2017, construction on these facilities had not yet been completed. In connection with these arrangements with FSMC and the Banan District we have committed to certain operational milestones. If we are unable to comply with such, we may lose access to these properties. </t>
  </si>
  <si>
    <t>Stockholders' Equity</t>
  </si>
  <si>
    <t>Equity [Abstract]</t>
  </si>
  <si>
    <t xml:space="preserve">15.
Common Stock As of December 31, 2017 and 2016, 250 million common shares, par value $0.001, were authorized by the Company’s Board of Directors. The common shares are entitled to one vote per share and to receive dividends as declared. On June 14, 2017, the Company completed an IPO of its common stock (refer to Note 1 —Company and Nature of Business During 2016, the Company issued 1,133,332 shares of common stock at $7.50 per share, 315,810 shares at $9.00 per share, 513,440 shares from the exercise of warrants and stock options, and 50,000 shares from the vesting of restricted stock units for a cumulative increase to equity of $19.9 million. During 2015, the Company issued 2,400,000 shares of common stock at $5.00 per share, 3,399,232 shares at $5.50 per share, 307,689 shares at $6.50 per share, 8,845,132 shares at $7.50 per share, 1,699,267 shares at $9.00 per share, and 29,760 shares from the exercise of stock options for a cumulative increase to equity of $114.3 million. Treasury Stock During 2017, the Company purchased 16,000 shares of common stock for de minimis amounts as the result of the cancellation of shares issued in connection with a restricted stock agreement. During 2016, the Company purchased 1,234,592 shares of common stock at a cost of $5.9 million. No treasury stock was purchased during 2015. Cost of Equity Raise Costs incurred in raising equity, whether paid with cash or through the issuance of common stock, are charged against the equity raised. These costs include underwriting discounts and commissions, legal fees, accounting services and amounts paid to consultants and amounted to $11.7 million, cumulatively, as of the IPO date, of these costs $1.8 million were deferred and included within other long-term assets on the consolidated balance sheet as of December 31, 2016. The total amount of $11.7 million was charged against the equity raised through the IPO. During the fourth quarter of 2017, the Company incurred $0.2 million of qualified issuance costs related to a secondary public offering of its common stock. Such amount was deferred and included within other long-term assets on the consolidated balance sheet as of December 31, 2017. Refer to Note 22 – Subsequent Events Common Stock Option Plans The Company has three common stock option plans adopted in 2013, 2007 and 2004 (the “Plans”) which authorize the grant of up to 11,800,000 common stock options to employees, directors and consultants. Additionally, on June 14, 2017, the Company adopted its 2017 Omnibus Incentive Plan and 2017 Employee Stock Purchase Plan (the “2017 Plans”). Under the 2017 Plans, 5,200,000 shares of common stock are reserved for future issuance to employees, directors, and consultants, including 1,000,000 reserved for an Employee Stock Purchase Plan, which was established at IPO but no shares have as yet been issued. </t>
  </si>
  <si>
    <t>Stock Based Compensation</t>
  </si>
  <si>
    <t>Disclosure Of Compensation Related Costs Sharebased Payments [Abstract]</t>
  </si>
  <si>
    <t>16.
Stock options granted have a contractual term of 10 years and generally vest over a 2-4 year period. A limited number of stock options vest immediately in certain circumstances. The following table summarizes the status of the Company’s stock option activity granted under the Plans to employees, directors, and consultants (in thousands, except stock option amounts):
Stock Options
Weighted- Average Exercise Price
Weighted- Average Remaining Contractual Term
Aggregate Intrinsic Value
Outstanding at December 31, 2016
9,280,689
$
6.26
7.26
$
43,994
Granted
1,741,732
11.46
—
Exercised
(404,698
)
5.63
—
Forfeited
(430,882
)
5.89
—
Expired
(10,198
)
4.04
—
Outstanding at December 31, 2017
10,176,643
$
7.19
6.83
$
88,615
Vested an exercisable at December 31, 2017
7,824,015
$
6.25
6.22
$
75,527
The total fair-value of stock options vested and recorded as compensation expense during the years ended December 31, 2017, 2016, and 2015 was $8.0 million, $11.0 million, and $8.9 million, respectively. As of December 31, 2017 and 2016 $14.6 million and $11.0 million of unrecognized compensation expense related to non-vested stock options is expected to be recognized over a weighted-average period of approximately 1.9 years and 1.6 years, respectively. The total intrinsic value of stock options exercised was approximately $4.2 million and $0.1 million for the years ended December 31, 2017 and 2016, respectively. The Company determines the fair value of stock option awards on the grant date using the Black-Scholes option pricing model, which is impacted by assumptions regarding a number of highly subjective variables. The following table summarizes the weighted-average assumptions used as inputs to the Black-Scholes option pricing model during the periods indicated:
Year Ended December 31,
2017
2016
2015
Weighted average grant date fair value
$
7.01
$
5.53
$
4.25
Expected dividend yield
—
%
—
%
—
%
Expected stock price volatility
66
%
65
%
62
%
Risk-free interest rate
1.74
%
1.29
%
1.56
%
Expected life of options (in years)
6.2
6.0
5.9
Employee Stock Grants The Company grants common stock to key officers and directors as additional compensation in certain circumstances. The fair value of these grants is recorded as compensation expense throughout the requisite service period (See Note 13— Related Party Transactions Restricted Stock The following table summarizes restricted stock activity:
Shares of Restricted Stock
Weighted Average Fair Value
Nonvested at December 31, 2016
661,982
$
9.00
Granted
—
9.00
Vested
(421,982
)
9.00
Nonvested at December 31, 2017
240,000
$
9.00
Warrants The Company has granted warrants to purchase common stock. The Company determined the fair value of the warrants on the grant date using the Black-Scholes option pricing model, consistent with the valuations of stock options described above. As of December 31, 2016, 344,000 fully vested warrants were outstanding. During June 2017, the holder exercised their warrants and as of December 31, 2017, there were no outstanding warrants. Stock-Based Compensation Expense The components of stock-based compensation and the amounts recorded within research and development expenses and selling, general, and administrative expenses in the Company’s consolidated statements of operations and comprehensive loss consisted of the following for the years ended December 31, 2017, 2016, and 2015 (in thousands):
Year Ended December 31,
2017
2016
2015
Stock options
$
8,031
$
10,977
$
8,932
Restricted stock expense
2,160
8,534
4,035
Stock awarded to directors and officers
4,400
—
2,560
Total stock-based compensation expense
$
14,591
$
19,511
$
15,527
Cost of sales
$
137
$
—
$
—
Research and development expenses
2,030
8,573
5,600
Selling, general, and administrative expenses
12,424
10,938
9,927
Total stock-based compensation expense
$
14,591
$
19,511
$
15,527</t>
  </si>
  <si>
    <t>Net Loss Per Share Attributable to Athenex, Inc. Common Stockholders</t>
  </si>
  <si>
    <t>Earnings Per Share [Abstract]</t>
  </si>
  <si>
    <t>17.
Basic net loss per share is calculated by dividing net loss attributable to Athenex, Inc. common stockholders by the weighted-average number of common shares issued, outstanding, and vested during the period. Diluted net loss per share is computed by dividing net loss attributable to Athenex, Inc. common stockholders by the weighted-average number of common share and common shares equivalents for the period using the treasury-stock method. For the purposes of this calculation, warrants for common stock and stock options are considered to be common stock equivalents and are only included in the calculation of diluted net loss per share when their effect is dilutive. The following outstanding shares of common stock equivalents were excluded from the calculation of diluted net loss per share attributable Athenex, Inc. to common stockholders for the periods presented because including them would have been antidilutive:
Year Ended December 31,
2017
2016
2015
Stock options and other common stock equivalents
9,534,658
9,624,689
10,601,684
Unvested restricted common shares
393,408
948,484
1,162,221
Total potential dilutive common shares
9,928,066
10,573,173
11,763,905</t>
  </si>
  <si>
    <t>Accumulated Other Comprehensive Income (Loss)</t>
  </si>
  <si>
    <t xml:space="preserve">18.
The components and changes of accumulated other comprehensive income (loss), net of related income tax effects, are as follows (in thousands):
Balance as of December 31, 2014
$
83
Foreign currency translation adjustment
(397
)
Unrealized gains on investment
91
Balance as of December 31, 2015
(223
)
Foreign currency translation adjustment
(1,048
)
Unrealized (loss) on investment
(33
)
Balance as of December 31, 2016
(1,304
)
Foreign currency translation adjustment
1,184
Unrealized (loss) on investment
(26
)
Balance as of December 31, 2017
$
(146
) </t>
  </si>
  <si>
    <t>Business Segment, Geographic, and Concentration Risk Information</t>
  </si>
  <si>
    <t>Segment Reporting [Abstract]</t>
  </si>
  <si>
    <t>19.
The Company has three operating segments, which are organized based mainly on the nature of the business activities performed and regulatory environments in which they operate. The Company also considers the types of products from which the reportable segments derive their revenue (only applicable to two reportable segments). Each operating segment has a segment manager who is held accountable for operations and has discrete financial information that is regularly reviewed by the Company’s chief operating decision-maker. The Company’s operating segments are as follows: Oncology Innovation Platform —This primary operating segment performs research and development on certain of the Company’s proprietary drugs, from the preclinical development of its chemical compounds, to the execution and analysis of its several clinical trials. This segment focuses specifically on the oral absorption cancer drug platform, the Src Kinase inhibitors, and the transmucosal drug delivery system. This segment performs research in the United States, Taiwan, Hong Kong, and mainland China. Global Supply Chain Platform —This operating segment includes QuaDPharma and Polymed. QuaDPharma is a contract manufacturing company that provides small to mid-scale cGMP manufacturing of clinical and commercial products for pharmaceutical and biotech companies. QuaDPharma also performs microbiological and analytical testing for raw material and formulated products and is expanding to manufacture and sell pharmaceutical products under 503B regulations set forth by the U.S. Food and Drug Administration (“FDA”). Polymed markets and sells API and medical devices in North America, Europe, and Asia from its locations in Texas and mainland China. Polymed also develops new compounds, processing techniques, and manufactures API at Taihao, a cGMP facility in Chongqing, China. A majority of the Company’s revenue is generated by this segment. The pharmaceutical manufacturing facilities being built in the Banan District in Chongqing, China (see Note 14— ) will be included within this segment and the Company anticipates that this segment will support the Oncology Innovation Platform segment when drugs in development are approved for market. Commercial Platform —This operating segment includes Athenex Pharmaceutical Division, a newly-formed component that is focused on the manufacturing, distribution, and sales of generic pharmaceuticals. This segment provides services and products to external customers based mainly in the United States. The segments operate in North America and Asia. The Company’s Oncology Innovation Platform segment operates and holds long-lived assets located in the United States, Taiwan, Hong Kong, and mainland China. The Global Supply Chain Platform segment operates and holds long-lived assets located in the United States and China. The Commercial Platform segment operates and holds long-lived assets located in the United States. For geographic segment reporting, product sales have been attributed to countries based on the location of the customer. Segment information is as follows (in thousands):
Year Ended December 31,
2017
2016
2015
Net loss attributable to Athenex, Inc.:
Oncology Innovation Platform
$
(108,563
)
$
(64,837
)
$
(50,257
)
Global Supply Chain Platform
(7,179
)
(11
)
(343
)
Commercial Platform
(15,428
)
(22,867
)
—
Total consolidated net loss attributable to Athenex, Inc.
$
(131,170
)
$
(87,715
)
$
(50,600
)
Year Ended December 31,
2017
2016
2015
Total revenue:
Oncology Innovation Platform
$
1,411
$
998
$
973
Global Supply Chain Platform
28,427
26,581
17,998
Commercial Platform
17,218
—
—
Total revenue for reportable segments
47,056
27,579
18,971
Intersegment revenue
(9,013
)
(7,028
)
(5,027
)
Total consolidated revenue
$
38,043
$
20,551
$
13,944
Year Ended December 31,
2017
2016
2015
Total revenue by product group:
API sales
$
15,351
$
15,331
$
9,179
Medical device sales
1,747
2,338
1,966
Contract manufacturing revenue
1,360
1,497
1,464
Commercial product sales
17,648
228
224
License fees and consulting revenue
1,105
392
297
Grant revenue
832
765
814
Total consolidated revenue
$
38,043
$
20,551
$
13,944
Intersegment revenue is recorded by the selling segment when it is realized or realizable and all revenue recognition criteria are met. Upon consolidation, all intersegment revenue and related cost of sales are eliminated from the selling segment’s ledger.
Year Ended December 31,
2017
2016
2015
Total depreciation and amortization
Oncology Innovation Platform
$
482
$
195
$
101
Global Supply Chain Platform
2,272
1,644
787
Commercial Platform
919
187
—
Total consolidated depreciation and amortization
$
3,673
$
2,026
$
888
December 31,
2017
2016
Total assets:
Oncology Innovation Platform
$
65,966
$
53,022
Global Supply Chain Platform
51,128
48,560
Commercial Platform
23,319
4,308
Total assets
$
140,413
$
105,890
Year Ended December 31,
2017
2016
2015
Total revenue
United States
$
19,933
$
3,573
$
3,270
India
8,479
7,803
4,914
Austria
3,962
5,197
2,323
China
2,803
2,338
2,366
Taiwan
500
—
84
Other foreign countries
2,366
1,640
987
Total consolidated revenue
$
38,043
$
20,551
$
13,944
December 31,
2017
2016
Total property and equipment, net:
United States
$
5,305
$
2,177
China
4,346
3,633
Total property and equipment, net
$
9,651
$
5,810
Customer revenue and accounts receivable concentration amounted to the following for the identified periods. These customers relate to the Commercial Platform segment and the Global Supply Chain Platform segment.
Year Ended December 31,
2017
2016
2015
Percentage of total revenue by customer:
Customer A
19
%
38
%
29
%
Customer B
9
%
24
%
17
%
Customer C
15
%
—
—
Customer D
8
%
—
—
December 31,
2017
2016
Percentage of total accounts receivable by customer:
Customer A
26
%
50
%
Customer B
18
%
9
%
Customer C
13
%
—
Customer D
10
%
—</t>
  </si>
  <si>
    <t>Selected Quarterly Financial Data (Unaudited)</t>
  </si>
  <si>
    <t>Quarterly Financial Information Disclosure [Abstract]</t>
  </si>
  <si>
    <t>20.
The following tables present our unaudited quarterly results of operations for each quarter within the two most recent fiscal years. This unaudited quarterly information has been prepared on the same basis as our audited consolidated financial statements and, in the opinion of management, the statement of operations data includes all adjustments, consisting of normal recurring adjustments, necessary for the fair presentation of the results of operations for these periods. The results of operations for any quarter are not necessarily indicative of the results of operations for any future periods.
Fiscal 2017 Quarter Ended
March 31, 2017
June 30, 2017
September 30, 2017
December 31, 2017
(In thousands, except per share data)
Statements of Operations Data:
Revenue:
Product sales
$
3,900
$
4,416
$
13,662
$
14,128
License fees and consulting revenue
598
98
60
349
Grant revenue
83
81
272
396
Total revenue
4,581
4,595
13,994
14,873
Costs and operating expenses:
Cost of sales
2,839
4,137
8,082
10,064
Research and development expenses
26,408
17,597
11,944
20,848
Selling, general, and administrative expenses
9,799
13,632
10,364
12,317
Total costs and operating expenses
39,046
35,366
30,390
43,229
Operating loss
(34,465
)
(30,771
)
(16,396
)
(28,356
)
Net loss (1)
(41,025
)
(38,668
)
(23,308
)
(28,395
)
Less: net loss attributable to non-controlling interests
(37
)
(43
)
(34
)
(112
)
Net loss attributable to Athenex, Inc.
$
(40,988
)
$
(38,625
)
$
(23,274
)
$
(28,283
)
Net loss per share attributable to Athenex, Inc. common stockholders, basic and diluted
$
(1.01
)
$
(0.88
)
$
(0.41
)
$
(0.49
)
Fiscal 2016 Quarter Ended
March 31, 2016
June 30, 2016
September 30, 2016
December 31, 2016
(In thousands, except per share data)
Statements of Operations Data:
Revenue:
Product sales
$
4,488
$
4,820
$
5,235
$
4,851
License fees and consulting revenue
95
71
76
150
Grant revenue
46
302
305
112
Total revenue
4,629
5,193
5,616
5,113
Costs and operating expenses:
Cost of sales
4,142
4,834
5,416
5,326
Research and development expenses
6,746
8,645
18,052
27,181
Selling, general, and administrative expenses
4,337
4,567
6,790
10,262
Total costs and operating expenses
15,225
18,046
30,258
42,769
Operating loss
(10,596
)
(12,853
)
(24,642
)
(37,656
)
Net loss (1)
(10,650
)
(12,499
)
(24,656
)
(40,101
)
Less: net loss attributable to non-controlling interests
(32
)
(78
)
(34
)
(47
)
Net loss attributable to Athenex, Inc.
$
(10,618
)
$
(12,421
)
$
(24,622
)
$
(40,054
)
Net loss per share attributable to Athenex, Inc. common stockholders, basic and diluted
$
(0.27
)
$
(0.31
)
$
(0.61
)
$
(0.98
) Note (1): Results for the quarters ended September 30 and December 31, 2016 and March 31, June 30, and September 30, 2017 include interest expense and losses on derivative liabilities related to convertible notes.</t>
  </si>
  <si>
    <t>Commitments and Contingencies</t>
  </si>
  <si>
    <t>Commitments And Contingencies Disclosure [Abstract]</t>
  </si>
  <si>
    <t xml:space="preserve">21.
Rental and lease commitments In August 2015, the Company entered into a lease agreement with FSMC to occupy a portion of the Conventus Center for Collaborative Medicine in Buffalo, NY. A deferred rent liability for this agreement of $1.5 million and $0.9 million was recorded as of December 31, 2017 and 2016, respectively. Total rent expense related to this location, recognized on a straight-line basis, for the years ended December 31, 2017, 2016, and 2015 were $1.0 million, $1.0 million, and $0.4 million, respectively,. In July 2015, CDE entered into an agreement to lease facilities in Hong Kong. Under the rental agreement, CDE will make monthly payments of less than $0.1 million for three years beginning on July 1, 2015. Total rent expense related to this location, recognized on a straight-line basis, amounted to $0.4 million, $0.3 million, and $0.2 million for the years ended December 31, 2017, 2016, and 2015, respectively. In October 2016, the Company’s Commercial Platform entered into an agreement to lease office space in Chicago, IL. Under the lease agreement, the Company will make monthly payments based on an escalating scale over ten years. Total rent expense related to this location, recognized on a straight-line basis, amounted to $0.2 million, less than $0.1 million, and $0 for the years ended December 31, 2017, 2016, and 2015, respectively. The Company has recorded a deferred rent liability of $0.3 million and less than $0.1 million as of December 31, 2017 and 2016, respectively. In lieu of a security deposit, an irrevocable letter of credit was issued to the landlord in the amount of $0.3 million. The Company entered into a lease agreement expiring in 2025 to lease office space in Cranford, New Jersey that serves as its clinical research headquarters. Rent expense is recognized on a straight-line basis and amounted to $0.1 million for each of the years ended December 31, 2017, 2016, and 2015, respectively. The Company entered into a lease agreement expiring in 2022 to lease office space in Taipei, Taiwan which serves for clinical research and clinical data management. Rent expense is recognized on a straight-line basis and amounted to less than $0.1 million for each of the years ended December 31, 2017, 2016, and 2015, respectively. The Company leases its manufacturing and office facilities in Chongqing, China, where it produces API and performs research and development. Rent expense is recognized on a straight-line basis and amounted to $0.6 million, $0.6 million, and $0.3 million for the years ended December 31, 2017, 2016, and 2015, respectively. Future minimum payments under the non-cancelable operating leases consists of the following as of December 31, 2017 (in thousands):
Year ending December 31:
Minimum payments
2018
$
2,138
2019
2,383
2020
2,247
2021
1,844
2022
1,802
Thereafter
4,672
$
15,086
Legal Proceedings The Company is not a party to any pending or known threatened legal proceedings that, in the opinion of the Company, would have a material impact on the Company’s consolidated financial statements. </t>
  </si>
  <si>
    <t>Subsequent Events</t>
  </si>
  <si>
    <t>Subsequent Events [Abstract]</t>
  </si>
  <si>
    <t>22.
In January 2018, we issued and sold 4,300,000 shares of our common stock at a public offering price of $15.25 per share. In addition, we granted the underwriters a 30-day option to purchase up to an additional 645,000 shares of common stock. On February 27, 2018, the underwriters partially exercised their option to purchase an additional 465,000 shares of common stock at the offering price of $15.25 per share. Net proceeds were approximately $68.1 million, after deducting underwriting discounts and commissions and offering expenses of approximately $4.5 million. In December 2017, we entered into a license agreement with Almirall, pursuant to which we granted to Almirall an exclusive, sublicensable license of certain of our intellectual property for the development and commercialization of topical products containing KX-01 for the treatment of AK in the United States and substantially all European countries. In February 2018, the Company obtained antitrust approval of the Almirall license, commencing the term of the agreement. In March 2018, in accordance with the agreement, the Company received an upfront payment of $30.0 million from Almirall. Of this amount, $25.0 million is non-refundable.</t>
  </si>
  <si>
    <t>Schedule II - Valuation and Qualifying Accounts</t>
  </si>
  <si>
    <t>Valuation And Qualifying Accounts [Abstract]</t>
  </si>
  <si>
    <t>Schedule of Valuation and Qualifying Accounts Disclosure [Text Block]</t>
  </si>
  <si>
    <t xml:space="preserve">2. Financial Statement Schedules. Schedule II—Valuation and Qualifying Accounts Activity in the following valuation and qualifying accounts consisted of the following (in thousands):
Col. C - Additions
Col. A Description
Col. B Balance at Beginning of Period
Charged to Costs &amp; Expenses
Charged to Other Accounts - Describe
Col. D Deductions - Describe
Col. E Balance at End of Period
December 31, 2017
Allowance for doubtful accounts
$
155
$
662
(1)
$
—
$
(733
)
(1)
$
84
Allowance for chargebacks and other deductions
$
—
$
3,834
(2)
$
—
$
(123
)
(2)
$
3,711
Reserve for excess and obsolete inventory
$
929
$
544
$
—
$
(470
)
(3)
$
1,003
Deferred tax asset valuation allowance
$
62,308
$
—
$
(1,929
)
(4)
$
—
$
60,379
December 31, 2016
Allowance for doubtful accounts
$
478
$
267
(1)
$
—
$
(590
)
(1)
$
155
Reserve for excess and obsolete inventory
$
839
$
175
$
—
$
(85
)
(3)
$
929
Deferred tax asset valuation allowance
$
31,400
$
—
$
30,908
(4)
$
62,308
December 31, 2015
Allowance for doubtful accounts
$
199
$
279
(1)
$
—
$
—
$
478
Reserve for excess and obsolete inventory
$
—
$
839
$
—
$
—
$
839
Deferred tax asset valuation allowance
$
12,512
$
—
$
18,888
(4)
$
—
$
31,400
(1) Increases in the allowance for doubtful accounts consist of our provision for bad debts, which is included within selling, general, and administrative expenses on the consolidated statements of operations and comprehensive loss. Decreases in the allowances for doubtful accounts consist of the write-off of specific accounts and the recovery of previously reserved receivables. (2) Increases in the allowance for chargebacks and other deductions consist of our provision for chargebacks, cash discounts, returns, fees, and other credits, which are a deduction from product sales on the consolidated statements of operations and comprehensive loss. Decreases in the allowances for chargebacks and other deduction consist of the collection of the underlying accounts and advances received on chargebacks. (3) Increases in the reserve for excess and obsolete inventory are charged to expense within cost of sales on the consolidated statements of operations and comprehensive loss and are based on the difference, if any, between the cost of the inventory and market, based upon assumptions about future demand. Decreases in the reserve for excess and obsolete inventory consist of the write-off of specific items. (4) Increases and decreases in the valuation allowance for deferred income tax assets offset the increases and decreases in our gross deferred tax assets, based on the expected realization of those future tax benefits. Item 16. None. (b) Exhibits. </t>
  </si>
  <si>
    <t>Summary of Significant Accounting Policies (Policies)</t>
  </si>
  <si>
    <t>Basis of Presentation and Principles of Consolidation</t>
  </si>
  <si>
    <t xml:space="preserve">Basis of Presentation and Principles of Consolidation These consolidated financial statements reflect the accounts and operations of the Company and those of its subsidiaries in which the Company has a controlling financial interest. Intercompany transactions and balances have been eliminated. </t>
  </si>
  <si>
    <t>Use of Estimates</t>
  </si>
  <si>
    <t xml:space="preserve">Use of Estimates These consolidated financial statements have been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ontract research accruals, measurement of acquired assets and assumed liabilities in business combinations, allowance for doubtful accounts, inventory reserves, the valuation of the derivative liability, income taxes, the estimated useful life and recoverability of long-lived assets, and the valuation of stock-based awards. Actual results could differ from those estimates. </t>
  </si>
  <si>
    <t>Functional Currency</t>
  </si>
  <si>
    <t xml:space="preserve">Functional Currency Assets and liabilities of subsidiaries that prepare financial statements in currencies other than the U.S. dollar are translated using rates of exchange as of the balance sheet date and the statements of operations and comprehensive loss are translated at the average rates of exchange for each reporting period. The Company recorded a foreign currency translation gain of $1.2 million and loss of $1.0 million and $0.4 million for the years ended December 31, 2017, 2016, and 2015, respectively. </t>
  </si>
  <si>
    <t>Cash, Cash Equivalents, and Marketable Securities</t>
  </si>
  <si>
    <t xml:space="preserve">Cash, Cash Equivalents, and Marketable Securities The Company considers all highly liquid investments with an original maturity of three months or less at the date of purchase to be cash equivalents. The Company deposits its cash primarily in checking, money market accounts, as well as certificates of deposit. The Company generally does not enter into investments for trading or speculative purposes, rather to preserve its capital for the purpose of funding operations. </t>
  </si>
  <si>
    <t>Accounts Receivable, net</t>
  </si>
  <si>
    <t xml:space="preserve">Accounts Receivable, net Accounts receivable are recorded at the invoiced amount. On a periodic basis, the Company evaluates its accounts receivable and establishes an allowance for doubtful accounts, based upon a history of past write-offs, the age of the receivables, and current credit conditions. </t>
  </si>
  <si>
    <t xml:space="preserve">Inventories Inventories for clinical trials are stated at the lower of cost and net realizable value, with approximate cost being determined on a first-in-first-out basis. Active pharmaceutical ingredient (“API”) inventory is stated at the lower of cost and net realizable value, with approximate cost being determined on a weighted average basis.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t>
  </si>
  <si>
    <t>Property and Equipment, net</t>
  </si>
  <si>
    <t xml:space="preserve">Property and Equipment, net Property and equipment are recorded at cost or acquisition date fair value in a business acquisition. Depreciation is recorded over the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and comprehensive loss. Routine expenditures for maintenance and repairs are expensed as incurred. 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 </t>
  </si>
  <si>
    <t>Fair Value of Financial Instruments</t>
  </si>
  <si>
    <t xml:space="preserve">Fair Value of Financial Instruments Financial instruments consist of cash and cash equivalents, short-term investments, marketable securities, an investment, accounts receivable, accounts payable, accrued liabilities, a derivative liability and debt. Marketable securities, the investment, and the derivative liability are stated at fair value. Cash and cash equivalents, short-term investments, accounts receivable, accounts payable and accrued liabilities, and debt, are stated at their carrying value, which approximates fair value due to the short time to the expected receipt or payment date of such amounts. </t>
  </si>
  <si>
    <t xml:space="preserve">Investment The Company’s investment is classified as an available-for-sale security which is reported at fair value with unrealized gains and losses, net of related income taxes, recorded as a separate component of accumulated other comprehensive income (loss) in stockholders’ equity until realized. Unrealized losses that are considered to be other-than-temporary are expensed in the consolidated statements of operations and comprehensive loss as an impairment charge. The Company considers available evidence in evaluating potential other-than-temporary impairments of its investment, including the duration and extent to which fair value is less than cost, and the Company’s ability and intent to hold the investment. Realized gains and losses on sales of the securities are included in the consolidated statement of operations and comprehensive loss as financial income or expenses. Unrealized gains and losses resulting from changes in the fair value of the securities are recognized in other comprehensive income. </t>
  </si>
  <si>
    <t xml:space="preserve">Business Acquisitions The Company accounts for acquired businesses using the acquisition method of accounting, which requires that assets acquired and liabilities assumed be recognized at their estimated fair values as of the acquisition date. Identifiable amortizing intangible assets are recorded on the consolidated balance sheet at fair value and amortized over their estimated useful lives. Acquisition-related costs are expensed as incurred. Any excess of the consideration transferred over the estimated fair values of the net assets acquired is recorded as goodwill. </t>
  </si>
  <si>
    <t>Goodwill The Company tests goodwill for impairment annually on October 1 st</t>
  </si>
  <si>
    <t>Intangible Assets, net</t>
  </si>
  <si>
    <t xml:space="preserve">Intangible Assets, net Intangible assets arising from a business acquisition are recognized at fair value as of the acquisition date. The Company amortizes intangible assets using the straight-line method. When the straight-line method of amortization is utilized, the estimated useful life of the intangible asset is shortened to assure the recognition of amortization expense corresponds with the expected cash flows. Other purchased intangibles, including certain licenses, are capitalized at cost and amortized on a straight-line basis over the license life, when a future economic benefit is probable and measurable. If a future economic benefit is not probable or measurable, the license costs are expensed as incurred within research and development expenses. </t>
  </si>
  <si>
    <t>Impairment of Long-Lived Assets</t>
  </si>
  <si>
    <t>Impairment of Long-Lived Assets The Company reviews the recoverability of its long-lived assets, excluding goodwill,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Impairment charges of $0.1 million and $0.3 million were recorded for the years ended December 31, 2017 and 2016, respectively. There were no impairment charges in 2015. See Note 5— Goodwill and Intangible Assets, net</t>
  </si>
  <si>
    <t xml:space="preserve">Contingent Consideration Contingent consideration arising from a business acquisition is included as part of the purchase price and is recorded at fair value as of the acquisition date. Subsequent to the acquisition date, the Company remeasures contingent consideration arrangements at fair value at each reporting period until the contingency is resolved. The changes in fair value are recognized within selling, general, and administrative expenses in the Company’s consolidated statement of operations and comprehensive loss. Changes in fair values reflect new information about the likelihood of the payment of the contingent consideration and the passage of time. </t>
  </si>
  <si>
    <t>Derivative Liability</t>
  </si>
  <si>
    <t>Derivative Liability The Company had recognized at fair value a derivative liability related to certain features embedded within the Company’s convertible bonds. The embedded derivative is accounted for as a derivative liability and it is re-measured to fair value as of each balance sheet date. The related remeasurement adjustments are recognized in the consolidated statements of operations and comprehensive loss. The Company records adjustments to the fair value of the derivative liability until the conversion or repayment of the convertible bonds occurs as discussed further in Note 10— Debt</t>
  </si>
  <si>
    <t xml:space="preserve">Treasury Stock The Company records treasury stock activities at the cost of the acquired stock. The Company’s accounting policy upon the formal retirement of treasury stock is to deduct the par value from common stock and to reflect any excess of cost over par value as a reduction to additional paid-in capital (to the extent created by previous issuances of the stock) and then accumulated deficit. </t>
  </si>
  <si>
    <t>Revenue Recognition</t>
  </si>
  <si>
    <t xml:space="preserve">Revenue Recognition The Company recognizes product revenue when there is persuasive evidence of an arrangement, the price is fixed or determinable, collectability is reasonably assured, and upon shipment to or delivery and acceptance by customers. Service revenue is recognized in the period such services have been rendered. The Company receives certain grant award funding to support its continuing research and development efforts. The Company considers these grants to be operating revenue as they support the Company’s primary operating activities. Revenue is recognized when earned and when realized or realizable. Revenue from grant awards is deemed to be earned when all eligibility criteria are met. The Company recognizes revenue related to the license of certain intellectual properties and related consulting services when earned and when realized or realizable. Amounts received in advance are recorded as deferred revenue until earned. Certain of the Company’s out-license agreements contain multiple elements and are accounted for in accordance with Accounting Standards Codification (“ASC”) 605-25— Revenue Recognition—Multiple-Element Arrangements Commencing in 2017, the Company’s Commercial Platform has sold specialty products distributed through independent pharmaceutical wholesalers. The wholesalers then generally sell to an end-user, normally a hospital, alternative healthcare facility, or an independent pharmacy, at a lower price previously established by the end-user and the Company. Sales are initially recorded at the list price sold to the wholesaler. Because these prices will be reduced for the end-user, the Company records a contra asset in accounts receivable and a reduction to revenue at the time of the sale, using the difference between the list price and the estimated end-user contract price. Upon the sale by the wholesaler to the end-user, the wholesaler will chargeback the difference between the original list price and price at which the product was sold to the end-user and such chargeback is offset against the initial estimated contra asset. As of December 31, 2017, the Company’s chargeback provision totaled $3.3 million. The Company offers cash discounts on these specialty products, which approximate 2% of the gross sales price as an incentive for prompt customer payment, and, consistent with industry practice, the Company’s return policy permits customers to return products within a window of time before and after the expiration of product dating. The Company expects that its wholesale customers will make timely payments and take advantage of the cash discounts, and expects customers to use their right of return. Therefore, at the time of sale, product revenue and accounts receivable are reduced by the full amount of the discount offered and the return expected. The Company considers payment performance and historical return rates and adjusts the accrual to reflect actual experience. As of December 31, 2017, the Company’s accrual for cash discounts and return accrual were not material to the financial statements. </t>
  </si>
  <si>
    <t>Research and Development Expenses</t>
  </si>
  <si>
    <t xml:space="preserve">Research and Development Expenses Costs for research and development (“R&amp;D”) of products, including payroll, contractor expenses, and suppli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t>
  </si>
  <si>
    <t>Deferred Offering Costs</t>
  </si>
  <si>
    <t xml:space="preserve">Deferred Offering Costs Deferred offering costs consist of qualified legal, accounting and other direct costs related to the efforts to raise capital through a public sale of the Company’s common stock. Qualified offering costs deferred amounted to $0.2 million and $1.8 million as of December 31, 2017 and 2016, respectively. </t>
  </si>
  <si>
    <t>Deferred Rent</t>
  </si>
  <si>
    <t xml:space="preserve">Deferred Rent Rent expense is recognized on a straight-line basis over the term of the lease. Lease incentives, including rent holidays provided by lessors and rent escalation provisions, are accounted for as deferred rent. </t>
  </si>
  <si>
    <t>Comprehensive Income (Loss)</t>
  </si>
  <si>
    <t xml:space="preserve">Comprehensive Income (Loss) Comprehensive income (loss) is defined as the change in equity of a business enterprise during a period from transactions and other events and circumstances from non-owner sources. Changes in unrealized gains and losses on investments and foreign currency translation adjustments represent the differences between the Company’s net loss and comprehensive loss. </t>
  </si>
  <si>
    <t>Stock-Based Compensation</t>
  </si>
  <si>
    <t>Stock-Based Compensation Awards granted to employees The Company recognizes stock-based compensation based on the grant date fair value of stock options granted to employees, officers, and directors. The Company used the Black-Scholes option pricing model to calculate the grant date fair value of stock options. The Black-Scholes option pricing model requires inputs for risk-free interest rate, dividend yield, volatility, fair value of common stock, and expected lives of the stock options. The risk-free rate for periods within the expected life of the stock option is based on the U.S. Treasury yield curve in effect at the time of the grant. No dividend yield is used, consistent with the Company’s history. Expected volatility is based on historical volatilities of the stock prices of peer biopharmaceutical companies. The fair value of common stock is based on the quoted market price of the Company’s common stock on grant date. The Company uses the simplified method for determining the expected lives of stock options. The Company recognizes compensation expenses based on the grant date fair value of stock options on a straight-line basis over the requisite service period, which is generally the vesting period. Stock grants The Company grants common stock to key officers and directors and records the fair value of these grants, based on the fair value of the common stock on the grant date, as compensation expense throughout the requisite service period. Awards granted to non-employees The Company has accounted for equity instruments issued to non-employees in accordance with the provisions of ASC 718, Compensation—Stock Compensation Equity</t>
  </si>
  <si>
    <t xml:space="preserve">Income Taxes The Company uses the asset and liability method of accounting for income taxes. Deferred income tax assets and liabilities are recognized for the estimated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Deferred income tax expense or benefit is the result of changes in the deferred income tax assets and liabilities. Valuation allowances are established when necessary to reduce deferred income tax assets where, based upon the available evidence, management concludes that it is more-likely-than not that the deferred income tax assets will not be realized. In evaluating its ability to recover deferred income tax assets, the Company considers all available positive and negative evidence, including its operating results, ongoing tax planning and forecasts of future taxable income on a jurisdiction-by-jurisdiction basis. Because of the uncertainty of the realization of the deferred income tax assets, the Company has recorded a valuation allowance against its deferred income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income tax expense (benefit); however, the Company currently has no interest or penalties related to income taxes. </t>
  </si>
  <si>
    <t>Segment and Geographic Information</t>
  </si>
  <si>
    <t xml:space="preserve">Segment and Geographic Information The Company’s chief operating decision-maker, its Chief Executive Officer, reviews its operating results on an aggregate basis and at the operating segment level for purposes of allocating resources and evaluating financial performance. The Company has three business platforms which are the operating segments: (1) Oncology Innovation Platform, for the discovery and development of cancer supportive therapies, (2) Commercial Platform, the manufacturing and selling of commercial pharmaceutical products, and (3) Global Supply Chain Platform, the cGMP manufacturing and marketing of API, medical devices, and clinical products. Each operating segment has a segment manager who is held accountable for operations and operating results. Accordingly, the Company operates in three reportable segments. </t>
  </si>
  <si>
    <t>Concentration of Credit Risk, Other Risks and Uncertainties</t>
  </si>
  <si>
    <t xml:space="preserve">Concentration of Credit Risk, Other Risks and Uncertainties Financial instruments that potentially subject the Company to concentrations of credit risk consist primarily of cash and cash equivalents and investments. The Company deposits its cash equivalents in interest-bearing money market accounts and certificates of deposit. Although the Company deposits the cash with multiple financial institutions, cash balances may occasionally be in excess of the amounts insured by the Federal Deposit Insurance Corporation.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in China, Taihao, and therefore is subject to foreign currency fluctuation. </t>
  </si>
  <si>
    <t>Recent Accounting Pronouncements Not Yet Adopted</t>
  </si>
  <si>
    <t>Recent Accounting Pronouncements Not Yet Adopted In May 2014, the Financial Accounting Standards Board (FASB) issued Accounting Standards Update (“ASU”) No. 2014-09, “ Revenue from Contracts with Customers (Topic 606) The Company is substantially complete with its evaluation of adopting ASU 2014-09 and based upon this review, the standard is not expected to materially impact Company’s consolidated financial statements. The majority of the Company’s customer contracts, including contracts for commercial product sales, API product sales, and medical device sales consist of a single performance obligation for which revenue will continue to be recognized at the point of shipment or title transfer. Contracts for specialty product through the Company’s Commercial Platform include variable pricing. The Company will continue to estimate the transaction price, after all variable pricing factors, at the time of the sale and record net revenue as the performance obligation is satisfied. Revenue earned through these product groups amounted to 91%, 87%, and 82% of the Company’s total consolidated revenue for the years ended December 31, 2017, 2016, and 2015, respectively, and the revenue recognition for these product groups is not expected to change materially upon the adoption of ASU 2014-09. Licensing revenue, which is 3% of total consolidated revenue for the year ended December 31, 2017, includes several performance obligations and variable pricing. These revenues will be recognized at points-in-time as the performance obligations are satisfied. The Company is currently finalizing the required additional disclosures related to the nature, timing, and uncertainty of revenue and cash flows arising from contracts with customers. The Company has adopted this standard during the first quarter of 2018 using the modified retrospective approach and the cumulative catch-up of revenue on existing contracts is not expected to be material to the consolidated financial statements. In February 2016, the FASB issued ASU No. 2016-02, “ Leases (Topic 842) In June 2016, the FASB issued ASU No. 2016-13, “ Financial Instruments—Credit Losses (Topic 326): Measurement of Credit Losses on Financial Instruments In November 2016, the FASB issued ASU 2016-18, “ Statement of Cash Flows (Topic 230): Restricted Cash In May 2017, the FASB issued ASU 2017-09, “ Stock Compensation—Scope of Modification Accounting</t>
  </si>
  <si>
    <t>Recently Adopted Accounting Pronouncements</t>
  </si>
  <si>
    <t>Recently Adopted Accounting Pronouncements In July 2015, the FASB issued ASU No. 2015-11, “Inventory (Topic 330): Simplifying the Measurement of Inventory. In March 2016, the FASB issued ASU No. 2016-09, “ Compensation- Stock Compensation (Topic 718): Improvements to Employee Share-Based Payment Accounting” In January 2017, the FASB issued ASU 2017-04, “ Intangibles—Goodwill and Other (Topic 350) Simplifying the Test for Goodwill Impairment.</t>
  </si>
  <si>
    <t>Summary of Significant Accounting Policies (Tables)</t>
  </si>
  <si>
    <t>Property, Plant and Equipment, Useful Life</t>
  </si>
  <si>
    <t xml:space="preserve">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 </t>
  </si>
  <si>
    <t>Inventories (Tables)</t>
  </si>
  <si>
    <t>Schedule of Inventories</t>
  </si>
  <si>
    <t>Inventories consist of the following (in thousands):
December 31,
2017
2016
Raw materials and purchased parts
$
1,471
$
977
Work in progress
1,877
2,727
Finished goods
13,213
536
Total inventories
$
16,561
$
4,240</t>
  </si>
  <si>
    <t>Property and Equipment, Net (Tables)</t>
  </si>
  <si>
    <t>Schedule of Property, Plant and Equipment</t>
  </si>
  <si>
    <t>Property and equipment, net, consists of the following (in thousands):
December 31,
2017
2016
Land
$
1,196
$
1,120
Equipment
5,123
3,955
Furniture and fixtures
975
836
Computer hardware
1,395
338
Leasehold improvements
1,326
948
Construction in process
3,225
670
Property and equipment, gross
13,240
7,867
Less: accumulated depreciation
(3,589
)
(2,057
)
Property and equipment, net
$
9,651
$
5,810</t>
  </si>
  <si>
    <t>Goodwill and Intangible Assets, Net (Tables)</t>
  </si>
  <si>
    <t>Schedule of Changes in Carrying Amount of Goodwill for each Reporting Unit</t>
  </si>
  <si>
    <t>The changes in the carrying amount of goodwill for each reporting unit with goodwill for the periods indicated are as follows (in thousands):
QuaDPharma
Polymed
Oncology Innovation Platform
Total
Balance as of December 31, 2015
$
4,586
$
22,031
$
11,379
$
37,996
Effect of currency translation adjustment
—
(439
)
(5
)
(444
)
Balance as of December 31, 2016
4,586
21,592
11,374
37,552
Effect of currency translation adjustment
—
332
(89
)
243
Balance as of December 31, 2017
$
4,586
$
21,924
$
11,285
$
37,795</t>
  </si>
  <si>
    <t>Summary of Identifiable Intangible Asset, Net</t>
  </si>
  <si>
    <t>The Company’s identifiable intangible assets, net, consist of the following (in thousands):
December 31, 2017
Cost/Fair Value
Accumulated Amortization
Impairments
Net
Amortizable intangible assets
Licenses
$
4,650
$
1,173
$
—
$
3,477
Polymed customer list
1,593
675
—
918
Polymed technology
3,712
762
—
2,950
Product rights
530
132
—
398
Indefinite-lived intangible assets:
CDE in-process research and development (IPR&amp;D)
1,106
—
80
1,026
Effect of currency translation adjustment
(197
)
—
—
(197
)
Total intangibles, net
$
11,394
$
2,742
$
80
$
8,572
December 31, 2016
Cost/Fair Value
Accumulated Amortization
Impairments
Net
Amortizable intangible assets
Licenses
$
3,100
$
315
$
—
$
2,785
QuaDPharma customer list
204
58
146
—
Polymed customer list
1,593
414
—
1,179
Polymed technology
3,712
437
—
3,275
Indefinite-lived intangible assets:
CDE in-process research and development (IPR&amp;D)
1,884
—
248
1,636
Effect of currency translation adjustment
(411
)
—
—
(411
)
Total intangibles, net
$
10,082
$
1,224
$
394
$
8,464</t>
  </si>
  <si>
    <t>Schedule of Expected Amortization Expense of Finite Lived Intangible Expense</t>
  </si>
  <si>
    <t>The Company expects amortization expense related to its finite-lived intangible assets for the next 5 years and thereafter to be as follows as of December 31, 2017 (in thousands):
Year ending December 31:
Estimated Amortization Expense
2018
$
1,588
2019
1,588
2020
1,588
2021
1,127
2022
392
Thereafter
1,460
$
7,743</t>
  </si>
  <si>
    <t>Fair Value Measurements (Tables)</t>
  </si>
  <si>
    <t>Schedule of Assets and Liabilities Measured at Fair Value on a Recurring Basis</t>
  </si>
  <si>
    <t>The following tables represent the fair value hierarchy for those assets and liabilities that the Company measures at fair value on a recurring basis (in thousands):
Fair Value Measurements at December 31, 2017 Using:
Total
Quoted Prices in Active Markets for Identical Assets (Level 1)
Significant Other Observable Inputs (Level 2)
Significant Unobservable Inputs (Level 3)
Assets:
Money market funds
$
13,804
$
13,804
$
—
$
—
Short-term investments - commercial paper
14,982
—
14,982
—
Short-term investments - corporate notes
2,824
—
2,824
—
Short-term investments - corporate U.S. government bonds
5,006
—
5,006
—
Investment
328
328
—
—
Total assets
$
36,944
$
14,132
$
22,812
$
—
Fair Value Measurements at December 31, 2016 Using:
Total
Quoted Prices in Active Markets for Identical Assets (Level 1)
Significant Other Observable Inputs (Level 2)
Significant Unobservable Inputs (Level 3)
Assets:
Money market funds
$
6,522
$
6,522
$
—
$
—
Marketable securities - certificate of deposit
8,625
8,625
—
—
Investment
340
340
—
—
Total assets
$
15,487
$
15,487
$
—
$
—
Liabilities:
Derivative liability
$
8,795
$
—
$
—
$
8,795
Total liabilities
$
8,795
$
—
$
—
$
8,795</t>
  </si>
  <si>
    <t>Summary of Changes in Fair Value of Company's Level 3 Financial Instruments</t>
  </si>
  <si>
    <t>The following table sets forth a summary of the changes in the fair value of the Company’s Level 3 financial instruments (in thousands):
Derivative Liability
Balance as of December 31, 2015
$
—
Issuance of convertible bonds with embedded derivative
8,262
Change in fair value
533
Balance as of December 31, 2016
8,795
Issuance of convertible bonds with embedded derivative
13,172
Change in fair value
15,411
Conversion of derivative liability to common stock
(37,378
)
Balance as of December 31, 2017
$
—</t>
  </si>
  <si>
    <t>Accrued Expenses (Tables)</t>
  </si>
  <si>
    <t>Schedule of accrued expenses</t>
  </si>
  <si>
    <t>Accrued expenses consist of the following (in thousands):
December 31,
2017
2016
Accrued wages and benefits
$
3,817
$
1,828
Accrued clinical expenses
3,826
1,080
Accrued operating expenses
1,529
1,057
Deferred revenue
1,202
237
Accrued cost of equity raise
186
264
Accrued R&amp;D licensing fees
5,729
12,988
Accrued inventory purchases
6,835
—
Accrued tax withholdings
357
—
Accrued selling fees and rebates
788
—
Accrued construction costs
2,709
—
Accrued consulting costs
—
515
Accrued interest
—
987
Total accrued expenses
$
26,978
$
18,956</t>
  </si>
  <si>
    <t>Income Taxes (Tables)</t>
  </si>
  <si>
    <t>Components of Loss Before Income Tax Expense (Benefit)</t>
  </si>
  <si>
    <t xml:space="preserve">The components of loss before income tax expense (benefit) consist of the following (in thousands):
Year Ended December 31,
2017
2016
2015
Domestic
$
(125,770
)
$
(83,714
)
$
(47,428
)
Foreign
(5,541
)
(4,457
)
(3,281
)
$
(131,311
)
$
(88,171
)
$
(50,709
) </t>
  </si>
  <si>
    <t>Components of the Income Tax Expense (Benefit)</t>
  </si>
  <si>
    <t xml:space="preserve">The components of the income tax expense (benefit) consist of the following (in thousands):
Year Ended December 31,
2017
2016
2015
Current:
Federal
$
64
$
—
$
—
State
(92
)
61
80
Foreign
440
165
136
412
226
216
Deferred:
Federal
(3,222
)
(26,386
)
(15,488
)
State
5,799
(4,165
)
(2,948
)
Foreign
(874
)
(848
)
(529
)
1,703
(31,399
)
(18,965
)
Change in valuation allowance
(2,030
)
30,908
18,695
$
85
$
(265
)
$
(54
) </t>
  </si>
  <si>
    <t>Schedule of Income Tax Expense (Benefit) Differs From the Federal Statutory Rate</t>
  </si>
  <si>
    <t xml:space="preserve">The income tax expense (benefit) differs from the federal statutory rate due to the following:
Year Ended December 31,
2017
2016
2015
Statutory rate
34.0
%
34.0
%
34.0
%
State taxes, net of federal benefit
(4.3
)
5.4
5.7
Foreign rate differential
(0.6
)
(0.8
)
(0.9
)
Federal income tax rate change
(25.9
)
—
—
Valuation allowance
1.5
(35.1
)
(36.9
)
Other
(4.8
)
(3.2
)
(1.8
)
(0.1
)%
0.3
%
0.1
% </t>
  </si>
  <si>
    <t>Schedule of Deferred Tax Assets (Liabilities)</t>
  </si>
  <si>
    <t xml:space="preserve">Deferred tax assets (liabilities) consist of the following (in thousands):
December 31,
2017
2016
Intangible assets
$
8,923
$
8,534
Property and equipment
70
28
Stock-based compensation
6,489
9,437
Net operating loss carryforwards
44,008
43,807
Other
2,014
1,840
Gross deferred income tax assets
61,504
63,646
Less: valuation allowance
(60,379
)
(62,308
)
Net deferred income tax assets
1,125
1,338
Intangible assets
(1,004
)
(1,296
)
Property and equipment
—
(248
)
Gross deferred income tax liabilities
(1,004
)
(1,544
)
Net deferred income tax assets (liabilities)
$
121
$
(206
) </t>
  </si>
  <si>
    <t>Debt (Tables)</t>
  </si>
  <si>
    <t>Schedule of Debt</t>
  </si>
  <si>
    <t>As of December 31, 2017 and 2016, the balances of this debt are as follows (in thousands):
December 31,
2017
2016
Current portion of promissory notes to related parties
$
491
$
1,123
Current portion of mortgage
835
766
Current portion of capital lease obligation
180
—
Long-term portion of promissory notes to related parties
—
496
Long-term portion of capital lease obligation
475
—
Convertible bonds, net of debt discount of $3,502 as of December 31, 2016
—
14,498
Convertible bonds—related parties, net of debt discount of $3,871 as of December 31, 2016
—
16,129
Derivative liability
—
8,795
Total
$
1,981
$
41,807</t>
  </si>
  <si>
    <t>Business Acquisitions (Tables)</t>
  </si>
  <si>
    <t>Business Acquisition, Pro Forma Information</t>
  </si>
  <si>
    <t xml:space="preserve">The following table presents the unaudited pro forma consolidated financial information for 2015 (in thousands):
Unaudited pro forma financial information (Athenex, Polymed, and CDE
Year Ended December 31,
consolidated)
2015
Consolidated revenue
$
21,032
Consolidated net loss
$
(51,682
) </t>
  </si>
  <si>
    <t>Summary of the Purchase Price and the Initial Estimates of the Fair Values of Assets and Liabilities Acquired at the Date of Acquisition</t>
  </si>
  <si>
    <t>The following table summarizes the purchase price and the initial estimates of the fair values of assets and liabilities acquired at the date of acquisition (in thousands):
Consideration:
Cash
$
9,285
Debt repaid
2,234
Promissory notes
3,275
Stock issued (1,538,464 shares at $7.50)
11,538
Contingent consideration
4,488
Purchase price
$
30,820
Net assets acquired:
Cash
$
443
Accounts receivable
4,527
Inventories
3,876
Other assets
199
Property and equipment
1,011
Customer list
1,593
Technology
3,712
Accounts payable and other accruals
(5,718
)
Deferred income tax liability
(987
)
Customer deposits
(40
)
Total identifiable net assets
8,616
Goodwill
22,204
Total purchase price allocation
$
30,820</t>
  </si>
  <si>
    <t>. The following table summarizes the purchase price and the initial estimates of the fair values of assets and liabilities acquired at the date of acquisition (in thousands):
Consideration:
Stock issued (1,651,264 shares at $9)
$
14,861
Purchase price
$
14,861
Net assets acquired:
Cash
$
1,699
Accounts receivable
107
Inventories
166
Other assets
449
Property and equipment
1,803
In-process research &amp; development
1,884
Investment
144
Accounts payable and other accruals
(1,671
)
Mortgage liability
(1,099
)
Total identifiable net assets
3,482
Goodwill
11,379
Total purchase price allocation
$
14,861</t>
  </si>
  <si>
    <t>Contingent Consideration (Tables)</t>
  </si>
  <si>
    <t>Schedule of Reconciliation of Contingent Consideration Liability</t>
  </si>
  <si>
    <t>The following table represents a reconciliation of the contingent consideration liability related to the acquisition of QuaDPharma in 2014 measured on a recurring basis using level 3 inputs as of December 31, 2016 (in thousands):
Balance as of December 31, 2015
$
1,133
Adjustment to fair value
(106
)
Satisfied through issuance of common stock
(343
)
Paid in cash
(684
)
Balance as of December 31, 2016
$
—
The following table represents a reconciliation of the contingent consideration liability related to the acquisition of Polymed measured on a recurring basis using level 3 inputs as of December 31, 2016:
Balance as of December 31, 2015
$
4,841
Adjustment to fair value
159
Satisfied through issuance of common stock
(2,500
)
Paid in cash
(2,500
)
Balance as of December 31, 2016
$
—</t>
  </si>
  <si>
    <t>Stock Based Compensation (Tables)</t>
  </si>
  <si>
    <t>Schedule of Stock Option Activity</t>
  </si>
  <si>
    <t>The following table summarizes the status of the Company’s stock option activity granted under the Plans to employees, directors, and consultants (in thousands, except stock option amounts):
Stock Options
Weighted- Average Exercise Price
Weighted- Average Remaining Contractual Term
Aggregate Intrinsic Value
Outstanding at December 31, 2016
9,280,689
$
6.26
7.26
$
43,994
Granted
1,741,732
11.46
—
Exercised
(404,698
)
5.63
—
Forfeited
(430,882
)
5.89
—
Expired
(10,198
)
4.04
—
Outstanding at December 31, 2017
10,176,643
$
7.19
6.83
$
88,615
Vested an exercisable at December 31, 2017
7,824,015
$
6.25
6.22
$
75,527</t>
  </si>
  <si>
    <t>Schedule of Weighted Average Assumptions Used as Inputs to Black-Scholes Option Pricing Model</t>
  </si>
  <si>
    <t>The Company determines the fair value of stock option awards on the grant date using the Black-Scholes option pricing model, which is impacted by assumptions regarding a number of highly subjective variables. The following table summarizes the weighted-average assumptions used as inputs to the Black-Scholes option pricing model during the periods indicated:
Year Ended December 31,
2017
2016
2015
Weighted average grant date fair value
$
7.01
$
5.53
$
4.25
Expected dividend yield
—
%
—
%
—
%
Expected stock price volatility
66
%
65
%
62
%
Risk-free interest rate
1.74
%
1.29
%
1.56
%
Expected life of options (in years)
6.2
6.0
5.9</t>
  </si>
  <si>
    <t>Schedule of Restricted Stock Activity</t>
  </si>
  <si>
    <t>The following table summarizes restricted stock activity:
Shares of Restricted Stock
Weighted Average Fair Value
Nonvested at December 31, 2016
661,982
$
9.00
Granted
—
9.00
Vested
(421,982
)
9.00
Nonvested at December 31, 2017
240,000
$
9.00</t>
  </si>
  <si>
    <t>Schedule of Stock-Based Compensation Expense</t>
  </si>
  <si>
    <t>The components of stock-based compensation and the amounts recorded within research and development expenses and selling, general, and administrative expenses in the Company’s consolidated statements of operations and comprehensive loss consisted of the following for the years ended December 31, 2017, 2016, and 2015 (in thousands):
Year Ended December 31,
2017
2016
2015
Stock options
$
8,031
$
10,977
$
8,932
Restricted stock expense
2,160
8,534
4,035
Stock awarded to directors and officers
4,400
—
2,560
Total stock-based compensation expense
$
14,591
$
19,511
$
15,527
Cost of sales
$
137
$
—
$
—
Research and development expenses
2,030
8,573
5,600
Selling, general, and administrative expenses
12,424
10,938
9,927
Total stock-based compensation expense
$
14,591
$
19,511
$
15,527</t>
  </si>
  <si>
    <t>Net Loss Per Share Attributable to Athenex, Inc. Common Stockholders (Tables)</t>
  </si>
  <si>
    <t>Schedule Outstanding Shares of Common Stock Equivalents Excluded from the Calculation of Diluted Net Loss Per Share</t>
  </si>
  <si>
    <t>The following outstanding shares of common stock equivalents were excluded from the calculation of diluted net loss per share attributable Athenex, Inc. to common stockholders for the periods presented because including them would have been antidilutive:
Year Ended December 31,
2017
2016
2015
Stock options and other common stock equivalents
9,534,658
9,624,689
10,601,684
Unvested restricted common shares
393,408
948,484
1,162,221
Total potential dilutive common shares
9,928,066
10,573,173
11,763,905</t>
  </si>
  <si>
    <t>Accumulated Other Comprehensive Income (Loss) (Tables)</t>
  </si>
  <si>
    <t>Schedule od Components and Changes of Accumulated Other Comprehensive Income (Loss)</t>
  </si>
  <si>
    <t xml:space="preserve">The components and changes of accumulated other comprehensive income (loss), net of related income tax effects, are as follows (in thousands):
Balance as of December 31, 2014
$
83
Foreign currency translation adjustment
(397
)
Unrealized gains on investment
91
Balance as of December 31, 2015
(223
)
Foreign currency translation adjustment
(1,048
)
Unrealized (loss) on investment
(33
)
Balance as of December 31, 2016
(1,304
)
Foreign currency translation adjustment
1,184
Unrealized (loss) on investment
(26
)
Balance as of December 31, 2017
$
(146
) </t>
  </si>
  <si>
    <t>Business Segment, Geographic, and Concentration Risk Information (Tables)</t>
  </si>
  <si>
    <t>Summary of Segment Information</t>
  </si>
  <si>
    <t xml:space="preserve">Segment information is as follows (in thousands):
Year Ended December 31,
2017
2016
2015
Net loss attributable to Athenex, Inc.:
Oncology Innovation Platform
$
(108,563
)
$
(64,837
)
$
(50,257
)
Global Supply Chain Platform
(7,179
)
(11
)
(343
)
Commercial Platform
(15,428
)
(22,867
)
—
Total consolidated net loss attributable to Athenex, Inc.
$
(131,170
)
$
(87,715
)
$
(50,600
) </t>
  </si>
  <si>
    <t>Summary of Revenue by Segments</t>
  </si>
  <si>
    <t>Year Ended December 31,
2017
2016
2015
Total revenue:
Oncology Innovation Platform
$
1,411
$
998
$
973
Global Supply Chain Platform
28,427
26,581
17,998
Commercial Platform
17,218
—
—
Total revenue for reportable segments
47,056
27,579
18,971
Intersegment revenue
(9,013
)
(7,028
)
(5,027
)
Total consolidated revenue
$
38,043
$
20,551
$
13,944</t>
  </si>
  <si>
    <t>Summary of Revenue by Product Group</t>
  </si>
  <si>
    <t>Year Ended December 31,
2017
2016
2015
Total revenue by product group:
API sales
$
15,351
$
15,331
$
9,179
Medical device sales
1,747
2,338
1,966
Contract manufacturing revenue
1,360
1,497
1,464
Commercial product sales
17,648
228
224
License fees and consulting revenue
1,105
392
297
Grant revenue
832
765
814
Total consolidated revenue
$
38,043
$
20,551
$
13,944</t>
  </si>
  <si>
    <t>Summary of Depreciation, Amortization and Assets by Segment</t>
  </si>
  <si>
    <t>Year Ended December 31,
2017
2016
2015
Total depreciation and amortization
Oncology Innovation Platform
$
482
$
195
$
101
Global Supply Chain Platform
2,272
1,644
787
Commercial Platform
919
187
—
Total consolidated depreciation and amortization
$
3,673
$
2,026
$
888
December 31,
2017
2016
Total assets:
Oncology Innovation Platform
$
65,966
$
53,022
Global Supply Chain Platform
51,128
48,560
Commercial Platform
23,319
4,308
Total assets
$
140,413
$
105,890</t>
  </si>
  <si>
    <t>Summary of Revenue by Geographical Segment</t>
  </si>
  <si>
    <t>Year Ended December 31,
2017
2016
2015
Total revenue
United States
$
19,933
$
3,573
$
3,270
India
8,479
7,803
4,914
Austria
3,962
5,197
2,323
China
2,803
2,338
2,366
Taiwan
500
—
84
Other foreign countries
2,366
1,640
987
Total consolidated revenue
$
38,043
$
20,551
$
13,944</t>
  </si>
  <si>
    <t>Summary of Property and Equipment by Geographical Segment</t>
  </si>
  <si>
    <t>December 31,
2017
2016
Total property and equipment, net:
United States
$
5,305
$
2,177
China
4,346
3,633
Total property and equipment, net
$
9,651
$
5,810</t>
  </si>
  <si>
    <t>Summary of Customer Revenue and Accounts Receivable Concentration</t>
  </si>
  <si>
    <t>Customer revenue and accounts receivable concentration amounted to the following for the identified periods. These customers relate to the Commercial Platform segment and the Global Supply Chain Platform segment.
Year Ended December 31,
2017
2016
2015
Percentage of total revenue by customer:
Customer A
19
%
38
%
29
%
Customer B
9
%
24
%
17
%
Customer C
15
%
—
—
Customer D
8
%
—
—
December 31,
2017
2016
Percentage of total accounts receivable by customer:
Customer A
26
%
50
%
Customer B
18
%
9
%
Customer C
13
%
—
Customer D
10
%
—</t>
  </si>
  <si>
    <t>Selected Quarterly Financial Data (Unaudited) (Tables)</t>
  </si>
  <si>
    <t>Schedule of Unaudited Quarterly Results of Operations</t>
  </si>
  <si>
    <t>The following tables present our unaudited quarterly results of operations for each quarter within the two most recent fiscal years. This unaudited quarterly information has been prepared on the same basis as our audited consolidated financial statements and, in the opinion of management, the statement of operations data includes all adjustments, consisting of normal recurring adjustments, necessary for the fair presentation of the results of operations for these periods. The results of operations for any quarter are not necessarily indicative of the results of operations for any future periods.
Fiscal 2017 Quarter Ended
March 31, 2017
June 30, 2017
September 30, 2017
December 31, 2017
(In thousands, except per share data)
Statements of Operations Data:
Revenue:
Product sales
$
3,900
$
4,416
$
13,662
$
14,128
License fees and consulting revenue
598
98
60
349
Grant revenue
83
81
272
396
Total revenue
4,581
4,595
13,994
14,873
Costs and operating expenses:
Cost of sales
2,839
4,137
8,082
10,064
Research and development expenses
26,408
17,597
11,944
20,848
Selling, general, and administrative expenses
9,799
13,632
10,364
12,317
Total costs and operating expenses
39,046
35,366
30,390
43,229
Operating loss
(34,465
)
(30,771
)
(16,396
)
(28,356
)
Net loss (1)
(41,025
)
(38,668
)
(23,308
)
(28,395
)
Less: net loss attributable to non-controlling interests
(37
)
(43
)
(34
)
(112
)
Net loss attributable to Athenex, Inc.
$
(40,988
)
$
(38,625
)
$
(23,274
)
$
(28,283
)
Net loss per share attributable to Athenex, Inc. common stockholders, basic and diluted
$
(1.01
)
$
(0.88
)
$
(0.41
)
$
(0.49
)
Fiscal 2016 Quarter Ended
March 31, 2016
June 30, 2016
September 30, 2016
December 31, 2016
(In thousands, except per share data)
Statements of Operations Data:
Revenue:
Product sales
$
4,488
$
4,820
$
5,235
$
4,851
License fees and consulting revenue
95
71
76
150
Grant revenue
46
302
305
112
Total revenue
4,629
5,193
5,616
5,113
Costs and operating expenses:
Cost of sales
4,142
4,834
5,416
5,326
Research and development expenses
6,746
8,645
18,052
27,181
Selling, general, and administrative expenses
4,337
4,567
6,790
10,262
Total costs and operating expenses
15,225
18,046
30,258
42,769
Operating loss
(10,596
)
(12,853
)
(24,642
)
(37,656
)
Net loss (1)
(10,650
)
(12,499
)
(24,656
)
(40,101
)
Less: net loss attributable to non-controlling interests
(32
)
(78
)
(34
)
(47
)
Net loss attributable to Athenex, Inc.
$
(10,618
)
$
(12,421
)
$
(24,622
)
$
(40,054
)
Net loss per share attributable to Athenex, Inc. common stockholders, basic and diluted
$
(0.27
)
$
(0.31
)
$
(0.61
)
$
(0.98
) Note (1): Results for the quarters ended September 30 and December 31, 2016 and March 31, June 30, and September 30, 2017 include interest expense and losses on derivative liabilities related to convertible notes.</t>
  </si>
  <si>
    <t>Commitments and Contingencies (Tables)</t>
  </si>
  <si>
    <t>Schedule of Future Minimum Payments Under Non-Cancelable Leases</t>
  </si>
  <si>
    <t>Future minimum payments under the non-cancelable operating leases consists of the following as of December 31, 2017 (in thousands):
Year ending December 31:
Minimum payments
2018
$
2,138
2019
2,383
2020
2,247
2021
1,844
2022
1,802
Thereafter
4,672
$
15,086</t>
  </si>
  <si>
    <t>Company and Nature of Business - Additional Information (Detail) - USD ($) $ / shares in Units, $ in Thousands</t>
  </si>
  <si>
    <t>Sep. 29, 2017</t>
  </si>
  <si>
    <t>Jun. 14, 2017</t>
  </si>
  <si>
    <t>Subsidiary Or Equity Method Investee [Line Items]</t>
  </si>
  <si>
    <t>Convertible bonds, carrying value</t>
  </si>
  <si>
    <t>Convertible Bonds</t>
  </si>
  <si>
    <t>Convertible bonds, aggregate principal value</t>
  </si>
  <si>
    <t>Common stock discount rate</t>
  </si>
  <si>
    <t>20.00%</t>
  </si>
  <si>
    <t>Aggregate cash proceeds net of underwriting discounts and commissions and offering costs</t>
  </si>
  <si>
    <t>Underwriting discounts and commissions</t>
  </si>
  <si>
    <t>Offering costs</t>
  </si>
  <si>
    <t>Common Stock | Convertible Bonds</t>
  </si>
  <si>
    <t>Shares issued upon conversion</t>
  </si>
  <si>
    <t>IPO</t>
  </si>
  <si>
    <t>Common stock share price</t>
  </si>
  <si>
    <t>IPO | Common Stock</t>
  </si>
  <si>
    <t>IPO | Common Stock | Convertible Bonds</t>
  </si>
  <si>
    <t>Summary of Significant Accounting Policies - Additional Information (Details)</t>
  </si>
  <si>
    <t>Dec. 31, 2017USD ($)SegmentReporting_Unit</t>
  </si>
  <si>
    <t>Dec. 31, 2016USD ($)</t>
  </si>
  <si>
    <t>Dec. 31, 2015USD ($)</t>
  </si>
  <si>
    <t>Jan. 01, 2017USD ($)</t>
  </si>
  <si>
    <t>Summary Of Significant Accounting Policies [Line Items]</t>
  </si>
  <si>
    <t>Number of operating segments | Segment</t>
  </si>
  <si>
    <t>Number of reportable segments | Segment</t>
  </si>
  <si>
    <t>Goodwill, impairment loss</t>
  </si>
  <si>
    <t>Number of reporting units | Reporting_Unit</t>
  </si>
  <si>
    <t>Impairment of long-lived assets held-for-use</t>
  </si>
  <si>
    <t>Chargeback provision</t>
  </si>
  <si>
    <t>Revenue recognition cash discount percentage</t>
  </si>
  <si>
    <t>2.00%</t>
  </si>
  <si>
    <t>Deferred offering costs</t>
  </si>
  <si>
    <t>Expected dividend yield</t>
  </si>
  <si>
    <t>0.00%</t>
  </si>
  <si>
    <t>Interest or penalties related to income taxes</t>
  </si>
  <si>
    <t>ASU 2014-09</t>
  </si>
  <si>
    <t>Revenue earned as percentage of total revenue</t>
  </si>
  <si>
    <t>91.00%</t>
  </si>
  <si>
    <t>87.00%</t>
  </si>
  <si>
    <t>82.00%</t>
  </si>
  <si>
    <t>Licensing revenue as percentage of total revenue</t>
  </si>
  <si>
    <t>3.00%</t>
  </si>
  <si>
    <t>ASU 2016-09</t>
  </si>
  <si>
    <t>New accounting pronouncement or change in accounting principle, net cumulative effect adjustment to retained earnings</t>
  </si>
  <si>
    <t>Summary of Significant Accounting Policies - Property, Plant and Equipment, Useful Life (Details)</t>
  </si>
  <si>
    <t>Land</t>
  </si>
  <si>
    <t>Property, Plant and Equipment [Line Items]</t>
  </si>
  <si>
    <t>Property, Plant and Equipment, Useful life</t>
  </si>
  <si>
    <t>Not depreciated</t>
  </si>
  <si>
    <t>Furniture and fixtures</t>
  </si>
  <si>
    <t>5 years</t>
  </si>
  <si>
    <t>Computer hardware</t>
  </si>
  <si>
    <t>3 years</t>
  </si>
  <si>
    <t>Leasehold improvements</t>
  </si>
  <si>
    <t>Lesser of estimated useful
life or remaining lease term</t>
  </si>
  <si>
    <t>Construction in process</t>
  </si>
  <si>
    <t>Minimum | Equipment</t>
  </si>
  <si>
    <t>Maximum | Equipment</t>
  </si>
  <si>
    <t>8 years</t>
  </si>
  <si>
    <t>Inventories - Schedule of Inventories (Detail) - USD ($) $ in Thousands</t>
  </si>
  <si>
    <t>Raw materials and purchased parts</t>
  </si>
  <si>
    <t>Work in progress</t>
  </si>
  <si>
    <t>Finished goods</t>
  </si>
  <si>
    <t>Total inventories</t>
  </si>
  <si>
    <t>Property And Equipment, Net - Schedule of Property, Plant and Equipment (Detail) - USD ($) $ in Thousands</t>
  </si>
  <si>
    <t>Equipment</t>
  </si>
  <si>
    <t>Property and equipment, gross</t>
  </si>
  <si>
    <t>Less: accumulated depreciation</t>
  </si>
  <si>
    <t>Property And Equipment, Net - Additional Information (Detail) - USD ($) $ in Millions</t>
  </si>
  <si>
    <t>Depreciation Expense</t>
  </si>
  <si>
    <t>Goodwill And Intangible Assets, Net - Goodwill (Detail) - USD ($) $ in Thousands</t>
  </si>
  <si>
    <t>Goodwill [Line Items]</t>
  </si>
  <si>
    <t>Beginning Balance</t>
  </si>
  <si>
    <t>Effect of currency translation adjustment</t>
  </si>
  <si>
    <t>Ending Balance</t>
  </si>
  <si>
    <t>Oncology Innovation Platform</t>
  </si>
  <si>
    <t>Goodwill And Intangible Assets, Net - Summary of Identifiable Intangible Asset, Net (Detail) - USD ($) $ in Thousands</t>
  </si>
  <si>
    <t>Schedule Of Finite And Indefinite Lived Intangible Assets [Line Items]</t>
  </si>
  <si>
    <t>Finite-lived intangible asset, Accumulated Amortization</t>
  </si>
  <si>
    <t>Finite-lived intangible asset, Net</t>
  </si>
  <si>
    <t>Intangible asset, Effect of currency translation adjustment</t>
  </si>
  <si>
    <t>Intangible assets Cost/Fair Value</t>
  </si>
  <si>
    <t>Intangible assets Impairments</t>
  </si>
  <si>
    <t>CDE In- Process Research and Development</t>
  </si>
  <si>
    <t>Indefinite-lived intangible asset, Cost/Fair Value</t>
  </si>
  <si>
    <t>Indefinite-lived intangible asset, Impairments</t>
  </si>
  <si>
    <t>Indefinite-lived intangible asset, Net</t>
  </si>
  <si>
    <t>Licensing Agreements</t>
  </si>
  <si>
    <t>Finite-lived intangible asset, Cost/Fair Value</t>
  </si>
  <si>
    <t>Quad Pharma Customer List</t>
  </si>
  <si>
    <t>Finite-lived intangible asset, Impairments</t>
  </si>
  <si>
    <t>Polymed Customer List</t>
  </si>
  <si>
    <t>Polymed Technology</t>
  </si>
  <si>
    <t>Product Rights</t>
  </si>
  <si>
    <t>Goodwill And Intangible Assets, Net - Additional Information (Detail) - USD ($) $ in Thousands</t>
  </si>
  <si>
    <t>Finite Lived Intangible Assets [Line Items]</t>
  </si>
  <si>
    <t>Intangible asset Impairments</t>
  </si>
  <si>
    <t>Weighted-average useful life of intangible assets</t>
  </si>
  <si>
    <t>7 years 6 months 21 days</t>
  </si>
  <si>
    <t>Amortization expense of intangible assets</t>
  </si>
  <si>
    <t>Licensing Agreements | Research and Development Expenses</t>
  </si>
  <si>
    <t>Licensing Agreements | Selling, General, and Administrative Expenses</t>
  </si>
  <si>
    <t>Licensing Agreements | Hanmi Pharmaceuticals Co. Ltd.</t>
  </si>
  <si>
    <t>Finite-lived intangible assets acquired</t>
  </si>
  <si>
    <t>Acquired finite-lived intangible assets, amortization period</t>
  </si>
  <si>
    <t>12 years 9 months</t>
  </si>
  <si>
    <t>Licensing Agreements | Gland Pharma Ltd</t>
  </si>
  <si>
    <t>Customer Lists | QuaDPharma</t>
  </si>
  <si>
    <t>7 years</t>
  </si>
  <si>
    <t>Customer Lists | Polymed</t>
  </si>
  <si>
    <t>6 years</t>
  </si>
  <si>
    <t>Technology | Polymed</t>
  </si>
  <si>
    <t>12 years</t>
  </si>
  <si>
    <t>Goodwill And Intangible Assets, Net - Schedule of Expected Amortization Expense of Finite Lived Intangible Expense (Detail) $ in Thousands</t>
  </si>
  <si>
    <t>Finite Lived Intangible Assets Future Amortization Expense [Abstract]</t>
  </si>
  <si>
    <t>Thereafter</t>
  </si>
  <si>
    <t>Fair Value Measurements - Additional Information (Detail) - USD ($)</t>
  </si>
  <si>
    <t>Fair Value Assets And Liabilities Measured On Recurring And Nonrecurring Basis [Line Items]</t>
  </si>
  <si>
    <t>Fair value assets, Level 1 to Level 2 transfers</t>
  </si>
  <si>
    <t>Fair value assets, Level 2 to Level 1 transfers</t>
  </si>
  <si>
    <t>Fair value liabilities, Level 1 to Level 2 transfers</t>
  </si>
  <si>
    <t>Fair value liabilities, Level 2 to Level 1 transfers</t>
  </si>
  <si>
    <t>Fair value assets, transfers into Level 3</t>
  </si>
  <si>
    <t>Fair value assets, transfers out of Level 3</t>
  </si>
  <si>
    <t>Fair value liabilities, transfers into Level 3</t>
  </si>
  <si>
    <t>Fair value liabilities, transfers out of Level 3</t>
  </si>
  <si>
    <t>Pharma Essentia | Taiwan OTC Exchange (TWO) | Quoted Prices in Active Markets for Identical Assets (Level 1)</t>
  </si>
  <si>
    <t>Number of shares owned by company</t>
  </si>
  <si>
    <t>Fair Value Measurements - Schedule of Assets and Liabilities Measured at Fair Value on a Recurring Basis (Detail) - USD ($) $ in Thousands</t>
  </si>
  <si>
    <t>Assets:</t>
  </si>
  <si>
    <t>Liabilities:</t>
  </si>
  <si>
    <t>Money Market Funds</t>
  </si>
  <si>
    <t>Short-term Investments - Commercial Paper</t>
  </si>
  <si>
    <t>Short-term Investments - Corporate Notes</t>
  </si>
  <si>
    <t>Short-term investments - Corporate U.S. Government Bonds</t>
  </si>
  <si>
    <t>Short-term Investments - Certificates of Deposit</t>
  </si>
  <si>
    <t>Quoted Prices in Active Markets for Identical Assets (Level 1)</t>
  </si>
  <si>
    <t>Quoted Prices in Active Markets for Identical Assets (Level 1) | Money Market Funds</t>
  </si>
  <si>
    <t>Quoted Prices in Active Markets for Identical Assets (Level 1) | Investment</t>
  </si>
  <si>
    <t>Quoted Prices in Active Markets for Identical Assets (Level 1) | Short-term Investments - Certificates of Deposit</t>
  </si>
  <si>
    <t>Significant Other Observable Inputs (Level 2)</t>
  </si>
  <si>
    <t>Significant Other Observable Inputs (Level 2) | Short-term Investments - Commercial Paper</t>
  </si>
  <si>
    <t>Significant Other Observable Inputs (Level 2) | Short-term Investments - Corporate Notes</t>
  </si>
  <si>
    <t>Significant Other Observable Inputs (Level 2) | Short-term investments - Corporate U.S. Government Bonds</t>
  </si>
  <si>
    <t>Significant Unobservable Inputs (Level 3)</t>
  </si>
  <si>
    <t>Significant Unobservable Inputs (Level 3) | Derivative Liability</t>
  </si>
  <si>
    <t>Fair Value Measurements - Summary of Changes in Fair Value of Company's Level 3 Financial Instruments (Detail) - Derivative Liability - USD ($) $ in Thousands</t>
  </si>
  <si>
    <t>Fair Value Liabilities Measured On Recurring Basis Unobservable Input Reconciliation [Line Items]</t>
  </si>
  <si>
    <t>Balance</t>
  </si>
  <si>
    <t>Issuance of convertible bonds with embedded derivative</t>
  </si>
  <si>
    <t>Change in fair value</t>
  </si>
  <si>
    <t>Conversion of derivative liability to common stock</t>
  </si>
  <si>
    <t>Accrued Expenses (Detail) - USD ($) $ in Thousands</t>
  </si>
  <si>
    <t>Accrued Liabilities Current [Abstract]</t>
  </si>
  <si>
    <t>Accrued wages and benefits</t>
  </si>
  <si>
    <t>Accrued clinical expenses</t>
  </si>
  <si>
    <t>Accrued operating expenses</t>
  </si>
  <si>
    <t>Deferred revenue</t>
  </si>
  <si>
    <t>Accrued cost of equity raise</t>
  </si>
  <si>
    <t>Accrued R&amp;D licensing fees</t>
  </si>
  <si>
    <t>Accrued inventory purchases</t>
  </si>
  <si>
    <t>Accrued tax withholdings</t>
  </si>
  <si>
    <t>Accrued selling fees and rebates</t>
  </si>
  <si>
    <t>Accrued construction costs</t>
  </si>
  <si>
    <t>Accrued consulting costs</t>
  </si>
  <si>
    <t>Accrued interest</t>
  </si>
  <si>
    <t>Total accrued expenses</t>
  </si>
  <si>
    <t>Income Taxes - Additional Information (Detail) - USD ($) $ in Thousands</t>
  </si>
  <si>
    <t>Dec. 31, 2018</t>
  </si>
  <si>
    <t>Income Tax [Line Items]</t>
  </si>
  <si>
    <t>U.S. corporate income tax rate</t>
  </si>
  <si>
    <t>34.00%</t>
  </si>
  <si>
    <t>Reduce of income tax expense from continuing operations</t>
  </si>
  <si>
    <t>Valuation allowance for deferred tax assets increase (decrease)</t>
  </si>
  <si>
    <t>Change in valuation allowance due to increase in net operating loss</t>
  </si>
  <si>
    <t>Reduction of deferred tax assets due to revaluation of deferred taxes</t>
  </si>
  <si>
    <t>Federal net operating losses</t>
  </si>
  <si>
    <t>State net operating losses</t>
  </si>
  <si>
    <t>Foreign net operating losses</t>
  </si>
  <si>
    <t>Uncertain tax positions</t>
  </si>
  <si>
    <t>Amounts recognized for interest and penalties related to unrecognized tax benefits</t>
  </si>
  <si>
    <t>Maximum</t>
  </si>
  <si>
    <t>35.00%</t>
  </si>
  <si>
    <t>Scenario Plan</t>
  </si>
  <si>
    <t>21.00%</t>
  </si>
  <si>
    <t>Income Taxes - Components of Loss Before Income Tax Expense (Benefit) (Detail) - USD ($) $ in Thousands</t>
  </si>
  <si>
    <t>Income (Loss) from Continuing Operations before Equity Method Investments, Income Taxes, Noncontrolling Interest [Abstract]</t>
  </si>
  <si>
    <t>Domestic</t>
  </si>
  <si>
    <t>Foreign</t>
  </si>
  <si>
    <t>Income Taxes - Components of the Income Tax Expense (Benefit) (Detail) - USD ($) $ in Thousands</t>
  </si>
  <si>
    <t>Current:</t>
  </si>
  <si>
    <t>Federal</t>
  </si>
  <si>
    <t>State</t>
  </si>
  <si>
    <t>Deferred:</t>
  </si>
  <si>
    <t>Change in valuation allowance</t>
  </si>
  <si>
    <t>Income Taxes - Schedule of Income Tax Expense (Benefit) Differs From the Federal Statutory Rate (Detail)</t>
  </si>
  <si>
    <t>Effective Income Tax Rate Reconciliation, Other Reconciling Items, Percent [Abstract]</t>
  </si>
  <si>
    <t>Statutory rate</t>
  </si>
  <si>
    <t>State taxes, net of federal benefit</t>
  </si>
  <si>
    <t>(4.30%)</t>
  </si>
  <si>
    <t>5.40%</t>
  </si>
  <si>
    <t>5.70%</t>
  </si>
  <si>
    <t>Foreign rate differential</t>
  </si>
  <si>
    <t>(0.60%)</t>
  </si>
  <si>
    <t>(0.80%)</t>
  </si>
  <si>
    <t>(0.90%)</t>
  </si>
  <si>
    <t>Federal income tax rate change</t>
  </si>
  <si>
    <t>(25.90%)</t>
  </si>
  <si>
    <t>Valuation allowance</t>
  </si>
  <si>
    <t>1.50%</t>
  </si>
  <si>
    <t>(35.10%)</t>
  </si>
  <si>
    <t>(36.90%)</t>
  </si>
  <si>
    <t>Other</t>
  </si>
  <si>
    <t>(4.80%)</t>
  </si>
  <si>
    <t>(3.20%)</t>
  </si>
  <si>
    <t>(1.80%)</t>
  </si>
  <si>
    <t>Effective rate</t>
  </si>
  <si>
    <t>(0.10%)</t>
  </si>
  <si>
    <t>0.30%</t>
  </si>
  <si>
    <t>0.10%</t>
  </si>
  <si>
    <t>Income Taxes - Schedule of Deferred Tax Assets (Liabilities) (Detail) - USD ($) $ in Thousands</t>
  </si>
  <si>
    <t>Components of Deferred Tax Assets and Liabilities [Abstract]</t>
  </si>
  <si>
    <t>Intangible assets</t>
  </si>
  <si>
    <t>Property and equipment</t>
  </si>
  <si>
    <t>Stock-based compensation</t>
  </si>
  <si>
    <t>Net operating loss carryforwards</t>
  </si>
  <si>
    <t>Gross deferred income tax assets</t>
  </si>
  <si>
    <t>Less: valuation allowance</t>
  </si>
  <si>
    <t>Net deferred income tax assets</t>
  </si>
  <si>
    <t>Gross deferred income tax liabilities</t>
  </si>
  <si>
    <t>Net deferred income tax liabilities</t>
  </si>
  <si>
    <t>Deferred Compensation - Additional Information (Detail) - USD ($) $ in Thousands</t>
  </si>
  <si>
    <t>Deferred Compensation Arrangement with Individual, Postretirement Benefits [Line Items]</t>
  </si>
  <si>
    <t>Deferred compensation annual accrued interest rate</t>
  </si>
  <si>
    <t>4.00%</t>
  </si>
  <si>
    <t>Deferred compensation expense</t>
  </si>
  <si>
    <t>Key Employee</t>
  </si>
  <si>
    <t>Deferred compensation paid</t>
  </si>
  <si>
    <t>Selling, General, and Administrative Expenses</t>
  </si>
  <si>
    <t>Debt - Additional Information (Detail)</t>
  </si>
  <si>
    <t>Sep. 29, 2017USD ($)$ / sharesshares</t>
  </si>
  <si>
    <t>Jun. 14, 2017USD ($)shares</t>
  </si>
  <si>
    <t>Mar. 31, 2017USD ($)</t>
  </si>
  <si>
    <t>Dec. 31, 2017USD ($)Lease$ / sharesshares</t>
  </si>
  <si>
    <t>Debt Instrument [Line Items]</t>
  </si>
  <si>
    <t>Total Debt</t>
  </si>
  <si>
    <t>Mortgage payment extended date</t>
  </si>
  <si>
    <t>Jul. 30,
		2018</t>
  </si>
  <si>
    <t>Future minimum principal payment</t>
  </si>
  <si>
    <t>Amount converted to common stock</t>
  </si>
  <si>
    <t>Convertible debt carrying value</t>
  </si>
  <si>
    <t>Shares issued in conversion | shares</t>
  </si>
  <si>
    <t>Convertible debt fair value</t>
  </si>
  <si>
    <t>Loss due to changes in the derivative liability</t>
  </si>
  <si>
    <t>Convertible bonds outstanding</t>
  </si>
  <si>
    <t>Number of capital leases | Lease</t>
  </si>
  <si>
    <t>Common stock share price | $ / shares</t>
  </si>
  <si>
    <t>Common Stock | IPO</t>
  </si>
  <si>
    <t>Convertible Bonds | Common Stock</t>
  </si>
  <si>
    <t>Shares issued upon conversion | shares</t>
  </si>
  <si>
    <t>Convertible Bonds | Common Stock | IPO</t>
  </si>
  <si>
    <t>License Agreement | Hanmi</t>
  </si>
  <si>
    <t>License upfront fees payable</t>
  </si>
  <si>
    <t>License Agreement | Hanmi | Bond</t>
  </si>
  <si>
    <t>Interest rate</t>
  </si>
  <si>
    <t>10.00%</t>
  </si>
  <si>
    <t>Promissory note maturity, ending date</t>
  </si>
  <si>
    <t>Oct. 1,
		2018</t>
  </si>
  <si>
    <t>License Agreement | Hanmi | Convertible Bonds</t>
  </si>
  <si>
    <t>License Agreement | Hanmi | Convertible Bonds | Common Stock</t>
  </si>
  <si>
    <t>License Agreement | Hanmi | Convertible Bonds | Common Stock | IPO</t>
  </si>
  <si>
    <t>Convertible bonds issued by company</t>
  </si>
  <si>
    <t>Promissory Note</t>
  </si>
  <si>
    <t>Promissory note maturity term</t>
  </si>
  <si>
    <t>36 months</t>
  </si>
  <si>
    <t>6.00%</t>
  </si>
  <si>
    <t>Jun. 1,
		2018</t>
  </si>
  <si>
    <t>Debt - Summary of Balances of Debt (Detail) - USD ($) $ in Thousands</t>
  </si>
  <si>
    <t>Current portion of promissory notes to related parties</t>
  </si>
  <si>
    <t>Current portion of mortgage</t>
  </si>
  <si>
    <t>Current portion of capital lease obligation</t>
  </si>
  <si>
    <t>Long-term portion of promissory notes to related parties</t>
  </si>
  <si>
    <t>Long-term portion of capital lease obligation</t>
  </si>
  <si>
    <t>Convertible bonds, net of debt discount of $3,502 as of December 31, 2016</t>
  </si>
  <si>
    <t>Convertible bonds—related parties, net of debt discount of $3,871 as of December 31, 2016</t>
  </si>
  <si>
    <t>Debt - Summary of Balances of Debt (Parenthetical) (Detail) $ in Thousands</t>
  </si>
  <si>
    <t>Debt discount</t>
  </si>
  <si>
    <t>Related Parties</t>
  </si>
  <si>
    <t>Business Acquisitions - Additional Information (Detail) $ / shares in Units, $ in Thousands</t>
  </si>
  <si>
    <t>Jul. 17, 2015USD ($)$ / sharesshares</t>
  </si>
  <si>
    <t>Jun. 30, 2015USD ($)$ / sharesshares</t>
  </si>
  <si>
    <t>Business Acquisition [Line Items]</t>
  </si>
  <si>
    <t>Total cash purchase price</t>
  </si>
  <si>
    <t>Cash acquired</t>
  </si>
  <si>
    <t>Share price | $ / shares</t>
  </si>
  <si>
    <t>Chongqing MJ Medical Sciences Co Ltd. | Chongqing MJ Medical Devices Co Ltd.</t>
  </si>
  <si>
    <t>Ownership interest</t>
  </si>
  <si>
    <t>66.60%</t>
  </si>
  <si>
    <t>Percentage of shares acquired</t>
  </si>
  <si>
    <t>100.00%</t>
  </si>
  <si>
    <t>Cash paid to acquire business</t>
  </si>
  <si>
    <t>Debt paid on behalf of acquired business</t>
  </si>
  <si>
    <t>Issued promissory notes</t>
  </si>
  <si>
    <t>Shares of common stock | shares</t>
  </si>
  <si>
    <t>Revenue from acquired business</t>
  </si>
  <si>
    <t>Net income (loss) from business acquired</t>
  </si>
  <si>
    <t>Purchase price</t>
  </si>
  <si>
    <t>Acquisition related costs</t>
  </si>
  <si>
    <t>Polymed | Maximum</t>
  </si>
  <si>
    <t>Contingent consideration</t>
  </si>
  <si>
    <t>Common share issued for each share of CDE in stock-for-stock exchange</t>
  </si>
  <si>
    <t>CDE | Maxinase Life Sciences Limited</t>
  </si>
  <si>
    <t>CDE | HKMJ</t>
  </si>
  <si>
    <t>95.00%</t>
  </si>
  <si>
    <t>Business Acquisitions - Summary of Fair Values of Assets and Liabilities Acquired (Detail) - USD ($) $ in Thousands</t>
  </si>
  <si>
    <t>Jul. 17, 2015</t>
  </si>
  <si>
    <t>Jun. 30, 2015</t>
  </si>
  <si>
    <t>Net assets acquired:</t>
  </si>
  <si>
    <t>Consideration:</t>
  </si>
  <si>
    <t>Cash</t>
  </si>
  <si>
    <t>Debt repaid</t>
  </si>
  <si>
    <t>Promissory notes</t>
  </si>
  <si>
    <t>Stock issued (1,538,464 shares at $7.50)</t>
  </si>
  <si>
    <t>Accounts receivable</t>
  </si>
  <si>
    <t>Other assets</t>
  </si>
  <si>
    <t>Accounts payable and other accruals</t>
  </si>
  <si>
    <t>Customer deposits</t>
  </si>
  <si>
    <t>Total identifiable net assets</t>
  </si>
  <si>
    <t>Total purchase price allocation</t>
  </si>
  <si>
    <t>Polymed | Customer Lists</t>
  </si>
  <si>
    <t>Polymed | Technology</t>
  </si>
  <si>
    <t>Mortgage liability</t>
  </si>
  <si>
    <t>CDE | In Process Research and Development</t>
  </si>
  <si>
    <t>Business Acquisitions - Summary of Fair Values of Assets and Liabilities Acquired (Parenthetical) (Detail) - $ / shares</t>
  </si>
  <si>
    <t>Stock issued</t>
  </si>
  <si>
    <t>Share price</t>
  </si>
  <si>
    <t>Business Acquisitions - Pro Forma Information (Detail) $ in Thousands</t>
  </si>
  <si>
    <t>Business Acquisition Pro Forma Information [Abstract]</t>
  </si>
  <si>
    <t>Consolidated revenue</t>
  </si>
  <si>
    <t>Consolidated net loss</t>
  </si>
  <si>
    <t>Contingent Consideration - Schedule of Reconciliation of Contingent Consideration Liability (Detail) - USD ($) $ in Thousands</t>
  </si>
  <si>
    <t>May 01, 2016</t>
  </si>
  <si>
    <t>Apr. 01, 2016</t>
  </si>
  <si>
    <t>Adjustment to fair value</t>
  </si>
  <si>
    <t>Paid in cash</t>
  </si>
  <si>
    <t>Significant Unobservable Inputs (Level 3) | QuaDPharma</t>
  </si>
  <si>
    <t>Beginning balance</t>
  </si>
  <si>
    <t>Satisfied through issuance of common stock</t>
  </si>
  <si>
    <t>Ending balance</t>
  </si>
  <si>
    <t>Significant Unobservable Inputs (Level 3) | Polymed</t>
  </si>
  <si>
    <t>Contingent Consideration - Additional Information (Detail) - USD ($) $ / shares in Units, $ in Millions</t>
  </si>
  <si>
    <t>Mar. 31, 2016</t>
  </si>
  <si>
    <t>Number of Common stock issued</t>
  </si>
  <si>
    <t>Common stock per share</t>
  </si>
  <si>
    <t>Cash paid of remaining liability</t>
  </si>
  <si>
    <t>QuaDPharma | Maximum</t>
  </si>
  <si>
    <t>Exercised option to pay up to</t>
  </si>
  <si>
    <t>50.00%</t>
  </si>
  <si>
    <t>Related Party Transactions - Additional Information (Detail)</t>
  </si>
  <si>
    <t>3 Months Ended</t>
  </si>
  <si>
    <t>Mar. 31, 2017USD ($)RelatedParty</t>
  </si>
  <si>
    <t>Dec. 31, 2017USD ($)Executiveshares</t>
  </si>
  <si>
    <t>Dec. 31, 2016USD ($)shares</t>
  </si>
  <si>
    <t>Dec. 31, 2015USD ($)$ / sharesshares</t>
  </si>
  <si>
    <t>Dec. 31, 2014USD ($)$ / sharesshares</t>
  </si>
  <si>
    <t>Jun. 14, 2017shares</t>
  </si>
  <si>
    <t>Related Party Transaction [Line Items]</t>
  </si>
  <si>
    <t>Stock-based compensation expense recognized</t>
  </si>
  <si>
    <t>Percentage of outstanding common stock holding</t>
  </si>
  <si>
    <t>5.00%</t>
  </si>
  <si>
    <t>Amounts owed to related party</t>
  </si>
  <si>
    <t>Amount purchased in convertible bonds by holders of outstanding common stock and entity affiliate</t>
  </si>
  <si>
    <t>Number of related parties received convertible bonds | RelatedParty</t>
  </si>
  <si>
    <t>Bonds converted into shares of common stock | shares</t>
  </si>
  <si>
    <t>Restricted Stock</t>
  </si>
  <si>
    <t>Executive Officer</t>
  </si>
  <si>
    <t>Issuance of restricted stock | shares</t>
  </si>
  <si>
    <t>Promissory notes issued</t>
  </si>
  <si>
    <t>Stock Price | $ / shares</t>
  </si>
  <si>
    <t>Number of executives | Executive</t>
  </si>
  <si>
    <t>Executive Officer | Restricted Stock</t>
  </si>
  <si>
    <t>Restricted shares vesting period</t>
  </si>
  <si>
    <t>Avalon BioMedical</t>
  </si>
  <si>
    <t>Common stock shares held by related parties | shares</t>
  </si>
  <si>
    <t>Percentage of common stock issued shares</t>
  </si>
  <si>
    <t>1.17%</t>
  </si>
  <si>
    <t>Pharma Essentia</t>
  </si>
  <si>
    <t>Licenses revenue</t>
  </si>
  <si>
    <t>Taisheng</t>
  </si>
  <si>
    <t>Purchases of pharmaceutical ingredients from related party</t>
  </si>
  <si>
    <t>ZenRx</t>
  </si>
  <si>
    <t>ZenRx | Clinical Development Services</t>
  </si>
  <si>
    <t>Payments to related party for services received</t>
  </si>
  <si>
    <t>ZenRx | Clinical Development Services | Maximum</t>
  </si>
  <si>
    <t>RSJ Consulting LLC</t>
  </si>
  <si>
    <t>Consulting services incurred</t>
  </si>
  <si>
    <t>Business and Economic Collaborative Agreements - Additional Information (Detail)</t>
  </si>
  <si>
    <t>Sep. 04, 2017USD ($)ft²</t>
  </si>
  <si>
    <t>May 01, 2015USD ($)</t>
  </si>
  <si>
    <t>Grant Disbursement Agreement</t>
  </si>
  <si>
    <t>Collaborative Arrangements And Noncollaborative Arrangement Transactions [Line Items]</t>
  </si>
  <si>
    <t>Area of building to be establish under agreement | ft²</t>
  </si>
  <si>
    <t>Purchase rate of equipment per year in first 10 year term</t>
  </si>
  <si>
    <t>Purchase rate of equipment per year in second 10 year term</t>
  </si>
  <si>
    <t>Operating expenses committed to spent in first 10 year term</t>
  </si>
  <si>
    <t>Operating expenses committed to spent in second 10 year term</t>
  </si>
  <si>
    <t>Lease term</t>
  </si>
  <si>
    <t>10 years</t>
  </si>
  <si>
    <t>Renewal lease term</t>
  </si>
  <si>
    <t>New York State</t>
  </si>
  <si>
    <t>Proceeds from state</t>
  </si>
  <si>
    <t>New York State | Grant Disbursement Agreement | Maximum</t>
  </si>
  <si>
    <t>Stockholders Equity - Additional Information (Detail) $ / shares in Units, $ in Thousands</t>
  </si>
  <si>
    <t>Sep. 29, 2017$ / sharesshares</t>
  </si>
  <si>
    <t>Dec. 31, 2017USD ($)$ / sharesPlanshares</t>
  </si>
  <si>
    <t>Dec. 31, 2016USD ($)$ / sharesshares</t>
  </si>
  <si>
    <t>Class Of Stock [Line Items]</t>
  </si>
  <si>
    <t>Common stock, par value | $ / shares</t>
  </si>
  <si>
    <t>Common stock, voting rights</t>
  </si>
  <si>
    <t>one vote per share</t>
  </si>
  <si>
    <t>Shares issued from exercise of stock options</t>
  </si>
  <si>
    <t>Costs incurred in raising equity | $</t>
  </si>
  <si>
    <t>Deferred costs | $</t>
  </si>
  <si>
    <t>Number of stock option plans | Plan</t>
  </si>
  <si>
    <t>2013, 2007 and 2004 Plans | Maximum</t>
  </si>
  <si>
    <t>Common stock options authorized grant</t>
  </si>
  <si>
    <t>2017 Plans</t>
  </si>
  <si>
    <t>Common stock reserved for future issuance</t>
  </si>
  <si>
    <t>Shares issued</t>
  </si>
  <si>
    <t>Sale of common stock, shares</t>
  </si>
  <si>
    <t>Shares issued from the exercise of warrants and stock options</t>
  </si>
  <si>
    <t>Vesting of restricted stock units and grant of shares</t>
  </si>
  <si>
    <t>Cumulative increase to equity shares value | $</t>
  </si>
  <si>
    <t>Repurchase of common stock, cost | $</t>
  </si>
  <si>
    <t>Common Stock | Vesting of Restricted Stock Grants</t>
  </si>
  <si>
    <t>IPO | 2017 Plans</t>
  </si>
  <si>
    <t>IPO | Other Long-term Assets</t>
  </si>
  <si>
    <t>IPO | Convertible Bonds | Common Stock</t>
  </si>
  <si>
    <t>IPO | Licensing Agreements</t>
  </si>
  <si>
    <t>$7.50 per Share | Common Stock</t>
  </si>
  <si>
    <t>$9.00 per Share | Common Stock</t>
  </si>
  <si>
    <t>$5.00 per Share | Common Stock</t>
  </si>
  <si>
    <t>$5.50 per Share | Common Stock</t>
  </si>
  <si>
    <t>$6.50 per Share | Common Stock</t>
  </si>
  <si>
    <t>IPO Secondary</t>
  </si>
  <si>
    <t>Stock Based Compensation - Additional Information (Detail) - USD ($)</t>
  </si>
  <si>
    <t>Share Based Compensation Arrangement By Share Based Payment Award [Line Items]</t>
  </si>
  <si>
    <t>Warrants outstanding</t>
  </si>
  <si>
    <t>Stock Grants | IPO</t>
  </si>
  <si>
    <t>Stock Options</t>
  </si>
  <si>
    <t>Stock options granted, contractual term</t>
  </si>
  <si>
    <t>Unrecognized compensation expense related to non-vested stock options expected to be recognized</t>
  </si>
  <si>
    <t>Unrecognized compensation expense related to non-vested stock options, weighted-average period of recognition</t>
  </si>
  <si>
    <t>1 year 10 months 24 days</t>
  </si>
  <si>
    <t>1 year 7 months 6 days</t>
  </si>
  <si>
    <t>Total intrinsic value of stock options exercised</t>
  </si>
  <si>
    <t>Stock Options | Minimum</t>
  </si>
  <si>
    <t>Stock options granted, vesting period</t>
  </si>
  <si>
    <t>2 years</t>
  </si>
  <si>
    <t>Stock Options | Maximum</t>
  </si>
  <si>
    <t>4 years</t>
  </si>
  <si>
    <t>Stock Based Compensation - Schedule of Stock Option Activity (Detail) - USD ($) $ / shares in Units, $ in Thousands</t>
  </si>
  <si>
    <t>Stock Options, Outstanding Beginning Balance</t>
  </si>
  <si>
    <t>Stock Options, Granted</t>
  </si>
  <si>
    <t>Stock Options, Exercised</t>
  </si>
  <si>
    <t>Stock Options, Forfeited</t>
  </si>
  <si>
    <t>Stock Options, Expired</t>
  </si>
  <si>
    <t>Stock Options, Outstanding Ending Balance</t>
  </si>
  <si>
    <t>Stock Options, Vested and exercisable</t>
  </si>
  <si>
    <t>Weighted Average Exercise Price</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Vested and exercisable</t>
  </si>
  <si>
    <t>Weighted Average Remaining Contractual Term</t>
  </si>
  <si>
    <t>Weighted Average Remaining Contractual Term, Outstanding</t>
  </si>
  <si>
    <t>6 years 9 months 29 days</t>
  </si>
  <si>
    <t>7 years 3 months 3 days</t>
  </si>
  <si>
    <t>Weighted Average Remaining Contractual Term, Vested and exercisable</t>
  </si>
  <si>
    <t>6 years 2 months 19 days</t>
  </si>
  <si>
    <t>Aggregate Intrinsic Value</t>
  </si>
  <si>
    <t>Aggregate Intrinsic Value, Outstanding</t>
  </si>
  <si>
    <t>Aggregate Intrinsic Value, Vested and exercisable</t>
  </si>
  <si>
    <t>Stock Based Compensation - Schedule of Weighted Average Assumptions Used as Inputs to Black-Scholes Option Pricing Model (Detail) - $ / shares</t>
  </si>
  <si>
    <t>Weighted average grant date fair value</t>
  </si>
  <si>
    <t>Expected stock price volatility</t>
  </si>
  <si>
    <t>66.00%</t>
  </si>
  <si>
    <t>65.00%</t>
  </si>
  <si>
    <t>62.00%</t>
  </si>
  <si>
    <t>Risk-free interest rate</t>
  </si>
  <si>
    <t>1.74%</t>
  </si>
  <si>
    <t>1.29%</t>
  </si>
  <si>
    <t>1.56%</t>
  </si>
  <si>
    <t>Expected life of options (in years)</t>
  </si>
  <si>
    <t>6 years 2 months 12 days</t>
  </si>
  <si>
    <t>5 years 10 months 24 days</t>
  </si>
  <si>
    <t>Stock Based Compensation - Schedule of Restricted Stock Activity (Detail)</t>
  </si>
  <si>
    <t>Dec. 31, 2017$ / sharesshares</t>
  </si>
  <si>
    <t>Shares of Restricted Stock</t>
  </si>
  <si>
    <t>Shares of Restricted Stock, Nonvested Beginning Balance | shares</t>
  </si>
  <si>
    <t>Shares of Restricted Stock, Vested | shares</t>
  </si>
  <si>
    <t>Shares of Restricted Stock, Nonvested Ending Balance | shares</t>
  </si>
  <si>
    <t>Weighted Average Fair Value</t>
  </si>
  <si>
    <t>Weighted Average Fair Value, Nonvested Beginning Balance</t>
  </si>
  <si>
    <t>Weighted Average Fair Value, Nonvested Granted</t>
  </si>
  <si>
    <t>Weighted Average Fair Value, Nonvested Vested</t>
  </si>
  <si>
    <t>Weighted Average Fair Value, Nonvested Ending Balance</t>
  </si>
  <si>
    <t>Stock Based Compensation - Schedule of Stock-Based Compensation Expense (Detail) - USD ($) $ in Thousands</t>
  </si>
  <si>
    <t>Vesting of Restricted Stock Grants</t>
  </si>
  <si>
    <t>Stock Awarded to Directors and Officers</t>
  </si>
  <si>
    <t>Cost of Product Sales</t>
  </si>
  <si>
    <t>Net Loss per Share Attributable to Athenex, Inc. Common Stockholders - Schedule Outstanding Shares of Common Stock Equivalents Excluded from the Calculation of Diluted Net Loss Per Share (Detail) - shares</t>
  </si>
  <si>
    <t>Antidilutive Securities Excluded From Computation Of Earnings Per Share [Line Items]</t>
  </si>
  <si>
    <t>Total potential dilutive common shares</t>
  </si>
  <si>
    <t>Stock Options and Other Common Stock Equivalents</t>
  </si>
  <si>
    <t>Unvested Restricted Common Shares</t>
  </si>
  <si>
    <t>Accumulated Other Comprehensive Income (Loss) - Schedule of Accumulated Other Comprehensive Income (Loss) (Detail) - USD ($) $ in Thousands</t>
  </si>
  <si>
    <t>Accumulated Other Comprehensive Income (Loss) [Line Items]</t>
  </si>
  <si>
    <t>Unrealized gain (loss) on investment</t>
  </si>
  <si>
    <t>Foreign currency translation adjustment</t>
  </si>
  <si>
    <t>Business Segment, Geographic, and Concentration Risk Information - Additional Information (Detail)</t>
  </si>
  <si>
    <t>Dec. 31, 2017Segment</t>
  </si>
  <si>
    <t>Segment Reporting Information [Line Items]</t>
  </si>
  <si>
    <t>Number of operating segments</t>
  </si>
  <si>
    <t>Number of reportable segments</t>
  </si>
  <si>
    <t>Segments Deriving Revenue</t>
  </si>
  <si>
    <t>Business Segment, Geographic, and Concentration Risk Information - Summary of Segment Information (Detail) - USD ($) $ in Thousands</t>
  </si>
  <si>
    <t>Net loss attributable to Athenex, Inc.:</t>
  </si>
  <si>
    <t>Total consolidated net loss attributable to Athenex, Inc.</t>
  </si>
  <si>
    <t>Global Supply Chain Platform</t>
  </si>
  <si>
    <t>Commercial Platform</t>
  </si>
  <si>
    <t>Business Segment, Geographic, and Concentration Risk Information - Summary of Revenue by Segments (Detail) - USD ($) $ in Thousands</t>
  </si>
  <si>
    <t>Sep. 30, 2017</t>
  </si>
  <si>
    <t>Mar. 31, 2017</t>
  </si>
  <si>
    <t>Sep. 30, 2016</t>
  </si>
  <si>
    <t>Jun. 30, 2016</t>
  </si>
  <si>
    <t>Total revenue:</t>
  </si>
  <si>
    <t>Total consolidated revenue</t>
  </si>
  <si>
    <t>Operating Segments</t>
  </si>
  <si>
    <t>Operating Segments | Oncology Innovation Platform</t>
  </si>
  <si>
    <t>Operating Segments | Global Supply Chain Platform</t>
  </si>
  <si>
    <t>Operating Segments | Commercial Platform</t>
  </si>
  <si>
    <t>Intersegment Eliminations</t>
  </si>
  <si>
    <t>Business Segment, Geographic, and Concentration Risk Information - Summary of Revenue by Product Group (Detail) - USD ($) $ in Thousands</t>
  </si>
  <si>
    <t>Total revenue by product group:</t>
  </si>
  <si>
    <t>API Sales</t>
  </si>
  <si>
    <t>Medical Device Sales</t>
  </si>
  <si>
    <t>Contract Manufacturing Revenue</t>
  </si>
  <si>
    <t>Commercial Product Sales</t>
  </si>
  <si>
    <t>License Fees and Consulting Revenue</t>
  </si>
  <si>
    <t>Grant Revenue</t>
  </si>
  <si>
    <t>Business Segment, Geographic, and Concentration Risk Information - Summary of Depreciation, Amortization and Assets by Segment (Detail) - USD ($) $ in Thousands</t>
  </si>
  <si>
    <t>Total depreciation and amortization</t>
  </si>
  <si>
    <t>Total consolidated depreciation and amortization</t>
  </si>
  <si>
    <t>Total assets:</t>
  </si>
  <si>
    <t>Business Segment, Geographic, and Concentration Risk Information - Summary of Revenue by Geographical Segment (Detail) - USD ($) $ in Thousands</t>
  </si>
  <si>
    <t>United States</t>
  </si>
  <si>
    <t>India</t>
  </si>
  <si>
    <t>Austria</t>
  </si>
  <si>
    <t>China</t>
  </si>
  <si>
    <t>Taiwan</t>
  </si>
  <si>
    <t>Other Foreign Countries</t>
  </si>
  <si>
    <t>Business Segment, Geographic, and Concentration Risk Information - Summary of Property and Equipment by Geographical Segment (Detail) - USD ($) $ in Thousands</t>
  </si>
  <si>
    <t>Total property and equipment, net:</t>
  </si>
  <si>
    <t>Total property and equipment, net</t>
  </si>
  <si>
    <t>Business Segment, Geographic, and Concentration Risk Information - Summary of Customer Revenue and Accounts Receivable Concentration (Detail) - Commercial Platform and Global Supply Chain - Customer Concentration Risk</t>
  </si>
  <si>
    <t>Customer Revenue | Customer A</t>
  </si>
  <si>
    <t>Concentration Risk [Line Items]</t>
  </si>
  <si>
    <t>Concentration risk, percentage</t>
  </si>
  <si>
    <t>19.00%</t>
  </si>
  <si>
    <t>38.00%</t>
  </si>
  <si>
    <t>29.00%</t>
  </si>
  <si>
    <t>Customer Revenue | Customer B</t>
  </si>
  <si>
    <t>9.00%</t>
  </si>
  <si>
    <t>24.00%</t>
  </si>
  <si>
    <t>17.00%</t>
  </si>
  <si>
    <t>Customer Revenue | Customer C</t>
  </si>
  <si>
    <t>15.00%</t>
  </si>
  <si>
    <t>Customer Revenue | Customer D</t>
  </si>
  <si>
    <t>8.00%</t>
  </si>
  <si>
    <t>Accounts Receivable | Customer A</t>
  </si>
  <si>
    <t>26.00%</t>
  </si>
  <si>
    <t>Accounts Receivable | Customer B</t>
  </si>
  <si>
    <t>18.00%</t>
  </si>
  <si>
    <t>Accounts Receivable | Customer C</t>
  </si>
  <si>
    <t>13.00%</t>
  </si>
  <si>
    <t>Accounts Receivable | Customer D</t>
  </si>
  <si>
    <t>Selected Quarterly Financial Data (Unaudited) - Schedule of Quarterly Results of Operations (Unaudited) (Detail) - USD ($) $ / shares in Units, $ in Thousands</t>
  </si>
  <si>
    <t>Product sales</t>
  </si>
  <si>
    <t>[1]</t>
  </si>
  <si>
    <t>Net loss per share attributable to Athenex, Inc. common stockholders, basic and diluted</t>
  </si>
  <si>
    <t>Results for the quarters ended September 30 and December 31, 2016 and March 31, June 30, and September 30, 2017 include interest expense and losses on derivative liabilities related to convertible notes.</t>
  </si>
  <si>
    <t>Commitments and Contingencies - Additional Information (Detail) - USD ($) $ in Millions</t>
  </si>
  <si>
    <t>1 Months Ended</t>
  </si>
  <si>
    <t>Jul. 31, 2015</t>
  </si>
  <si>
    <t>Oct. 31, 2016</t>
  </si>
  <si>
    <t>Deferred rent liability</t>
  </si>
  <si>
    <t>Rent expense</t>
  </si>
  <si>
    <t>New Jersey</t>
  </si>
  <si>
    <t>Lease agreement expiring year</t>
  </si>
  <si>
    <t>Irrevocable letter of credit issued</t>
  </si>
  <si>
    <t>Maximum | Taiwan</t>
  </si>
  <si>
    <t>Maximum | Commercial Platform</t>
  </si>
  <si>
    <t>Lease facilities rental agreement duration</t>
  </si>
  <si>
    <t>CDE | Maximum</t>
  </si>
  <si>
    <t>Monthly rental payment</t>
  </si>
  <si>
    <t>Commitments and Contingencies - Schedule of Future Minimum Payments Under Non-Cancelable Leases (Detail) $ in Thousands</t>
  </si>
  <si>
    <t>Future minimum payments under non-cancelable leases</t>
  </si>
  <si>
    <t>Subsequent Events - Additional Information (Detail) - USD ($) $ / shares in Units, $ in Millions</t>
  </si>
  <si>
    <t>Feb. 27, 2018</t>
  </si>
  <si>
    <t>Mar. 26, 2018</t>
  </si>
  <si>
    <t>Jan. 31, 2018</t>
  </si>
  <si>
    <t>Subsequent Event [Line Items]</t>
  </si>
  <si>
    <t>Offering price per share</t>
  </si>
  <si>
    <t>Subsequent Event | Almirall</t>
  </si>
  <si>
    <t>Upfront license payment received</t>
  </si>
  <si>
    <t>Non-refundable portion of the upfront license payment received</t>
  </si>
  <si>
    <t>Subsequent Event | IPO</t>
  </si>
  <si>
    <t>Subsequent Event | Underwriters</t>
  </si>
  <si>
    <t>Number of days granted to underwriters option to purchase additional shares</t>
  </si>
  <si>
    <t>30 days</t>
  </si>
  <si>
    <t>Number of additional common stock shares purchase</t>
  </si>
  <si>
    <t>Net proceeds from stock issuance</t>
  </si>
  <si>
    <t>Underwriting discounts and commissions and offering expenses</t>
  </si>
  <si>
    <t>Subsequent Event | Underwriters | Maximum</t>
  </si>
  <si>
    <t>Schedule II - Valuation and Qualifying Accounts (Detail) - USD ($) $ in Thousands</t>
  </si>
  <si>
    <t>Allowance for doubtful accounts</t>
  </si>
  <si>
    <t>Valuation and Qualifying Accounts Disclosure [Line Items]</t>
  </si>
  <si>
    <t>Balance at Beginning of Period</t>
  </si>
  <si>
    <t>Charged to Costs &amp; Expenses</t>
  </si>
  <si>
    <t>Deductions</t>
  </si>
  <si>
    <t>Balance at End of Period</t>
  </si>
  <si>
    <t>Allowance for chargebacks and other deductions</t>
  </si>
  <si>
    <t>[2]</t>
  </si>
  <si>
    <t>Reserve for excess and obsolete inventory</t>
  </si>
  <si>
    <t>[3]</t>
  </si>
  <si>
    <t>Deferred tax asset valuation allowance</t>
  </si>
  <si>
    <t>Charged to Other Accounts</t>
  </si>
  <si>
    <t>[4]</t>
  </si>
  <si>
    <t>Increases in the allowance for doubtful accounts consist of our provision for bad debts, which is included within selling, general, and administrative expenses on the consolidated statements of operations and comprehensive loss. Decreases in the allowances for doubtful accounts consist of the write-off of specific accounts and the recovery of previously reserved receivables.</t>
  </si>
  <si>
    <t>Increases in the allowance for chargebacks and other deductions consist of our provision for chargebacks, cash discounts, returns, fees, and other credits, which are a deduction from product sales on the consolidated statements of operations and comprehensive loss. Decreases in the allowances for chargebacks and other deduction consist of the collection of the underlying accounts and advances received on chargebacks.</t>
  </si>
  <si>
    <t>Increases in the reserve for excess and obsolete inventory are charged to expense within cost of sales on the consolidated statements of operations and comprehensive loss and are based on the difference, if any, between the cost of the inventory and market, based upon assumptions about future demand. Decreases in the reserve for excess and obsolete inventory consist of the write-off of specific items.</t>
  </si>
  <si>
    <t>Increases and decreases in the valuation allowance for deferred income tax assets offset the increases and decreases in our gross deferred tax assets, based on the expected realization of those future tax benefi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0069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3492667</v>
      </c>
    </row>
    <row r="18" spans="1:4">
      <c r="A18" s="4" t="s">
        <v>30</v>
      </c>
      <c r="D18" s="6" t="n">
        <v>5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25</v>
      </c>
    </row>
    <row r="4" spans="1:2">
      <c r="A4" s="4" t="s">
        <v>37</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284</v>
      </c>
      <c r="C3" s="6" t="n">
        <v>33125</v>
      </c>
    </row>
    <row r="4" spans="1:3">
      <c r="A4" s="4" t="s">
        <v>35</v>
      </c>
      <c r="B4" s="5" t="n">
        <v>11753</v>
      </c>
      <c r="C4" s="5" t="n">
        <v>8628</v>
      </c>
    </row>
    <row r="5" spans="1:3">
      <c r="A5" s="4" t="s">
        <v>36</v>
      </c>
      <c r="B5" s="5" t="n">
        <v>8468</v>
      </c>
      <c r="C5" s="5" t="n">
        <v>2777</v>
      </c>
    </row>
    <row r="6" spans="1:3">
      <c r="A6" s="4" t="s">
        <v>37</v>
      </c>
      <c r="B6" s="5" t="n">
        <v>16561</v>
      </c>
      <c r="C6" s="5" t="n">
        <v>4240</v>
      </c>
    </row>
    <row r="7" spans="1:3">
      <c r="A7" s="4" t="s">
        <v>38</v>
      </c>
      <c r="B7" s="5" t="n">
        <v>7692</v>
      </c>
      <c r="C7" s="5" t="n">
        <v>3153</v>
      </c>
    </row>
    <row r="8" spans="1:3">
      <c r="A8" s="4" t="s">
        <v>39</v>
      </c>
      <c r="B8" s="5" t="n">
        <v>83758</v>
      </c>
      <c r="C8" s="5" t="n">
        <v>51923</v>
      </c>
    </row>
    <row r="9" spans="1:3">
      <c r="A9" s="4" t="s">
        <v>40</v>
      </c>
      <c r="B9" s="5" t="n">
        <v>9651</v>
      </c>
      <c r="C9" s="5" t="n">
        <v>5810</v>
      </c>
    </row>
    <row r="10" spans="1:3">
      <c r="A10" s="4" t="s">
        <v>41</v>
      </c>
      <c r="B10" s="5" t="n">
        <v>328</v>
      </c>
      <c r="C10" s="5" t="n">
        <v>340</v>
      </c>
    </row>
    <row r="11" spans="1:3">
      <c r="A11" s="4" t="s">
        <v>42</v>
      </c>
      <c r="B11" s="5" t="n">
        <v>37795</v>
      </c>
      <c r="C11" s="5" t="n">
        <v>37552</v>
      </c>
    </row>
    <row r="12" spans="1:3">
      <c r="A12" s="4" t="s">
        <v>43</v>
      </c>
      <c r="B12" s="5" t="n">
        <v>8572</v>
      </c>
      <c r="C12" s="5" t="n">
        <v>8464</v>
      </c>
    </row>
    <row r="13" spans="1:3">
      <c r="A13" s="4" t="s">
        <v>44</v>
      </c>
      <c r="B13" s="5" t="n">
        <v>121</v>
      </c>
    </row>
    <row r="14" spans="1:3">
      <c r="A14" s="4" t="s">
        <v>45</v>
      </c>
      <c r="B14" s="5" t="n">
        <v>188</v>
      </c>
      <c r="C14" s="5" t="n">
        <v>1801</v>
      </c>
    </row>
    <row r="15" spans="1:3">
      <c r="A15" s="4" t="s">
        <v>46</v>
      </c>
      <c r="B15" s="5" t="n">
        <v>140413</v>
      </c>
      <c r="C15" s="5" t="n">
        <v>105890</v>
      </c>
    </row>
    <row r="16" spans="1:3">
      <c r="A16" s="3" t="s">
        <v>47</v>
      </c>
    </row>
    <row r="17" spans="1:3">
      <c r="A17" s="4" t="s">
        <v>48</v>
      </c>
      <c r="B17" s="5" t="n">
        <v>16659</v>
      </c>
      <c r="C17" s="5" t="n">
        <v>7174</v>
      </c>
    </row>
    <row r="18" spans="1:3">
      <c r="A18" s="4" t="s">
        <v>49</v>
      </c>
      <c r="B18" s="5" t="n">
        <v>26978</v>
      </c>
      <c r="C18" s="5" t="n">
        <v>18956</v>
      </c>
    </row>
    <row r="19" spans="1:3">
      <c r="A19" s="4" t="s">
        <v>50</v>
      </c>
      <c r="B19" s="5" t="n">
        <v>491</v>
      </c>
      <c r="C19" s="5" t="n">
        <v>1123</v>
      </c>
    </row>
    <row r="20" spans="1:3">
      <c r="A20" s="4" t="s">
        <v>51</v>
      </c>
      <c r="B20" s="5" t="n">
        <v>1015</v>
      </c>
      <c r="C20" s="5" t="n">
        <v>766</v>
      </c>
    </row>
    <row r="21" spans="1:3">
      <c r="A21" s="4" t="s">
        <v>52</v>
      </c>
      <c r="B21" s="5" t="n">
        <v>45143</v>
      </c>
      <c r="C21" s="5" t="n">
        <v>28019</v>
      </c>
    </row>
    <row r="22" spans="1:3">
      <c r="A22" s="3" t="s">
        <v>53</v>
      </c>
    </row>
    <row r="23" spans="1:3">
      <c r="A23" s="4" t="s">
        <v>54</v>
      </c>
      <c r="B23" s="5" t="n">
        <v>2313</v>
      </c>
      <c r="C23" s="5" t="n">
        <v>2174</v>
      </c>
    </row>
    <row r="24" spans="1:3">
      <c r="A24" s="4" t="s">
        <v>55</v>
      </c>
      <c r="B24" s="5" t="n">
        <v>1760</v>
      </c>
      <c r="C24" s="5" t="n">
        <v>904</v>
      </c>
    </row>
    <row r="25" spans="1:3">
      <c r="A25" s="4" t="s">
        <v>56</v>
      </c>
      <c r="C25" s="5" t="n">
        <v>206</v>
      </c>
    </row>
    <row r="26" spans="1:3">
      <c r="A26" s="4" t="s">
        <v>57</v>
      </c>
      <c r="B26" s="5" t="n">
        <v>475</v>
      </c>
    </row>
    <row r="27" spans="1:3">
      <c r="A27" s="4" t="s">
        <v>58</v>
      </c>
      <c r="C27" s="5" t="n">
        <v>496</v>
      </c>
    </row>
    <row r="28" spans="1:3">
      <c r="A28" s="4" t="s">
        <v>59</v>
      </c>
      <c r="C28" s="5" t="n">
        <v>14498</v>
      </c>
    </row>
    <row r="29" spans="1:3">
      <c r="A29" s="4" t="s">
        <v>60</v>
      </c>
      <c r="C29" s="5" t="n">
        <v>16129</v>
      </c>
    </row>
    <row r="30" spans="1:3">
      <c r="A30" s="4" t="s">
        <v>61</v>
      </c>
      <c r="C30" s="5" t="n">
        <v>8795</v>
      </c>
    </row>
    <row r="31" spans="1:3">
      <c r="A31" s="4" t="s">
        <v>62</v>
      </c>
      <c r="B31" s="5" t="n">
        <v>49691</v>
      </c>
      <c r="C31" s="5" t="n">
        <v>71221</v>
      </c>
    </row>
    <row r="32" spans="1:3">
      <c r="A32" s="4" t="s">
        <v>63</v>
      </c>
      <c r="B32" s="4" t="s">
        <v>64</v>
      </c>
      <c r="C32" s="4" t="s">
        <v>64</v>
      </c>
    </row>
    <row r="33" spans="1:3">
      <c r="A33" s="3" t="s">
        <v>65</v>
      </c>
    </row>
    <row r="34" spans="1:3">
      <c r="A34" s="4" t="s">
        <v>66</v>
      </c>
      <c r="B34" s="5" t="n">
        <v>60</v>
      </c>
      <c r="C34" s="5" t="n">
        <v>42</v>
      </c>
    </row>
    <row r="35" spans="1:3">
      <c r="A35" s="4" t="s">
        <v>67</v>
      </c>
      <c r="B35" s="5" t="n">
        <v>423805</v>
      </c>
      <c r="C35" s="5" t="n">
        <v>237581</v>
      </c>
    </row>
    <row r="36" spans="1:3">
      <c r="A36" s="4" t="s">
        <v>68</v>
      </c>
      <c r="B36" s="5" t="n">
        <v>-146</v>
      </c>
      <c r="C36" s="5" t="n">
        <v>-1304</v>
      </c>
    </row>
    <row r="37" spans="1:3">
      <c r="A37" s="4" t="s">
        <v>69</v>
      </c>
      <c r="B37" s="5" t="n">
        <v>-326276</v>
      </c>
      <c r="C37" s="5" t="n">
        <v>-195106</v>
      </c>
    </row>
    <row r="38" spans="1:3">
      <c r="A38" s="4" t="s">
        <v>70</v>
      </c>
      <c r="B38" s="5" t="n">
        <v>-7406</v>
      </c>
      <c r="C38" s="5" t="n">
        <v>-7406</v>
      </c>
    </row>
    <row r="39" spans="1:3">
      <c r="A39" s="4" t="s">
        <v>71</v>
      </c>
      <c r="B39" s="5" t="n">
        <v>90037</v>
      </c>
      <c r="C39" s="5" t="n">
        <v>33807</v>
      </c>
    </row>
    <row r="40" spans="1:3">
      <c r="A40" s="4" t="s">
        <v>72</v>
      </c>
      <c r="B40" s="5" t="n">
        <v>685</v>
      </c>
      <c r="C40" s="5" t="n">
        <v>862</v>
      </c>
    </row>
    <row r="41" spans="1:3">
      <c r="A41" s="4" t="s">
        <v>73</v>
      </c>
      <c r="B41" s="5" t="n">
        <v>90722</v>
      </c>
      <c r="C41" s="5" t="n">
        <v>34669</v>
      </c>
    </row>
    <row r="42" spans="1:3">
      <c r="A42" s="4" t="s">
        <v>74</v>
      </c>
      <c r="B42" s="6" t="n">
        <v>140413</v>
      </c>
      <c r="C42" s="6" t="n">
        <v>105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0</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2</v>
      </c>
    </row>
    <row r="2" spans="1:3">
      <c r="A2" s="3" t="s">
        <v>76</v>
      </c>
    </row>
    <row r="3" spans="1:3">
      <c r="A3" s="4" t="s">
        <v>77</v>
      </c>
      <c r="B3" s="6" t="n">
        <v>3795</v>
      </c>
      <c r="C3" s="6" t="n">
        <v>155</v>
      </c>
    </row>
    <row r="4" spans="1:3">
      <c r="A4" s="4" t="s">
        <v>78</v>
      </c>
      <c r="B4" s="7" t="n">
        <v>0.001</v>
      </c>
      <c r="C4" s="7" t="n">
        <v>0.001</v>
      </c>
    </row>
    <row r="5" spans="1:3">
      <c r="A5" s="4" t="s">
        <v>79</v>
      </c>
      <c r="B5" s="5" t="n">
        <v>250000000</v>
      </c>
      <c r="C5" s="5" t="n">
        <v>250000000</v>
      </c>
    </row>
    <row r="6" spans="1:3">
      <c r="A6" s="4" t="s">
        <v>80</v>
      </c>
      <c r="B6" s="5" t="n">
        <v>59894362</v>
      </c>
      <c r="C6" s="5" t="n">
        <v>42342706</v>
      </c>
    </row>
    <row r="7" spans="1:3">
      <c r="A7" s="4" t="s">
        <v>81</v>
      </c>
      <c r="B7" s="5" t="n">
        <v>58221442</v>
      </c>
      <c r="C7" s="5" t="n">
        <v>40685786</v>
      </c>
    </row>
    <row r="8" spans="1:3">
      <c r="A8" s="4" t="s">
        <v>82</v>
      </c>
      <c r="B8" s="5" t="n">
        <v>1672920</v>
      </c>
      <c r="C8" s="5" t="n">
        <v>1656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37</v>
      </c>
      <c r="B9" s="4" t="s">
        <v>297</v>
      </c>
    </row>
    <row r="10" spans="1:2">
      <c r="A10" s="4" t="s">
        <v>298</v>
      </c>
      <c r="B10" s="4" t="s">
        <v>299</v>
      </c>
    </row>
    <row r="11" spans="1:2">
      <c r="A11" s="4" t="s">
        <v>300</v>
      </c>
      <c r="B11" s="4" t="s">
        <v>301</v>
      </c>
    </row>
    <row r="12" spans="1:2">
      <c r="A12" s="4" t="s">
        <v>41</v>
      </c>
      <c r="B12" s="4" t="s">
        <v>302</v>
      </c>
    </row>
    <row r="13" spans="1:2">
      <c r="A13" s="4" t="s">
        <v>248</v>
      </c>
      <c r="B13" s="4" t="s">
        <v>303</v>
      </c>
    </row>
    <row r="14" spans="1:2">
      <c r="A14" s="4" t="s">
        <v>42</v>
      </c>
      <c r="B14" s="4" t="s">
        <v>304</v>
      </c>
    </row>
    <row r="15" spans="1:2">
      <c r="A15" s="4" t="s">
        <v>305</v>
      </c>
      <c r="B15" s="4" t="s">
        <v>306</v>
      </c>
    </row>
    <row r="16" spans="1:2">
      <c r="A16" s="4" t="s">
        <v>307</v>
      </c>
      <c r="B16" s="4" t="s">
        <v>308</v>
      </c>
    </row>
    <row r="17" spans="1:2">
      <c r="A17" s="4" t="s">
        <v>251</v>
      </c>
      <c r="B17" s="4" t="s">
        <v>309</v>
      </c>
    </row>
    <row r="18" spans="1:2">
      <c r="A18" s="4" t="s">
        <v>310</v>
      </c>
      <c r="B18" s="4" t="s">
        <v>311</v>
      </c>
    </row>
    <row r="19" spans="1:2">
      <c r="A19" s="4" t="s">
        <v>120</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239</v>
      </c>
      <c r="B26" s="4" t="s">
        <v>325</v>
      </c>
    </row>
    <row r="27" spans="1:2">
      <c r="A27" s="4" t="s">
        <v>326</v>
      </c>
      <c r="B27" s="4" t="s">
        <v>327</v>
      </c>
    </row>
    <row r="28" spans="1:2">
      <c r="A28" s="4" t="s">
        <v>328</v>
      </c>
      <c r="B28" s="4" t="s">
        <v>329</v>
      </c>
    </row>
    <row r="29" spans="1:2">
      <c r="A29" s="4" t="s">
        <v>330</v>
      </c>
      <c r="B29" s="4" t="s">
        <v>331</v>
      </c>
    </row>
    <row r="30" spans="1:2">
      <c r="A30" s="4" t="s">
        <v>332</v>
      </c>
      <c r="B30"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v>
      </c>
    </row>
    <row r="3" spans="1:2">
      <c r="A3" s="3" t="s">
        <v>225</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28</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3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50</v>
      </c>
      <c r="B1" s="2" t="s">
        <v>1</v>
      </c>
    </row>
    <row r="2" spans="1:2">
      <c r="B2" s="2" t="s">
        <v>2</v>
      </c>
    </row>
    <row r="3" spans="1:2">
      <c r="A3" s="3" t="s">
        <v>234</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0</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7</v>
      </c>
      <c r="B1" s="2" t="s">
        <v>1</v>
      </c>
    </row>
    <row r="2" spans="1:2">
      <c r="B2" s="2" t="s">
        <v>2</v>
      </c>
    </row>
    <row r="3" spans="1:2">
      <c r="A3" s="3" t="s">
        <v>246</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36106</v>
      </c>
      <c r="C4" s="6" t="n">
        <v>19394</v>
      </c>
      <c r="D4" s="6" t="n">
        <v>12816</v>
      </c>
    </row>
    <row r="5" spans="1:4">
      <c r="A5" s="4" t="s">
        <v>87</v>
      </c>
      <c r="B5" s="5" t="n">
        <v>1105</v>
      </c>
      <c r="C5" s="5" t="n">
        <v>392</v>
      </c>
      <c r="D5" s="5" t="n">
        <v>314</v>
      </c>
    </row>
    <row r="6" spans="1:4">
      <c r="A6" s="4" t="s">
        <v>88</v>
      </c>
      <c r="B6" s="5" t="n">
        <v>832</v>
      </c>
      <c r="C6" s="5" t="n">
        <v>765</v>
      </c>
      <c r="D6" s="5" t="n">
        <v>814</v>
      </c>
    </row>
    <row r="7" spans="1:4">
      <c r="A7" s="4" t="s">
        <v>89</v>
      </c>
      <c r="B7" s="5" t="n">
        <v>38043</v>
      </c>
      <c r="C7" s="5" t="n">
        <v>20551</v>
      </c>
      <c r="D7" s="5" t="n">
        <v>13944</v>
      </c>
    </row>
    <row r="8" spans="1:4">
      <c r="A8" s="3" t="s">
        <v>90</v>
      </c>
    </row>
    <row r="9" spans="1:4">
      <c r="A9" s="4" t="s">
        <v>91</v>
      </c>
      <c r="B9" s="5" t="n">
        <v>25122</v>
      </c>
      <c r="C9" s="5" t="n">
        <v>19718</v>
      </c>
      <c r="D9" s="5" t="n">
        <v>13153</v>
      </c>
    </row>
    <row r="10" spans="1:4">
      <c r="A10" s="4" t="s">
        <v>92</v>
      </c>
      <c r="B10" s="5" t="n">
        <v>76797</v>
      </c>
      <c r="C10" s="5" t="n">
        <v>60624</v>
      </c>
      <c r="D10" s="5" t="n">
        <v>24463</v>
      </c>
    </row>
    <row r="11" spans="1:4">
      <c r="A11" s="4" t="s">
        <v>93</v>
      </c>
      <c r="B11" s="5" t="n">
        <v>46112</v>
      </c>
      <c r="C11" s="5" t="n">
        <v>25956</v>
      </c>
      <c r="D11" s="5" t="n">
        <v>27036</v>
      </c>
    </row>
    <row r="12" spans="1:4">
      <c r="A12" s="4" t="s">
        <v>94</v>
      </c>
      <c r="B12" s="5" t="n">
        <v>148031</v>
      </c>
      <c r="C12" s="5" t="n">
        <v>106298</v>
      </c>
      <c r="D12" s="5" t="n">
        <v>64652</v>
      </c>
    </row>
    <row r="13" spans="1:4">
      <c r="A13" s="4" t="s">
        <v>95</v>
      </c>
      <c r="B13" s="5" t="n">
        <v>-109988</v>
      </c>
      <c r="C13" s="5" t="n">
        <v>-85747</v>
      </c>
      <c r="D13" s="5" t="n">
        <v>-50708</v>
      </c>
    </row>
    <row r="14" spans="1:4">
      <c r="A14" s="4" t="s">
        <v>96</v>
      </c>
      <c r="B14" s="5" t="n">
        <v>5912</v>
      </c>
      <c r="C14" s="5" t="n">
        <v>1891</v>
      </c>
      <c r="D14" s="5" t="n">
        <v>1</v>
      </c>
    </row>
    <row r="15" spans="1:4">
      <c r="A15" s="4" t="s">
        <v>97</v>
      </c>
      <c r="B15" s="5" t="n">
        <v>15411</v>
      </c>
      <c r="C15" s="5" t="n">
        <v>533</v>
      </c>
    </row>
    <row r="16" spans="1:4">
      <c r="A16" s="4" t="s">
        <v>98</v>
      </c>
      <c r="B16" s="5" t="n">
        <v>-131311</v>
      </c>
      <c r="C16" s="5" t="n">
        <v>-88171</v>
      </c>
      <c r="D16" s="5" t="n">
        <v>-50709</v>
      </c>
    </row>
    <row r="17" spans="1:4">
      <c r="A17" s="4" t="s">
        <v>99</v>
      </c>
      <c r="B17" s="5" t="n">
        <v>85</v>
      </c>
      <c r="C17" s="5" t="n">
        <v>-265</v>
      </c>
      <c r="D17" s="5" t="n">
        <v>-54</v>
      </c>
    </row>
    <row r="18" spans="1:4">
      <c r="A18" s="4" t="s">
        <v>100</v>
      </c>
      <c r="B18" s="5" t="n">
        <v>-131396</v>
      </c>
      <c r="C18" s="5" t="n">
        <v>-87906</v>
      </c>
      <c r="D18" s="5" t="n">
        <v>-50655</v>
      </c>
    </row>
    <row r="19" spans="1:4">
      <c r="A19" s="4" t="s">
        <v>101</v>
      </c>
      <c r="B19" s="5" t="n">
        <v>-226</v>
      </c>
      <c r="C19" s="5" t="n">
        <v>-191</v>
      </c>
      <c r="D19" s="5" t="n">
        <v>-55</v>
      </c>
    </row>
    <row r="20" spans="1:4">
      <c r="A20" s="4" t="s">
        <v>102</v>
      </c>
      <c r="B20" s="5" t="n">
        <v>-131170</v>
      </c>
      <c r="C20" s="5" t="n">
        <v>-87715</v>
      </c>
      <c r="D20" s="5" t="n">
        <v>-50600</v>
      </c>
    </row>
    <row r="21" spans="1:4">
      <c r="A21" s="4" t="s">
        <v>103</v>
      </c>
      <c r="B21" s="5" t="n">
        <v>-26</v>
      </c>
      <c r="C21" s="5" t="n">
        <v>-33</v>
      </c>
      <c r="D21" s="5" t="n">
        <v>91</v>
      </c>
    </row>
    <row r="22" spans="1:4">
      <c r="A22" s="4" t="s">
        <v>104</v>
      </c>
      <c r="B22" s="5" t="n">
        <v>1184</v>
      </c>
      <c r="C22" s="5" t="n">
        <v>-1048</v>
      </c>
      <c r="D22" s="5" t="n">
        <v>-397</v>
      </c>
    </row>
    <row r="23" spans="1:4">
      <c r="A23" s="4" t="s">
        <v>105</v>
      </c>
      <c r="B23" s="6" t="n">
        <v>-130012</v>
      </c>
      <c r="C23" s="6" t="n">
        <v>-88796</v>
      </c>
      <c r="D23" s="6" t="n">
        <v>-50906</v>
      </c>
    </row>
    <row r="24" spans="1:4">
      <c r="A24" s="4" t="s">
        <v>106</v>
      </c>
      <c r="B24" s="8" t="n">
        <v>-2.63</v>
      </c>
      <c r="C24" s="8" t="n">
        <v>-2.19</v>
      </c>
      <c r="D24" s="8" t="n">
        <v>-1.5</v>
      </c>
    </row>
    <row r="25" spans="1:4">
      <c r="A25" s="4" t="s">
        <v>107</v>
      </c>
      <c r="B25" s="5" t="n">
        <v>49960925</v>
      </c>
      <c r="C25" s="5" t="n">
        <v>40120908</v>
      </c>
      <c r="D25" s="5" t="n">
        <v>337657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c r="B3" s="4" t="s">
        <v>372</v>
      </c>
    </row>
    <row r="4" spans="1:2">
      <c r="A4" s="4" t="s">
        <v>110</v>
      </c>
    </row>
    <row r="5" spans="1:2">
      <c r="A5" s="4" t="s">
        <v>373</v>
      </c>
      <c r="B5" s="4" t="s">
        <v>374</v>
      </c>
    </row>
    <row r="6" spans="1:2">
      <c r="A6" s="4" t="s">
        <v>111</v>
      </c>
    </row>
    <row r="7" spans="1:2">
      <c r="A7" s="4" t="s">
        <v>373</v>
      </c>
      <c r="B7"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6</v>
      </c>
      <c r="B1" s="2" t="s">
        <v>1</v>
      </c>
    </row>
    <row r="2" spans="1:2">
      <c r="B2" s="2" t="s">
        <v>2</v>
      </c>
    </row>
    <row r="3" spans="1:2">
      <c r="A3" s="3" t="s">
        <v>252</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3</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6</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0</v>
      </c>
    </row>
    <row r="4" spans="1:2">
      <c r="A4" s="4" t="s">
        <v>392</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v>
      </c>
    </row>
    <row r="3" spans="1:2">
      <c r="A3" s="3" t="s">
        <v>271</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9</v>
      </c>
      <c r="B1" s="2" t="s">
        <v>1</v>
      </c>
    </row>
    <row r="2" spans="1:2">
      <c r="B2" s="2" t="s">
        <v>2</v>
      </c>
    </row>
    <row r="3" spans="1:2">
      <c r="A3" s="3" t="s">
        <v>274</v>
      </c>
    </row>
    <row r="4" spans="1:2">
      <c r="A4" s="4" t="s">
        <v>410</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v>
      </c>
    </row>
    <row r="3" spans="1:2">
      <c r="A3" s="3" t="s">
        <v>277</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5</v>
      </c>
      <c r="B1" s="2" t="s">
        <v>416</v>
      </c>
      <c r="C1" s="2" t="s">
        <v>417</v>
      </c>
      <c r="D1" s="2" t="s">
        <v>2</v>
      </c>
      <c r="E1" s="2" t="s">
        <v>2</v>
      </c>
      <c r="F1" s="2" t="s">
        <v>32</v>
      </c>
    </row>
    <row r="2" spans="1:6">
      <c r="A2" s="3" t="s">
        <v>418</v>
      </c>
    </row>
    <row r="3" spans="1:6">
      <c r="A3" s="4" t="s">
        <v>69</v>
      </c>
      <c r="D3" s="6" t="n">
        <v>326276</v>
      </c>
      <c r="E3" s="6" t="n">
        <v>326276</v>
      </c>
      <c r="F3" s="6" t="n">
        <v>195106</v>
      </c>
    </row>
    <row r="4" spans="1:6">
      <c r="A4" s="4" t="s">
        <v>80</v>
      </c>
      <c r="D4" s="5" t="n">
        <v>59894362</v>
      </c>
      <c r="E4" s="5" t="n">
        <v>59894362</v>
      </c>
      <c r="F4" s="5" t="n">
        <v>42342706</v>
      </c>
    </row>
    <row r="5" spans="1:6">
      <c r="A5" s="4" t="s">
        <v>419</v>
      </c>
      <c r="C5" s="6" t="n">
        <v>55800</v>
      </c>
    </row>
    <row r="6" spans="1:6">
      <c r="A6" s="4" t="s">
        <v>420</v>
      </c>
    </row>
    <row r="7" spans="1:6">
      <c r="A7" s="3" t="s">
        <v>418</v>
      </c>
    </row>
    <row r="8" spans="1:6">
      <c r="A8" s="4" t="s">
        <v>421</v>
      </c>
      <c r="B8" s="6" t="n">
        <v>7000</v>
      </c>
      <c r="C8" s="5" t="n">
        <v>68000</v>
      </c>
    </row>
    <row r="9" spans="1:6">
      <c r="A9" s="4" t="s">
        <v>419</v>
      </c>
      <c r="C9" s="6" t="n">
        <v>55800</v>
      </c>
    </row>
    <row r="10" spans="1:6">
      <c r="A10" s="4" t="s">
        <v>422</v>
      </c>
      <c r="B10" s="4" t="s">
        <v>423</v>
      </c>
    </row>
    <row r="11" spans="1:6">
      <c r="A11" s="4" t="s">
        <v>112</v>
      </c>
    </row>
    <row r="12" spans="1:6">
      <c r="A12" s="3" t="s">
        <v>418</v>
      </c>
    </row>
    <row r="13" spans="1:6">
      <c r="A13" s="4" t="s">
        <v>424</v>
      </c>
      <c r="D13" s="6" t="n">
        <v>64200</v>
      </c>
    </row>
    <row r="14" spans="1:6">
      <c r="A14" s="4" t="s">
        <v>425</v>
      </c>
      <c r="D14" s="5" t="n">
        <v>6100</v>
      </c>
      <c r="E14" s="6" t="n">
        <v>6100</v>
      </c>
    </row>
    <row r="15" spans="1:6">
      <c r="A15" s="4" t="s">
        <v>426</v>
      </c>
      <c r="D15" s="6" t="n">
        <v>5600</v>
      </c>
      <c r="E15" s="6" t="n">
        <v>5600</v>
      </c>
    </row>
    <row r="16" spans="1:6">
      <c r="A16" s="4" t="s">
        <v>427</v>
      </c>
    </row>
    <row r="17" spans="1:6">
      <c r="A17" s="3" t="s">
        <v>418</v>
      </c>
    </row>
    <row r="18" spans="1:6">
      <c r="A18" s="4" t="s">
        <v>428</v>
      </c>
      <c r="B18" s="5" t="n">
        <v>795455</v>
      </c>
      <c r="C18" s="5" t="n">
        <v>7727273</v>
      </c>
    </row>
    <row r="19" spans="1:6">
      <c r="A19" s="4" t="s">
        <v>429</v>
      </c>
    </row>
    <row r="20" spans="1:6">
      <c r="A20" s="3" t="s">
        <v>418</v>
      </c>
    </row>
    <row r="21" spans="1:6">
      <c r="A21" s="4" t="s">
        <v>80</v>
      </c>
      <c r="D21" s="5" t="n">
        <v>6900000</v>
      </c>
      <c r="E21" s="5" t="n">
        <v>6900000</v>
      </c>
    </row>
    <row r="22" spans="1:6">
      <c r="A22" s="4" t="s">
        <v>430</v>
      </c>
      <c r="D22" s="6" t="n">
        <v>11</v>
      </c>
      <c r="E22" s="6" t="n">
        <v>11</v>
      </c>
    </row>
    <row r="23" spans="1:6">
      <c r="A23" s="4" t="s">
        <v>431</v>
      </c>
    </row>
    <row r="24" spans="1:6">
      <c r="A24" s="3" t="s">
        <v>418</v>
      </c>
    </row>
    <row r="25" spans="1:6">
      <c r="A25" s="4" t="s">
        <v>430</v>
      </c>
      <c r="D25" s="6" t="n">
        <v>11</v>
      </c>
      <c r="E25" s="6" t="n">
        <v>11</v>
      </c>
    </row>
    <row r="26" spans="1:6">
      <c r="A26" s="4" t="s">
        <v>432</v>
      </c>
    </row>
    <row r="27" spans="1:6">
      <c r="A27" s="3" t="s">
        <v>418</v>
      </c>
    </row>
    <row r="28" spans="1:6">
      <c r="A28" s="4" t="s">
        <v>430</v>
      </c>
      <c r="B28" s="6" t="n">
        <v>11</v>
      </c>
    </row>
    <row r="29" spans="1:6">
      <c r="A29" s="4" t="s">
        <v>428</v>
      </c>
      <c r="E29" s="5" t="n">
        <v>85227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433</v>
      </c>
      <c r="B1" s="2" t="s">
        <v>1</v>
      </c>
    </row>
    <row r="2" spans="1:5">
      <c r="B2" s="2" t="s">
        <v>434</v>
      </c>
      <c r="C2" s="2" t="s">
        <v>435</v>
      </c>
      <c r="D2" s="2" t="s">
        <v>436</v>
      </c>
      <c r="E2" s="2" t="s">
        <v>437</v>
      </c>
    </row>
    <row r="3" spans="1:5">
      <c r="A3" s="3" t="s">
        <v>438</v>
      </c>
    </row>
    <row r="4" spans="1:5">
      <c r="A4" s="4" t="s">
        <v>104</v>
      </c>
      <c r="B4" s="6" t="n">
        <v>1184000</v>
      </c>
      <c r="C4" s="6" t="n">
        <v>-1048000</v>
      </c>
      <c r="D4" s="6" t="n">
        <v>-397000</v>
      </c>
    </row>
    <row r="5" spans="1:5">
      <c r="A5" s="4" t="s">
        <v>439</v>
      </c>
      <c r="B5" s="5" t="n">
        <v>3</v>
      </c>
    </row>
    <row r="6" spans="1:5">
      <c r="A6" s="4" t="s">
        <v>440</v>
      </c>
      <c r="B6" s="5" t="n">
        <v>3</v>
      </c>
    </row>
    <row r="7" spans="1:5">
      <c r="A7" s="4" t="s">
        <v>441</v>
      </c>
      <c r="B7" s="6" t="n">
        <v>0</v>
      </c>
      <c r="C7" s="5" t="n">
        <v>0</v>
      </c>
      <c r="D7" s="5" t="n">
        <v>0</v>
      </c>
    </row>
    <row r="8" spans="1:5">
      <c r="A8" s="4" t="s">
        <v>442</v>
      </c>
      <c r="B8" s="5" t="n">
        <v>4</v>
      </c>
    </row>
    <row r="9" spans="1:5">
      <c r="A9" s="4" t="s">
        <v>443</v>
      </c>
      <c r="B9" s="6" t="n">
        <v>100000</v>
      </c>
      <c r="C9" s="5" t="n">
        <v>300000</v>
      </c>
      <c r="D9" s="6" t="n">
        <v>0</v>
      </c>
    </row>
    <row r="10" spans="1:5">
      <c r="A10" s="4" t="s">
        <v>444</v>
      </c>
      <c r="B10" s="6" t="n">
        <v>3300000</v>
      </c>
    </row>
    <row r="11" spans="1:5">
      <c r="A11" s="4" t="s">
        <v>445</v>
      </c>
      <c r="B11" s="4" t="s">
        <v>446</v>
      </c>
    </row>
    <row r="12" spans="1:5">
      <c r="A12" s="4" t="s">
        <v>447</v>
      </c>
      <c r="B12" s="6" t="n">
        <v>200000</v>
      </c>
      <c r="C12" s="6" t="n">
        <v>1800000</v>
      </c>
    </row>
    <row r="13" spans="1:5">
      <c r="A13" s="4" t="s">
        <v>448</v>
      </c>
      <c r="B13" s="4" t="s">
        <v>449</v>
      </c>
      <c r="C13" s="4" t="s">
        <v>449</v>
      </c>
      <c r="D13" s="4" t="s">
        <v>449</v>
      </c>
    </row>
    <row r="14" spans="1:5">
      <c r="A14" s="4" t="s">
        <v>450</v>
      </c>
      <c r="B14" s="6" t="n">
        <v>0</v>
      </c>
    </row>
    <row r="15" spans="1:5">
      <c r="A15" s="4" t="s">
        <v>451</v>
      </c>
    </row>
    <row r="16" spans="1:5">
      <c r="A16" s="3" t="s">
        <v>438</v>
      </c>
    </row>
    <row r="17" spans="1:5">
      <c r="A17" s="4" t="s">
        <v>452</v>
      </c>
      <c r="B17" s="4" t="s">
        <v>453</v>
      </c>
      <c r="C17" s="4" t="s">
        <v>454</v>
      </c>
      <c r="D17" s="4" t="s">
        <v>455</v>
      </c>
    </row>
    <row r="18" spans="1:5">
      <c r="A18" s="4" t="s">
        <v>456</v>
      </c>
      <c r="B18" s="4" t="s">
        <v>457</v>
      </c>
    </row>
    <row r="19" spans="1:5">
      <c r="A19" s="4" t="s">
        <v>458</v>
      </c>
    </row>
    <row r="20" spans="1:5">
      <c r="A20" s="3" t="s">
        <v>438</v>
      </c>
    </row>
    <row r="21" spans="1:5">
      <c r="A21" s="4" t="s">
        <v>459</v>
      </c>
      <c r="E21"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72"/>
    <col customWidth="1" max="2" min="2" width="10"/>
    <col customWidth="1" max="3" min="3" width="10"/>
    <col customWidth="1" max="4" min="4" width="10"/>
    <col customWidth="1" max="5" min="5" width="13"/>
    <col customWidth="1" max="6" min="6" width="20"/>
    <col customWidth="1" max="7" min="7" width="16"/>
    <col customWidth="1" max="8" min="8" width="27"/>
    <col customWidth="1" max="9" min="9" width="34"/>
    <col customWidth="1" max="10" min="10" width="30"/>
    <col customWidth="1" max="11" min="11" width="20"/>
    <col customWidth="1" max="12" min="12" width="37"/>
    <col customWidth="1" max="13" min="13" width="15"/>
    <col customWidth="1" max="14" min="14" width="41"/>
    <col customWidth="1" max="15" min="15" width="48"/>
    <col customWidth="1" max="16" min="16" width="44"/>
    <col customWidth="1" max="17" min="17" width="26"/>
  </cols>
  <sheetData>
    <row r="1" spans="1:17">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c r="Q1" s="2" t="s">
        <v>124</v>
      </c>
    </row>
    <row r="2" spans="1:17">
      <c r="A2" s="4" t="s">
        <v>125</v>
      </c>
      <c r="B2" s="6" t="n">
        <v>27835</v>
      </c>
      <c r="E2" s="6" t="n">
        <v>24</v>
      </c>
      <c r="H2" s="6" t="n">
        <v>86064</v>
      </c>
      <c r="K2" s="6" t="n">
        <v>-56791</v>
      </c>
      <c r="L2" s="6" t="n">
        <v>83</v>
      </c>
      <c r="M2" s="6" t="n">
        <v>-1545</v>
      </c>
      <c r="N2" s="6" t="n">
        <v>27835</v>
      </c>
    </row>
    <row r="3" spans="1:17">
      <c r="A3" s="4" t="s">
        <v>126</v>
      </c>
      <c r="E3" s="5" t="n">
        <v>23649044</v>
      </c>
      <c r="M3" s="5" t="n">
        <v>-422328</v>
      </c>
    </row>
    <row r="4" spans="1:17">
      <c r="A4" s="4" t="s">
        <v>127</v>
      </c>
      <c r="B4" s="5" t="n">
        <v>85368</v>
      </c>
      <c r="E4" s="6" t="n">
        <v>13</v>
      </c>
      <c r="H4" s="5" t="n">
        <v>85355</v>
      </c>
      <c r="N4" s="5" t="n">
        <v>85368</v>
      </c>
    </row>
    <row r="5" spans="1:17">
      <c r="A5" s="4" t="s">
        <v>128</v>
      </c>
      <c r="E5" s="5" t="n">
        <v>13050924</v>
      </c>
    </row>
    <row r="6" spans="1:17">
      <c r="A6" s="4" t="s">
        <v>129</v>
      </c>
      <c r="C6" s="6" t="n">
        <v>11538</v>
      </c>
      <c r="D6" s="6" t="n">
        <v>14861</v>
      </c>
      <c r="F6" s="6" t="n">
        <v>1</v>
      </c>
      <c r="G6" s="6" t="n">
        <v>1</v>
      </c>
      <c r="I6" s="6" t="n">
        <v>11537</v>
      </c>
      <c r="J6" s="6" t="n">
        <v>14860</v>
      </c>
      <c r="O6" s="6" t="n">
        <v>11538</v>
      </c>
      <c r="P6" s="6" t="n">
        <v>14861</v>
      </c>
    </row>
    <row r="7" spans="1:17">
      <c r="A7" s="4" t="s">
        <v>130</v>
      </c>
      <c r="F7" s="5" t="n">
        <v>1538464</v>
      </c>
      <c r="G7" s="5" t="n">
        <v>1651264</v>
      </c>
    </row>
    <row r="8" spans="1:17">
      <c r="A8" s="4" t="s">
        <v>131</v>
      </c>
      <c r="B8" s="5" t="n">
        <v>-13</v>
      </c>
      <c r="H8" s="5" t="n">
        <v>-13</v>
      </c>
      <c r="N8" s="5" t="n">
        <v>-13</v>
      </c>
    </row>
    <row r="9" spans="1:17">
      <c r="A9" s="4" t="s">
        <v>132</v>
      </c>
      <c r="B9" s="5" t="n">
        <v>2560</v>
      </c>
      <c r="E9" s="6" t="n">
        <v>1</v>
      </c>
      <c r="H9" s="5" t="n">
        <v>2559</v>
      </c>
      <c r="N9" s="5" t="n">
        <v>2560</v>
      </c>
    </row>
    <row r="10" spans="1:17">
      <c r="A10" s="4" t="s">
        <v>133</v>
      </c>
      <c r="E10" s="5" t="n">
        <v>410668</v>
      </c>
    </row>
    <row r="11" spans="1:17">
      <c r="A11" s="4" t="s">
        <v>134</v>
      </c>
      <c r="B11" s="5" t="n">
        <v>8932</v>
      </c>
      <c r="H11" s="5" t="n">
        <v>8932</v>
      </c>
      <c r="N11" s="5" t="n">
        <v>8932</v>
      </c>
    </row>
    <row r="12" spans="1:17">
      <c r="A12" s="4" t="s">
        <v>135</v>
      </c>
      <c r="B12" s="5" t="n">
        <v>-6632</v>
      </c>
      <c r="H12" s="5" t="n">
        <v>-6632</v>
      </c>
      <c r="N12" s="5" t="n">
        <v>-6632</v>
      </c>
    </row>
    <row r="13" spans="1:17">
      <c r="A13" s="4" t="s">
        <v>136</v>
      </c>
      <c r="B13" s="5" t="n">
        <v>4035</v>
      </c>
      <c r="H13" s="5" t="n">
        <v>4035</v>
      </c>
      <c r="N13" s="5" t="n">
        <v>4035</v>
      </c>
    </row>
    <row r="14" spans="1:17">
      <c r="A14" s="4" t="s">
        <v>137</v>
      </c>
      <c r="B14" s="5" t="n">
        <v>61</v>
      </c>
      <c r="H14" s="5" t="n">
        <v>61</v>
      </c>
      <c r="N14" s="5" t="n">
        <v>61</v>
      </c>
    </row>
    <row r="15" spans="1:17">
      <c r="A15" s="4" t="s">
        <v>138</v>
      </c>
      <c r="E15" s="5" t="n">
        <v>29760</v>
      </c>
    </row>
    <row r="16" spans="1:17">
      <c r="A16" s="4" t="s">
        <v>139</v>
      </c>
      <c r="B16" s="5" t="n">
        <v>-79</v>
      </c>
      <c r="H16" s="5" t="n">
        <v>-79</v>
      </c>
      <c r="N16" s="5" t="n">
        <v>-79</v>
      </c>
    </row>
    <row r="17" spans="1:17">
      <c r="A17" s="4" t="s">
        <v>72</v>
      </c>
      <c r="B17" s="5" t="n">
        <v>539</v>
      </c>
      <c r="Q17" s="6" t="n">
        <v>539</v>
      </c>
    </row>
    <row r="18" spans="1:17">
      <c r="A18" s="4" t="s">
        <v>100</v>
      </c>
      <c r="B18" s="5" t="n">
        <v>-50655</v>
      </c>
      <c r="K18" s="5" t="n">
        <v>-50600</v>
      </c>
      <c r="N18" s="5" t="n">
        <v>-50600</v>
      </c>
      <c r="Q18" s="5" t="n">
        <v>-55</v>
      </c>
    </row>
    <row r="19" spans="1:17">
      <c r="A19" s="4" t="s">
        <v>140</v>
      </c>
      <c r="B19" s="5" t="n">
        <v>-306</v>
      </c>
      <c r="L19" s="5" t="n">
        <v>-306</v>
      </c>
      <c r="N19" s="5" t="n">
        <v>-306</v>
      </c>
    </row>
    <row r="20" spans="1:17">
      <c r="A20" s="4" t="s">
        <v>141</v>
      </c>
      <c r="B20" s="5" t="n">
        <v>98044</v>
      </c>
      <c r="E20" s="6" t="n">
        <v>40</v>
      </c>
      <c r="H20" s="5" t="n">
        <v>206679</v>
      </c>
      <c r="K20" s="5" t="n">
        <v>-107391</v>
      </c>
      <c r="L20" s="5" t="n">
        <v>-223</v>
      </c>
      <c r="M20" s="6" t="n">
        <v>-1545</v>
      </c>
      <c r="N20" s="5" t="n">
        <v>97560</v>
      </c>
      <c r="Q20" s="5" t="n">
        <v>484</v>
      </c>
    </row>
    <row r="21" spans="1:17">
      <c r="A21" s="4" t="s">
        <v>142</v>
      </c>
      <c r="E21" s="5" t="n">
        <v>40330124</v>
      </c>
      <c r="M21" s="5" t="n">
        <v>-422328</v>
      </c>
    </row>
    <row r="22" spans="1:17">
      <c r="A22" s="4" t="s">
        <v>127</v>
      </c>
      <c r="B22" s="5" t="n">
        <v>8500</v>
      </c>
      <c r="E22" s="6" t="n">
        <v>1</v>
      </c>
      <c r="H22" s="5" t="n">
        <v>8499</v>
      </c>
      <c r="N22" s="5" t="n">
        <v>8500</v>
      </c>
    </row>
    <row r="23" spans="1:17">
      <c r="A23" s="4" t="s">
        <v>128</v>
      </c>
      <c r="E23" s="5" t="n">
        <v>1133332</v>
      </c>
    </row>
    <row r="24" spans="1:17">
      <c r="A24" s="4" t="s">
        <v>129</v>
      </c>
      <c r="B24" s="5" t="n">
        <v>2843</v>
      </c>
      <c r="E24" s="6" t="n">
        <v>1</v>
      </c>
      <c r="H24" s="5" t="n">
        <v>2842</v>
      </c>
      <c r="N24" s="5" t="n">
        <v>2843</v>
      </c>
    </row>
    <row r="25" spans="1:17">
      <c r="A25" s="4" t="s">
        <v>130</v>
      </c>
      <c r="E25" s="5" t="n">
        <v>315810</v>
      </c>
    </row>
    <row r="26" spans="1:17">
      <c r="A26" s="4" t="s">
        <v>134</v>
      </c>
      <c r="B26" s="5" t="n">
        <v>10977</v>
      </c>
      <c r="H26" s="5" t="n">
        <v>10977</v>
      </c>
      <c r="N26" s="5" t="n">
        <v>10977</v>
      </c>
    </row>
    <row r="27" spans="1:17">
      <c r="A27" s="4" t="s">
        <v>136</v>
      </c>
      <c r="B27" s="5" t="n">
        <v>8534</v>
      </c>
      <c r="H27" s="5" t="n">
        <v>8534</v>
      </c>
      <c r="N27" s="5" t="n">
        <v>8534</v>
      </c>
    </row>
    <row r="28" spans="1:17">
      <c r="A28" s="4" t="s">
        <v>143</v>
      </c>
      <c r="E28" s="5" t="n">
        <v>50000</v>
      </c>
    </row>
    <row r="29" spans="1:17">
      <c r="A29" s="4" t="s">
        <v>144</v>
      </c>
      <c r="B29" s="5" t="n">
        <v>-5861</v>
      </c>
      <c r="M29" s="6" t="n">
        <v>-5861</v>
      </c>
      <c r="N29" s="5" t="n">
        <v>-5861</v>
      </c>
    </row>
    <row r="30" spans="1:17">
      <c r="A30" s="4" t="s">
        <v>145</v>
      </c>
      <c r="M30" s="5" t="n">
        <v>-1234592</v>
      </c>
    </row>
    <row r="31" spans="1:17">
      <c r="A31" s="4" t="s">
        <v>146</v>
      </c>
      <c r="B31" s="5" t="n">
        <v>50</v>
      </c>
      <c r="H31" s="5" t="n">
        <v>50</v>
      </c>
      <c r="N31" s="5" t="n">
        <v>50</v>
      </c>
    </row>
    <row r="32" spans="1:17">
      <c r="A32" s="4" t="s">
        <v>147</v>
      </c>
      <c r="E32" s="5" t="n">
        <v>513440</v>
      </c>
    </row>
    <row r="33" spans="1:17">
      <c r="A33" s="4" t="s">
        <v>72</v>
      </c>
      <c r="B33" s="5" t="n">
        <v>569</v>
      </c>
      <c r="Q33" s="5" t="n">
        <v>569</v>
      </c>
    </row>
    <row r="34" spans="1:17">
      <c r="A34" s="4" t="s">
        <v>100</v>
      </c>
      <c r="B34" s="5" t="n">
        <v>-87906</v>
      </c>
      <c r="K34" s="5" t="n">
        <v>-87715</v>
      </c>
      <c r="N34" s="5" t="n">
        <v>-87715</v>
      </c>
      <c r="Q34" s="5" t="n">
        <v>-191</v>
      </c>
    </row>
    <row r="35" spans="1:17">
      <c r="A35" s="4" t="s">
        <v>140</v>
      </c>
      <c r="B35" s="5" t="n">
        <v>-1081</v>
      </c>
      <c r="L35" s="5" t="n">
        <v>-1081</v>
      </c>
      <c r="N35" s="5" t="n">
        <v>-1081</v>
      </c>
    </row>
    <row r="36" spans="1:17">
      <c r="A36" s="4" t="s">
        <v>148</v>
      </c>
      <c r="B36" s="5" t="n">
        <v>34669</v>
      </c>
      <c r="E36" s="6" t="n">
        <v>42</v>
      </c>
      <c r="H36" s="5" t="n">
        <v>237581</v>
      </c>
      <c r="K36" s="5" t="n">
        <v>-195106</v>
      </c>
      <c r="L36" s="5" t="n">
        <v>-1304</v>
      </c>
      <c r="M36" s="6" t="n">
        <v>-7406</v>
      </c>
      <c r="N36" s="5" t="n">
        <v>33807</v>
      </c>
      <c r="Q36" s="5" t="n">
        <v>862</v>
      </c>
    </row>
    <row r="37" spans="1:17">
      <c r="A37" s="4" t="s">
        <v>149</v>
      </c>
      <c r="E37" s="5" t="n">
        <v>42342706</v>
      </c>
      <c r="M37" s="5" t="n">
        <v>-1656920</v>
      </c>
    </row>
    <row r="38" spans="1:17">
      <c r="A38" s="4" t="s">
        <v>127</v>
      </c>
      <c r="B38" s="5" t="n">
        <v>64194</v>
      </c>
      <c r="E38" s="6" t="n">
        <v>7</v>
      </c>
      <c r="H38" s="5" t="n">
        <v>64187</v>
      </c>
      <c r="N38" s="5" t="n">
        <v>64194</v>
      </c>
    </row>
    <row r="39" spans="1:17">
      <c r="A39" s="4" t="s">
        <v>128</v>
      </c>
      <c r="E39" s="5" t="n">
        <v>6900000</v>
      </c>
    </row>
    <row r="40" spans="1:17">
      <c r="A40" s="4" t="s">
        <v>150</v>
      </c>
      <c r="B40" s="5" t="n">
        <v>98929</v>
      </c>
      <c r="E40" s="6" t="n">
        <v>9</v>
      </c>
      <c r="H40" s="5" t="n">
        <v>98920</v>
      </c>
      <c r="N40" s="5" t="n">
        <v>98929</v>
      </c>
    </row>
    <row r="41" spans="1:17">
      <c r="A41" s="4" t="s">
        <v>151</v>
      </c>
      <c r="E41" s="5" t="n">
        <v>8522728</v>
      </c>
    </row>
    <row r="42" spans="1:17">
      <c r="A42" s="4" t="s">
        <v>134</v>
      </c>
      <c r="B42" s="5" t="n">
        <v>12431</v>
      </c>
      <c r="H42" s="5" t="n">
        <v>12431</v>
      </c>
      <c r="N42" s="5" t="n">
        <v>12431</v>
      </c>
    </row>
    <row r="43" spans="1:17">
      <c r="A43" s="4" t="s">
        <v>152</v>
      </c>
      <c r="E43" s="5" t="n">
        <v>400000</v>
      </c>
    </row>
    <row r="44" spans="1:17">
      <c r="A44" s="4" t="s">
        <v>153</v>
      </c>
      <c r="B44" s="5" t="n">
        <v>6250</v>
      </c>
      <c r="E44" s="6" t="n">
        <v>1</v>
      </c>
      <c r="H44" s="5" t="n">
        <v>6249</v>
      </c>
      <c r="N44" s="5" t="n">
        <v>6250</v>
      </c>
    </row>
    <row r="45" spans="1:17">
      <c r="A45" s="4" t="s">
        <v>154</v>
      </c>
      <c r="E45" s="5" t="n">
        <v>568182</v>
      </c>
    </row>
    <row r="46" spans="1:17">
      <c r="A46" s="4" t="s">
        <v>136</v>
      </c>
      <c r="B46" s="6" t="n">
        <v>2160</v>
      </c>
      <c r="H46" s="5" t="n">
        <v>2160</v>
      </c>
      <c r="N46" s="5" t="n">
        <v>2160</v>
      </c>
    </row>
    <row r="47" spans="1:17">
      <c r="A47" s="4" t="s">
        <v>143</v>
      </c>
      <c r="E47" s="5" t="n">
        <v>421982</v>
      </c>
    </row>
    <row r="48" spans="1:17">
      <c r="A48" s="4" t="s">
        <v>138</v>
      </c>
      <c r="B48" s="5" t="n">
        <v>404698</v>
      </c>
    </row>
    <row r="49" spans="1:17">
      <c r="A49" s="4" t="s">
        <v>145</v>
      </c>
      <c r="M49" s="5" t="n">
        <v>-16000</v>
      </c>
    </row>
    <row r="50" spans="1:17">
      <c r="A50" s="4" t="s">
        <v>146</v>
      </c>
      <c r="B50" s="6" t="n">
        <v>2278</v>
      </c>
      <c r="E50" s="6" t="n">
        <v>1</v>
      </c>
      <c r="H50" s="5" t="n">
        <v>2277</v>
      </c>
      <c r="N50" s="5" t="n">
        <v>2278</v>
      </c>
    </row>
    <row r="51" spans="1:17">
      <c r="A51" s="4" t="s">
        <v>147</v>
      </c>
      <c r="E51" s="5" t="n">
        <v>738764</v>
      </c>
    </row>
    <row r="52" spans="1:17">
      <c r="A52" s="4" t="s">
        <v>72</v>
      </c>
      <c r="B52" s="5" t="n">
        <v>49</v>
      </c>
      <c r="Q52" s="5" t="n">
        <v>49</v>
      </c>
    </row>
    <row r="53" spans="1:17">
      <c r="A53" s="4" t="s">
        <v>100</v>
      </c>
      <c r="B53" s="5" t="n">
        <v>-131396</v>
      </c>
      <c r="K53" s="5" t="n">
        <v>-131170</v>
      </c>
      <c r="N53" s="5" t="n">
        <v>-131170</v>
      </c>
      <c r="Q53" s="5" t="n">
        <v>-226</v>
      </c>
    </row>
    <row r="54" spans="1:17">
      <c r="A54" s="4" t="s">
        <v>140</v>
      </c>
      <c r="B54" s="5" t="n">
        <v>1158</v>
      </c>
      <c r="L54" s="5" t="n">
        <v>1158</v>
      </c>
      <c r="N54" s="5" t="n">
        <v>1158</v>
      </c>
    </row>
    <row r="55" spans="1:17">
      <c r="A55" s="4" t="s">
        <v>155</v>
      </c>
      <c r="B55" s="6" t="n">
        <v>90722</v>
      </c>
      <c r="E55" s="6" t="n">
        <v>60</v>
      </c>
      <c r="H55" s="6" t="n">
        <v>423805</v>
      </c>
      <c r="K55" s="6" t="n">
        <v>-326276</v>
      </c>
      <c r="L55" s="6" t="n">
        <v>-146</v>
      </c>
      <c r="M55" s="6" t="n">
        <v>-7406</v>
      </c>
      <c r="N55" s="6" t="n">
        <v>90037</v>
      </c>
      <c r="Q55" s="6" t="n">
        <v>685</v>
      </c>
    </row>
    <row r="56" spans="1:17">
      <c r="A56" s="4" t="s">
        <v>156</v>
      </c>
      <c r="E56" s="5" t="n">
        <v>59894362</v>
      </c>
      <c r="M56" s="5" t="n">
        <v>-1672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56"/>
  </cols>
  <sheetData>
    <row r="1" spans="1:2">
      <c r="A1" s="1" t="s">
        <v>460</v>
      </c>
      <c r="B1" s="2" t="s">
        <v>1</v>
      </c>
    </row>
    <row r="2" spans="1:2">
      <c r="B2" s="2" t="s">
        <v>2</v>
      </c>
    </row>
    <row r="3" spans="1:2">
      <c r="A3" s="4" t="s">
        <v>461</v>
      </c>
    </row>
    <row r="4" spans="1:2">
      <c r="A4" s="3" t="s">
        <v>462</v>
      </c>
    </row>
    <row r="5" spans="1:2">
      <c r="A5" s="4" t="s">
        <v>463</v>
      </c>
      <c r="B5" s="4" t="s">
        <v>464</v>
      </c>
    </row>
    <row r="6" spans="1:2">
      <c r="A6" s="4" t="s">
        <v>465</v>
      </c>
    </row>
    <row r="7" spans="1:2">
      <c r="A7" s="3" t="s">
        <v>462</v>
      </c>
    </row>
    <row r="8" spans="1:2">
      <c r="A8" s="4" t="s">
        <v>463</v>
      </c>
      <c r="B8" s="4" t="s">
        <v>466</v>
      </c>
    </row>
    <row r="9" spans="1:2">
      <c r="A9" s="4" t="s">
        <v>467</v>
      </c>
    </row>
    <row r="10" spans="1:2">
      <c r="A10" s="3" t="s">
        <v>462</v>
      </c>
    </row>
    <row r="11" spans="1:2">
      <c r="A11" s="4" t="s">
        <v>463</v>
      </c>
      <c r="B11" s="4" t="s">
        <v>468</v>
      </c>
    </row>
    <row r="12" spans="1:2">
      <c r="A12" s="4" t="s">
        <v>469</v>
      </c>
    </row>
    <row r="13" spans="1:2">
      <c r="A13" s="3" t="s">
        <v>462</v>
      </c>
    </row>
    <row r="14" spans="1:2">
      <c r="A14" s="4" t="s">
        <v>463</v>
      </c>
      <c r="B14" s="4" t="s">
        <v>470</v>
      </c>
    </row>
    <row r="15" spans="1:2">
      <c r="A15" s="4" t="s">
        <v>471</v>
      </c>
    </row>
    <row r="16" spans="1:2">
      <c r="A16" s="3" t="s">
        <v>462</v>
      </c>
    </row>
    <row r="17" spans="1:2">
      <c r="A17" s="4" t="s">
        <v>463</v>
      </c>
      <c r="B17" s="4" t="s">
        <v>464</v>
      </c>
    </row>
    <row r="18" spans="1:2">
      <c r="A18" s="4" t="s">
        <v>472</v>
      </c>
    </row>
    <row r="19" spans="1:2">
      <c r="A19" s="3" t="s">
        <v>462</v>
      </c>
    </row>
    <row r="20" spans="1:2">
      <c r="A20" s="4" t="s">
        <v>463</v>
      </c>
      <c r="B20" s="4" t="s">
        <v>466</v>
      </c>
    </row>
    <row r="21" spans="1:2">
      <c r="A21" s="4" t="s">
        <v>473</v>
      </c>
    </row>
    <row r="22" spans="1:2">
      <c r="A22" s="3" t="s">
        <v>462</v>
      </c>
    </row>
    <row r="23" spans="1:2">
      <c r="A23" s="4" t="s">
        <v>463</v>
      </c>
      <c r="B23" s="4" t="s">
        <v>4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5</v>
      </c>
      <c r="B1" s="2" t="s">
        <v>2</v>
      </c>
      <c r="C1" s="2" t="s">
        <v>32</v>
      </c>
    </row>
    <row r="2" spans="1:3">
      <c r="A2" s="3" t="s">
        <v>225</v>
      </c>
    </row>
    <row r="3" spans="1:3">
      <c r="A3" s="4" t="s">
        <v>476</v>
      </c>
      <c r="B3" s="6" t="n">
        <v>1471</v>
      </c>
      <c r="C3" s="6" t="n">
        <v>977</v>
      </c>
    </row>
    <row r="4" spans="1:3">
      <c r="A4" s="4" t="s">
        <v>477</v>
      </c>
      <c r="B4" s="5" t="n">
        <v>1877</v>
      </c>
      <c r="C4" s="5" t="n">
        <v>2727</v>
      </c>
    </row>
    <row r="5" spans="1:3">
      <c r="A5" s="4" t="s">
        <v>478</v>
      </c>
      <c r="B5" s="5" t="n">
        <v>13213</v>
      </c>
      <c r="C5" s="5" t="n">
        <v>536</v>
      </c>
    </row>
    <row r="6" spans="1:3">
      <c r="A6" s="4" t="s">
        <v>479</v>
      </c>
      <c r="B6" s="6" t="n">
        <v>16561</v>
      </c>
      <c r="C6" s="6" t="n">
        <v>42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228</v>
      </c>
    </row>
    <row r="3" spans="1:3">
      <c r="A3" s="4" t="s">
        <v>461</v>
      </c>
      <c r="B3" s="6" t="n">
        <v>1196</v>
      </c>
      <c r="C3" s="6" t="n">
        <v>1120</v>
      </c>
    </row>
    <row r="4" spans="1:3">
      <c r="A4" s="4" t="s">
        <v>481</v>
      </c>
      <c r="B4" s="5" t="n">
        <v>5123</v>
      </c>
      <c r="C4" s="5" t="n">
        <v>3955</v>
      </c>
    </row>
    <row r="5" spans="1:3">
      <c r="A5" s="4" t="s">
        <v>465</v>
      </c>
      <c r="B5" s="5" t="n">
        <v>975</v>
      </c>
      <c r="C5" s="5" t="n">
        <v>836</v>
      </c>
    </row>
    <row r="6" spans="1:3">
      <c r="A6" s="4" t="s">
        <v>467</v>
      </c>
      <c r="B6" s="5" t="n">
        <v>1395</v>
      </c>
      <c r="C6" s="5" t="n">
        <v>338</v>
      </c>
    </row>
    <row r="7" spans="1:3">
      <c r="A7" s="4" t="s">
        <v>469</v>
      </c>
      <c r="B7" s="5" t="n">
        <v>1326</v>
      </c>
      <c r="C7" s="5" t="n">
        <v>948</v>
      </c>
    </row>
    <row r="8" spans="1:3">
      <c r="A8" s="4" t="s">
        <v>471</v>
      </c>
      <c r="B8" s="5" t="n">
        <v>3225</v>
      </c>
      <c r="C8" s="5" t="n">
        <v>670</v>
      </c>
    </row>
    <row r="9" spans="1:3">
      <c r="A9" s="4" t="s">
        <v>482</v>
      </c>
      <c r="B9" s="5" t="n">
        <v>13240</v>
      </c>
      <c r="C9" s="5" t="n">
        <v>7867</v>
      </c>
    </row>
    <row r="10" spans="1:3">
      <c r="A10" s="4" t="s">
        <v>483</v>
      </c>
      <c r="B10" s="5" t="n">
        <v>-3589</v>
      </c>
      <c r="C10" s="5" t="n">
        <v>-2057</v>
      </c>
    </row>
    <row r="11" spans="1:3">
      <c r="A11" s="4" t="s">
        <v>40</v>
      </c>
      <c r="B11" s="6" t="n">
        <v>9651</v>
      </c>
      <c r="C11" s="6" t="n">
        <v>58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84</v>
      </c>
    </row>
    <row r="3" spans="1:4">
      <c r="A3" s="3" t="s">
        <v>228</v>
      </c>
    </row>
    <row r="4" spans="1:4">
      <c r="A4" s="4" t="s">
        <v>485</v>
      </c>
      <c r="B4" s="9" t="n">
        <v>2.1</v>
      </c>
      <c r="C4" s="9" t="n">
        <v>1.2</v>
      </c>
      <c r="D4" s="9" t="n">
        <v>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3" t="s">
        <v>487</v>
      </c>
    </row>
    <row r="4" spans="1:3">
      <c r="A4" s="4" t="s">
        <v>488</v>
      </c>
      <c r="B4" s="6" t="n">
        <v>37552</v>
      </c>
      <c r="C4" s="6" t="n">
        <v>37996</v>
      </c>
    </row>
    <row r="5" spans="1:3">
      <c r="A5" s="4" t="s">
        <v>489</v>
      </c>
      <c r="B5" s="5" t="n">
        <v>243</v>
      </c>
      <c r="C5" s="5" t="n">
        <v>-444</v>
      </c>
    </row>
    <row r="6" spans="1:3">
      <c r="A6" s="4" t="s">
        <v>490</v>
      </c>
      <c r="B6" s="5" t="n">
        <v>37795</v>
      </c>
      <c r="C6" s="5" t="n">
        <v>37552</v>
      </c>
    </row>
    <row r="7" spans="1:3">
      <c r="A7" s="4" t="s">
        <v>217</v>
      </c>
    </row>
    <row r="8" spans="1:3">
      <c r="A8" s="3" t="s">
        <v>487</v>
      </c>
    </row>
    <row r="9" spans="1:3">
      <c r="A9" s="4" t="s">
        <v>488</v>
      </c>
      <c r="B9" s="5" t="n">
        <v>4586</v>
      </c>
      <c r="C9" s="5" t="n">
        <v>4586</v>
      </c>
    </row>
    <row r="10" spans="1:3">
      <c r="A10" s="4" t="s">
        <v>490</v>
      </c>
      <c r="B10" s="5" t="n">
        <v>4586</v>
      </c>
      <c r="C10" s="5" t="n">
        <v>4586</v>
      </c>
    </row>
    <row r="11" spans="1:3">
      <c r="A11" s="4" t="s">
        <v>110</v>
      </c>
    </row>
    <row r="12" spans="1:3">
      <c r="A12" s="3" t="s">
        <v>487</v>
      </c>
    </row>
    <row r="13" spans="1:3">
      <c r="A13" s="4" t="s">
        <v>488</v>
      </c>
      <c r="B13" s="5" t="n">
        <v>21592</v>
      </c>
      <c r="C13" s="5" t="n">
        <v>22031</v>
      </c>
    </row>
    <row r="14" spans="1:3">
      <c r="A14" s="4" t="s">
        <v>489</v>
      </c>
      <c r="B14" s="5" t="n">
        <v>332</v>
      </c>
      <c r="C14" s="5" t="n">
        <v>-439</v>
      </c>
    </row>
    <row r="15" spans="1:3">
      <c r="A15" s="4" t="s">
        <v>490</v>
      </c>
      <c r="B15" s="5" t="n">
        <v>21924</v>
      </c>
      <c r="C15" s="5" t="n">
        <v>21592</v>
      </c>
    </row>
    <row r="16" spans="1:3">
      <c r="A16" s="4" t="s">
        <v>491</v>
      </c>
    </row>
    <row r="17" spans="1:3">
      <c r="A17" s="3" t="s">
        <v>487</v>
      </c>
    </row>
    <row r="18" spans="1:3">
      <c r="A18" s="4" t="s">
        <v>488</v>
      </c>
      <c r="B18" s="5" t="n">
        <v>11374</v>
      </c>
      <c r="C18" s="5" t="n">
        <v>11379</v>
      </c>
    </row>
    <row r="19" spans="1:3">
      <c r="A19" s="4" t="s">
        <v>489</v>
      </c>
      <c r="B19" s="5" t="n">
        <v>-89</v>
      </c>
      <c r="C19" s="5" t="n">
        <v>-5</v>
      </c>
    </row>
    <row r="20" spans="1:3">
      <c r="A20" s="4" t="s">
        <v>490</v>
      </c>
      <c r="B20" s="6" t="n">
        <v>11285</v>
      </c>
      <c r="C20" s="6" t="n">
        <v>113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2</v>
      </c>
    </row>
    <row r="3" spans="1:3">
      <c r="A3" s="3" t="s">
        <v>493</v>
      </c>
    </row>
    <row r="4" spans="1:3">
      <c r="A4" s="4" t="s">
        <v>494</v>
      </c>
      <c r="B4" s="6" t="n">
        <v>2742</v>
      </c>
      <c r="C4" s="6" t="n">
        <v>1224</v>
      </c>
    </row>
    <row r="5" spans="1:3">
      <c r="A5" s="4" t="s">
        <v>495</v>
      </c>
      <c r="B5" s="5" t="n">
        <v>7743</v>
      </c>
    </row>
    <row r="6" spans="1:3">
      <c r="A6" s="4" t="s">
        <v>496</v>
      </c>
      <c r="B6" s="5" t="n">
        <v>-197</v>
      </c>
      <c r="C6" s="5" t="n">
        <v>-411</v>
      </c>
    </row>
    <row r="7" spans="1:3">
      <c r="A7" s="4" t="s">
        <v>497</v>
      </c>
      <c r="B7" s="5" t="n">
        <v>11394</v>
      </c>
      <c r="C7" s="5" t="n">
        <v>10082</v>
      </c>
    </row>
    <row r="8" spans="1:3">
      <c r="A8" s="4" t="s">
        <v>498</v>
      </c>
      <c r="B8" s="5" t="n">
        <v>80</v>
      </c>
      <c r="C8" s="5" t="n">
        <v>394</v>
      </c>
    </row>
    <row r="9" spans="1:3">
      <c r="A9" s="4" t="s">
        <v>43</v>
      </c>
      <c r="B9" s="5" t="n">
        <v>8572</v>
      </c>
      <c r="C9" s="5" t="n">
        <v>8464</v>
      </c>
    </row>
    <row r="10" spans="1:3">
      <c r="A10" s="4" t="s">
        <v>499</v>
      </c>
    </row>
    <row r="11" spans="1:3">
      <c r="A11" s="3" t="s">
        <v>493</v>
      </c>
    </row>
    <row r="12" spans="1:3">
      <c r="A12" s="4" t="s">
        <v>500</v>
      </c>
      <c r="B12" s="5" t="n">
        <v>1106</v>
      </c>
      <c r="C12" s="5" t="n">
        <v>1884</v>
      </c>
    </row>
    <row r="13" spans="1:3">
      <c r="A13" s="4" t="s">
        <v>501</v>
      </c>
      <c r="B13" s="5" t="n">
        <v>80</v>
      </c>
      <c r="C13" s="5" t="n">
        <v>248</v>
      </c>
    </row>
    <row r="14" spans="1:3">
      <c r="A14" s="4" t="s">
        <v>502</v>
      </c>
      <c r="B14" s="5" t="n">
        <v>1026</v>
      </c>
      <c r="C14" s="5" t="n">
        <v>1636</v>
      </c>
    </row>
    <row r="15" spans="1:3">
      <c r="A15" s="4" t="s">
        <v>503</v>
      </c>
    </row>
    <row r="16" spans="1:3">
      <c r="A16" s="3" t="s">
        <v>493</v>
      </c>
    </row>
    <row r="17" spans="1:3">
      <c r="A17" s="4" t="s">
        <v>504</v>
      </c>
      <c r="B17" s="5" t="n">
        <v>4650</v>
      </c>
      <c r="C17" s="5" t="n">
        <v>3100</v>
      </c>
    </row>
    <row r="18" spans="1:3">
      <c r="A18" s="4" t="s">
        <v>494</v>
      </c>
      <c r="B18" s="5" t="n">
        <v>1173</v>
      </c>
      <c r="C18" s="5" t="n">
        <v>315</v>
      </c>
    </row>
    <row r="19" spans="1:3">
      <c r="A19" s="4" t="s">
        <v>495</v>
      </c>
      <c r="B19" s="5" t="n">
        <v>3477</v>
      </c>
      <c r="C19" s="5" t="n">
        <v>2785</v>
      </c>
    </row>
    <row r="20" spans="1:3">
      <c r="A20" s="4" t="s">
        <v>505</v>
      </c>
    </row>
    <row r="21" spans="1:3">
      <c r="A21" s="3" t="s">
        <v>493</v>
      </c>
    </row>
    <row r="22" spans="1:3">
      <c r="A22" s="4" t="s">
        <v>504</v>
      </c>
      <c r="C22" s="5" t="n">
        <v>204</v>
      </c>
    </row>
    <row r="23" spans="1:3">
      <c r="A23" s="4" t="s">
        <v>494</v>
      </c>
      <c r="C23" s="5" t="n">
        <v>58</v>
      </c>
    </row>
    <row r="24" spans="1:3">
      <c r="A24" s="4" t="s">
        <v>506</v>
      </c>
      <c r="C24" s="5" t="n">
        <v>146</v>
      </c>
    </row>
    <row r="25" spans="1:3">
      <c r="A25" s="4" t="s">
        <v>507</v>
      </c>
    </row>
    <row r="26" spans="1:3">
      <c r="A26" s="3" t="s">
        <v>493</v>
      </c>
    </row>
    <row r="27" spans="1:3">
      <c r="A27" s="4" t="s">
        <v>504</v>
      </c>
      <c r="B27" s="5" t="n">
        <v>1593</v>
      </c>
      <c r="C27" s="5" t="n">
        <v>1593</v>
      </c>
    </row>
    <row r="28" spans="1:3">
      <c r="A28" s="4" t="s">
        <v>494</v>
      </c>
      <c r="B28" s="5" t="n">
        <v>675</v>
      </c>
      <c r="C28" s="5" t="n">
        <v>414</v>
      </c>
    </row>
    <row r="29" spans="1:3">
      <c r="A29" s="4" t="s">
        <v>495</v>
      </c>
      <c r="B29" s="5" t="n">
        <v>918</v>
      </c>
      <c r="C29" s="5" t="n">
        <v>1179</v>
      </c>
    </row>
    <row r="30" spans="1:3">
      <c r="A30" s="4" t="s">
        <v>508</v>
      </c>
    </row>
    <row r="31" spans="1:3">
      <c r="A31" s="3" t="s">
        <v>493</v>
      </c>
    </row>
    <row r="32" spans="1:3">
      <c r="A32" s="4" t="s">
        <v>504</v>
      </c>
      <c r="B32" s="5" t="n">
        <v>3712</v>
      </c>
      <c r="C32" s="5" t="n">
        <v>3712</v>
      </c>
    </row>
    <row r="33" spans="1:3">
      <c r="A33" s="4" t="s">
        <v>494</v>
      </c>
      <c r="B33" s="5" t="n">
        <v>762</v>
      </c>
      <c r="C33" s="5" t="n">
        <v>437</v>
      </c>
    </row>
    <row r="34" spans="1:3">
      <c r="A34" s="4" t="s">
        <v>495</v>
      </c>
      <c r="B34" s="5" t="n">
        <v>2950</v>
      </c>
      <c r="C34" s="6" t="n">
        <v>3275</v>
      </c>
    </row>
    <row r="35" spans="1:3">
      <c r="A35" s="4" t="s">
        <v>509</v>
      </c>
    </row>
    <row r="36" spans="1:3">
      <c r="A36" s="3" t="s">
        <v>493</v>
      </c>
    </row>
    <row r="37" spans="1:3">
      <c r="A37" s="4" t="s">
        <v>504</v>
      </c>
      <c r="B37" s="5" t="n">
        <v>530</v>
      </c>
    </row>
    <row r="38" spans="1:3">
      <c r="A38" s="4" t="s">
        <v>494</v>
      </c>
      <c r="B38" s="5" t="n">
        <v>132</v>
      </c>
    </row>
    <row r="39" spans="1:3">
      <c r="A39" s="4" t="s">
        <v>495</v>
      </c>
      <c r="B39" s="6" t="n">
        <v>39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0</v>
      </c>
      <c r="B1" s="2" t="s">
        <v>1</v>
      </c>
    </row>
    <row r="2" spans="1:4">
      <c r="B2" s="2" t="s">
        <v>2</v>
      </c>
      <c r="C2" s="2" t="s">
        <v>32</v>
      </c>
      <c r="D2" s="2" t="s">
        <v>84</v>
      </c>
    </row>
    <row r="3" spans="1:4">
      <c r="A3" s="3" t="s">
        <v>511</v>
      </c>
    </row>
    <row r="4" spans="1:4">
      <c r="A4" s="4" t="s">
        <v>512</v>
      </c>
      <c r="B4" s="6" t="n">
        <v>80</v>
      </c>
      <c r="C4" s="6" t="n">
        <v>394</v>
      </c>
    </row>
    <row r="5" spans="1:4">
      <c r="A5" s="4" t="s">
        <v>513</v>
      </c>
      <c r="B5" s="4" t="s">
        <v>514</v>
      </c>
    </row>
    <row r="6" spans="1:4">
      <c r="A6" s="4" t="s">
        <v>515</v>
      </c>
      <c r="B6" s="6" t="n">
        <v>1600</v>
      </c>
      <c r="C6" s="5" t="n">
        <v>800</v>
      </c>
      <c r="D6" s="6" t="n">
        <v>400</v>
      </c>
    </row>
    <row r="7" spans="1:4">
      <c r="A7" s="4" t="s">
        <v>315</v>
      </c>
    </row>
    <row r="8" spans="1:4">
      <c r="A8" s="3" t="s">
        <v>511</v>
      </c>
    </row>
    <row r="9" spans="1:4">
      <c r="A9" s="4" t="s">
        <v>512</v>
      </c>
      <c r="B9" s="5" t="n">
        <v>100</v>
      </c>
    </row>
    <row r="10" spans="1:4">
      <c r="A10" s="4" t="s">
        <v>499</v>
      </c>
    </row>
    <row r="11" spans="1:4">
      <c r="A11" s="3" t="s">
        <v>511</v>
      </c>
    </row>
    <row r="12" spans="1:4">
      <c r="A12" s="4" t="s">
        <v>512</v>
      </c>
      <c r="B12" s="5" t="n">
        <v>80</v>
      </c>
      <c r="C12" s="5" t="n">
        <v>248</v>
      </c>
    </row>
    <row r="13" spans="1:4">
      <c r="A13" s="4" t="s">
        <v>516</v>
      </c>
    </row>
    <row r="14" spans="1:4">
      <c r="A14" s="3" t="s">
        <v>511</v>
      </c>
    </row>
    <row r="15" spans="1:4">
      <c r="A15" s="4" t="s">
        <v>512</v>
      </c>
      <c r="C15" s="5" t="n">
        <v>200</v>
      </c>
    </row>
    <row r="16" spans="1:4">
      <c r="A16" s="4" t="s">
        <v>517</v>
      </c>
    </row>
    <row r="17" spans="1:4">
      <c r="A17" s="3" t="s">
        <v>511</v>
      </c>
    </row>
    <row r="18" spans="1:4">
      <c r="A18" s="4" t="s">
        <v>512</v>
      </c>
      <c r="C18" s="5" t="n">
        <v>100</v>
      </c>
    </row>
    <row r="19" spans="1:4">
      <c r="A19" s="4" t="s">
        <v>518</v>
      </c>
    </row>
    <row r="20" spans="1:4">
      <c r="A20" s="3" t="s">
        <v>511</v>
      </c>
    </row>
    <row r="21" spans="1:4">
      <c r="A21" s="4" t="s">
        <v>519</v>
      </c>
      <c r="B21" s="6" t="n">
        <v>400</v>
      </c>
    </row>
    <row r="22" spans="1:4">
      <c r="A22" s="4" t="s">
        <v>520</v>
      </c>
      <c r="B22" s="4" t="s">
        <v>521</v>
      </c>
    </row>
    <row r="23" spans="1:4">
      <c r="A23" s="4" t="s">
        <v>522</v>
      </c>
    </row>
    <row r="24" spans="1:4">
      <c r="A24" s="3" t="s">
        <v>511</v>
      </c>
    </row>
    <row r="25" spans="1:4">
      <c r="A25" s="4" t="s">
        <v>519</v>
      </c>
      <c r="B25" s="6" t="n">
        <v>4300</v>
      </c>
    </row>
    <row r="26" spans="1:4">
      <c r="A26" s="4" t="s">
        <v>520</v>
      </c>
      <c r="B26" s="4" t="s">
        <v>466</v>
      </c>
    </row>
    <row r="27" spans="1:4">
      <c r="A27" s="4" t="s">
        <v>523</v>
      </c>
    </row>
    <row r="28" spans="1:4">
      <c r="A28" s="3" t="s">
        <v>511</v>
      </c>
    </row>
    <row r="29" spans="1:4">
      <c r="A29" s="4" t="s">
        <v>520</v>
      </c>
      <c r="B29" s="4" t="s">
        <v>524</v>
      </c>
    </row>
    <row r="30" spans="1:4">
      <c r="A30" s="4" t="s">
        <v>525</v>
      </c>
    </row>
    <row r="31" spans="1:4">
      <c r="A31" s="3" t="s">
        <v>511</v>
      </c>
    </row>
    <row r="32" spans="1:4">
      <c r="A32" s="4" t="s">
        <v>520</v>
      </c>
      <c r="B32" s="4" t="s">
        <v>526</v>
      </c>
    </row>
    <row r="33" spans="1:4">
      <c r="A33" s="4" t="s">
        <v>527</v>
      </c>
    </row>
    <row r="34" spans="1:4">
      <c r="A34" s="3" t="s">
        <v>511</v>
      </c>
    </row>
    <row r="35" spans="1:4">
      <c r="A35" s="4" t="s">
        <v>520</v>
      </c>
      <c r="B35" s="4" t="s">
        <v>528</v>
      </c>
    </row>
    <row r="36" spans="1:4">
      <c r="A36" s="4" t="s">
        <v>505</v>
      </c>
    </row>
    <row r="37" spans="1:4">
      <c r="A37" s="3" t="s">
        <v>511</v>
      </c>
    </row>
    <row r="38" spans="1:4">
      <c r="A38" s="4" t="s">
        <v>506</v>
      </c>
      <c r="C38" s="6" t="n">
        <v>1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58</v>
      </c>
    </row>
    <row r="2" spans="1:2">
      <c r="A2" s="3" t="s">
        <v>530</v>
      </c>
    </row>
    <row r="3" spans="1:2">
      <c r="A3" s="5" t="n">
        <v>2018</v>
      </c>
      <c r="B3" s="6" t="n">
        <v>1588</v>
      </c>
    </row>
    <row r="4" spans="1:2">
      <c r="A4" s="5" t="n">
        <v>2019</v>
      </c>
      <c r="B4" s="5" t="n">
        <v>1588</v>
      </c>
    </row>
    <row r="5" spans="1:2">
      <c r="A5" s="5" t="n">
        <v>2020</v>
      </c>
      <c r="B5" s="5" t="n">
        <v>1588</v>
      </c>
    </row>
    <row r="6" spans="1:2">
      <c r="A6" s="5" t="n">
        <v>2021</v>
      </c>
      <c r="B6" s="5" t="n">
        <v>1127</v>
      </c>
    </row>
    <row r="7" spans="1:2">
      <c r="A7" s="5" t="n">
        <v>2022</v>
      </c>
      <c r="B7" s="5" t="n">
        <v>392</v>
      </c>
    </row>
    <row r="8" spans="1:2">
      <c r="A8" s="4" t="s">
        <v>531</v>
      </c>
      <c r="B8" s="5" t="n">
        <v>1460</v>
      </c>
    </row>
    <row r="9" spans="1:2">
      <c r="A9" s="4" t="s">
        <v>495</v>
      </c>
      <c r="B9" s="6" t="n">
        <v>77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84</v>
      </c>
    </row>
    <row r="3" spans="1:4">
      <c r="A3" s="3" t="s">
        <v>533</v>
      </c>
    </row>
    <row r="4" spans="1:4">
      <c r="A4" s="4" t="s">
        <v>534</v>
      </c>
      <c r="B4" s="6" t="n">
        <v>0</v>
      </c>
      <c r="C4" s="6" t="n">
        <v>0</v>
      </c>
      <c r="D4" s="6" t="n">
        <v>0</v>
      </c>
    </row>
    <row r="5" spans="1:4">
      <c r="A5" s="4" t="s">
        <v>535</v>
      </c>
      <c r="B5" s="5" t="n">
        <v>0</v>
      </c>
      <c r="C5" s="5" t="n">
        <v>0</v>
      </c>
      <c r="D5" s="5" t="n">
        <v>0</v>
      </c>
    </row>
    <row r="6" spans="1:4">
      <c r="A6" s="4" t="s">
        <v>536</v>
      </c>
      <c r="B6" s="5" t="n">
        <v>0</v>
      </c>
      <c r="C6" s="5" t="n">
        <v>0</v>
      </c>
      <c r="D6" s="5" t="n">
        <v>0</v>
      </c>
    </row>
    <row r="7" spans="1:4">
      <c r="A7" s="4" t="s">
        <v>537</v>
      </c>
      <c r="B7" s="5" t="n">
        <v>0</v>
      </c>
      <c r="C7" s="5" t="n">
        <v>0</v>
      </c>
      <c r="D7" s="5" t="n">
        <v>0</v>
      </c>
    </row>
    <row r="8" spans="1:4">
      <c r="A8" s="4" t="s">
        <v>538</v>
      </c>
      <c r="B8" s="5" t="n">
        <v>0</v>
      </c>
      <c r="C8" s="5" t="n">
        <v>0</v>
      </c>
      <c r="D8" s="5" t="n">
        <v>0</v>
      </c>
    </row>
    <row r="9" spans="1:4">
      <c r="A9" s="4" t="s">
        <v>539</v>
      </c>
      <c r="B9" s="5" t="n">
        <v>0</v>
      </c>
      <c r="C9" s="5" t="n">
        <v>0</v>
      </c>
      <c r="D9" s="5" t="n">
        <v>0</v>
      </c>
    </row>
    <row r="10" spans="1:4">
      <c r="A10" s="4" t="s">
        <v>540</v>
      </c>
      <c r="B10" s="5" t="n">
        <v>0</v>
      </c>
      <c r="C10" s="5" t="n">
        <v>0</v>
      </c>
      <c r="D10" s="5" t="n">
        <v>0</v>
      </c>
    </row>
    <row r="11" spans="1:4">
      <c r="A11" s="4" t="s">
        <v>541</v>
      </c>
      <c r="B11" s="6" t="n">
        <v>0</v>
      </c>
      <c r="C11" s="6" t="n">
        <v>0</v>
      </c>
      <c r="D11" s="6" t="n">
        <v>0</v>
      </c>
    </row>
    <row r="12" spans="1:4">
      <c r="A12" s="4" t="s">
        <v>542</v>
      </c>
    </row>
    <row r="13" spans="1:4">
      <c r="A13" s="3" t="s">
        <v>533</v>
      </c>
    </row>
    <row r="14" spans="1:4">
      <c r="A14" s="4" t="s">
        <v>543</v>
      </c>
      <c r="B14" s="5" t="n">
        <v>68000</v>
      </c>
      <c r="C14" s="5" t="n">
        <v>68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45</v>
      </c>
    </row>
    <row r="3" spans="1:3">
      <c r="A3" s="4" t="s">
        <v>46</v>
      </c>
      <c r="B3" s="6" t="n">
        <v>36944</v>
      </c>
      <c r="C3" s="6" t="n">
        <v>15487</v>
      </c>
    </row>
    <row r="4" spans="1:3">
      <c r="A4" s="3" t="s">
        <v>546</v>
      </c>
    </row>
    <row r="5" spans="1:3">
      <c r="A5" s="4" t="s">
        <v>62</v>
      </c>
      <c r="C5" s="5" t="n">
        <v>8795</v>
      </c>
    </row>
    <row r="6" spans="1:3">
      <c r="A6" s="4" t="s">
        <v>310</v>
      </c>
    </row>
    <row r="7" spans="1:3">
      <c r="A7" s="3" t="s">
        <v>546</v>
      </c>
    </row>
    <row r="8" spans="1:3">
      <c r="A8" s="4" t="s">
        <v>62</v>
      </c>
      <c r="C8" s="5" t="n">
        <v>8795</v>
      </c>
    </row>
    <row r="9" spans="1:3">
      <c r="A9" s="4" t="s">
        <v>547</v>
      </c>
    </row>
    <row r="10" spans="1:3">
      <c r="A10" s="3" t="s">
        <v>545</v>
      </c>
    </row>
    <row r="11" spans="1:3">
      <c r="A11" s="4" t="s">
        <v>46</v>
      </c>
      <c r="B11" s="5" t="n">
        <v>13804</v>
      </c>
      <c r="C11" s="5" t="n">
        <v>6522</v>
      </c>
    </row>
    <row r="12" spans="1:3">
      <c r="A12" s="4" t="s">
        <v>548</v>
      </c>
    </row>
    <row r="13" spans="1:3">
      <c r="A13" s="3" t="s">
        <v>545</v>
      </c>
    </row>
    <row r="14" spans="1:3">
      <c r="A14" s="4" t="s">
        <v>46</v>
      </c>
      <c r="B14" s="5" t="n">
        <v>14982</v>
      </c>
    </row>
    <row r="15" spans="1:3">
      <c r="A15" s="4" t="s">
        <v>549</v>
      </c>
    </row>
    <row r="16" spans="1:3">
      <c r="A16" s="3" t="s">
        <v>545</v>
      </c>
    </row>
    <row r="17" spans="1:3">
      <c r="A17" s="4" t="s">
        <v>46</v>
      </c>
      <c r="B17" s="5" t="n">
        <v>2824</v>
      </c>
    </row>
    <row r="18" spans="1:3">
      <c r="A18" s="4" t="s">
        <v>550</v>
      </c>
    </row>
    <row r="19" spans="1:3">
      <c r="A19" s="3" t="s">
        <v>545</v>
      </c>
    </row>
    <row r="20" spans="1:3">
      <c r="A20" s="4" t="s">
        <v>46</v>
      </c>
      <c r="B20" s="5" t="n">
        <v>5006</v>
      </c>
    </row>
    <row r="21" spans="1:3">
      <c r="A21" s="4" t="s">
        <v>41</v>
      </c>
    </row>
    <row r="22" spans="1:3">
      <c r="A22" s="3" t="s">
        <v>545</v>
      </c>
    </row>
    <row r="23" spans="1:3">
      <c r="A23" s="4" t="s">
        <v>46</v>
      </c>
      <c r="B23" s="5" t="n">
        <v>328</v>
      </c>
      <c r="C23" s="5" t="n">
        <v>340</v>
      </c>
    </row>
    <row r="24" spans="1:3">
      <c r="A24" s="4" t="s">
        <v>551</v>
      </c>
    </row>
    <row r="25" spans="1:3">
      <c r="A25" s="3" t="s">
        <v>545</v>
      </c>
    </row>
    <row r="26" spans="1:3">
      <c r="A26" s="4" t="s">
        <v>46</v>
      </c>
      <c r="C26" s="5" t="n">
        <v>8625</v>
      </c>
    </row>
    <row r="27" spans="1:3">
      <c r="A27" s="4" t="s">
        <v>552</v>
      </c>
    </row>
    <row r="28" spans="1:3">
      <c r="A28" s="3" t="s">
        <v>545</v>
      </c>
    </row>
    <row r="29" spans="1:3">
      <c r="A29" s="4" t="s">
        <v>46</v>
      </c>
      <c r="B29" s="5" t="n">
        <v>14132</v>
      </c>
      <c r="C29" s="5" t="n">
        <v>15487</v>
      </c>
    </row>
    <row r="30" spans="1:3">
      <c r="A30" s="4" t="s">
        <v>553</v>
      </c>
    </row>
    <row r="31" spans="1:3">
      <c r="A31" s="3" t="s">
        <v>545</v>
      </c>
    </row>
    <row r="32" spans="1:3">
      <c r="A32" s="4" t="s">
        <v>46</v>
      </c>
      <c r="B32" s="5" t="n">
        <v>13804</v>
      </c>
      <c r="C32" s="5" t="n">
        <v>6522</v>
      </c>
    </row>
    <row r="33" spans="1:3">
      <c r="A33" s="4" t="s">
        <v>554</v>
      </c>
    </row>
    <row r="34" spans="1:3">
      <c r="A34" s="3" t="s">
        <v>545</v>
      </c>
    </row>
    <row r="35" spans="1:3">
      <c r="A35" s="4" t="s">
        <v>46</v>
      </c>
      <c r="B35" s="5" t="n">
        <v>328</v>
      </c>
      <c r="C35" s="5" t="n">
        <v>340</v>
      </c>
    </row>
    <row r="36" spans="1:3">
      <c r="A36" s="4" t="s">
        <v>555</v>
      </c>
    </row>
    <row r="37" spans="1:3">
      <c r="A37" s="3" t="s">
        <v>545</v>
      </c>
    </row>
    <row r="38" spans="1:3">
      <c r="A38" s="4" t="s">
        <v>46</v>
      </c>
      <c r="C38" s="5" t="n">
        <v>8625</v>
      </c>
    </row>
    <row r="39" spans="1:3">
      <c r="A39" s="4" t="s">
        <v>556</v>
      </c>
    </row>
    <row r="40" spans="1:3">
      <c r="A40" s="3" t="s">
        <v>545</v>
      </c>
    </row>
    <row r="41" spans="1:3">
      <c r="A41" s="4" t="s">
        <v>46</v>
      </c>
      <c r="B41" s="5" t="n">
        <v>22812</v>
      </c>
    </row>
    <row r="42" spans="1:3">
      <c r="A42" s="4" t="s">
        <v>557</v>
      </c>
    </row>
    <row r="43" spans="1:3">
      <c r="A43" s="3" t="s">
        <v>545</v>
      </c>
    </row>
    <row r="44" spans="1:3">
      <c r="A44" s="4" t="s">
        <v>46</v>
      </c>
      <c r="B44" s="5" t="n">
        <v>14982</v>
      </c>
    </row>
    <row r="45" spans="1:3">
      <c r="A45" s="4" t="s">
        <v>558</v>
      </c>
    </row>
    <row r="46" spans="1:3">
      <c r="A46" s="3" t="s">
        <v>545</v>
      </c>
    </row>
    <row r="47" spans="1:3">
      <c r="A47" s="4" t="s">
        <v>46</v>
      </c>
      <c r="B47" s="5" t="n">
        <v>2824</v>
      </c>
    </row>
    <row r="48" spans="1:3">
      <c r="A48" s="4" t="s">
        <v>559</v>
      </c>
    </row>
    <row r="49" spans="1:3">
      <c r="A49" s="3" t="s">
        <v>545</v>
      </c>
    </row>
    <row r="50" spans="1:3">
      <c r="A50" s="4" t="s">
        <v>46</v>
      </c>
      <c r="B50" s="6" t="n">
        <v>5006</v>
      </c>
    </row>
    <row r="51" spans="1:3">
      <c r="A51" s="4" t="s">
        <v>560</v>
      </c>
    </row>
    <row r="52" spans="1:3">
      <c r="A52" s="3" t="s">
        <v>546</v>
      </c>
    </row>
    <row r="53" spans="1:3">
      <c r="A53" s="4" t="s">
        <v>62</v>
      </c>
      <c r="C53" s="5" t="n">
        <v>8795</v>
      </c>
    </row>
    <row r="54" spans="1:3">
      <c r="A54" s="4" t="s">
        <v>561</v>
      </c>
    </row>
    <row r="55" spans="1:3">
      <c r="A55" s="3" t="s">
        <v>546</v>
      </c>
    </row>
    <row r="56" spans="1:3">
      <c r="A56" s="4" t="s">
        <v>62</v>
      </c>
      <c r="C56" s="6" t="n">
        <v>87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157</v>
      </c>
      <c r="B1" s="2" t="s">
        <v>1</v>
      </c>
    </row>
    <row r="2" spans="1:2">
      <c r="B2" s="2" t="s">
        <v>158</v>
      </c>
    </row>
    <row r="3" spans="1:2">
      <c r="A3" s="3" t="s">
        <v>159</v>
      </c>
    </row>
    <row r="4" spans="1:2">
      <c r="A4" s="4" t="s">
        <v>160</v>
      </c>
      <c r="B4" s="6" t="n">
        <v>1170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2</v>
      </c>
    </row>
    <row r="3" spans="1:3">
      <c r="A3" s="3" t="s">
        <v>563</v>
      </c>
    </row>
    <row r="4" spans="1:3">
      <c r="A4" s="4" t="s">
        <v>564</v>
      </c>
      <c r="B4" s="6" t="n">
        <v>8795</v>
      </c>
    </row>
    <row r="5" spans="1:3">
      <c r="A5" s="4" t="s">
        <v>565</v>
      </c>
      <c r="B5" s="5" t="n">
        <v>13172</v>
      </c>
      <c r="C5" s="6" t="n">
        <v>8262</v>
      </c>
    </row>
    <row r="6" spans="1:3">
      <c r="A6" s="4" t="s">
        <v>566</v>
      </c>
      <c r="B6" s="5" t="n">
        <v>15411</v>
      </c>
      <c r="C6" s="5" t="n">
        <v>533</v>
      </c>
    </row>
    <row r="7" spans="1:3">
      <c r="A7" s="4" t="s">
        <v>567</v>
      </c>
      <c r="B7" s="6" t="n">
        <v>-37378</v>
      </c>
    </row>
    <row r="8" spans="1:3">
      <c r="A8" s="4" t="s">
        <v>564</v>
      </c>
      <c r="C8" s="6" t="n">
        <v>87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8</v>
      </c>
      <c r="B1" s="2" t="s">
        <v>2</v>
      </c>
      <c r="C1" s="2" t="s">
        <v>32</v>
      </c>
    </row>
    <row r="2" spans="1:3">
      <c r="A2" s="3" t="s">
        <v>569</v>
      </c>
    </row>
    <row r="3" spans="1:3">
      <c r="A3" s="4" t="s">
        <v>570</v>
      </c>
      <c r="B3" s="6" t="n">
        <v>3817</v>
      </c>
      <c r="C3" s="6" t="n">
        <v>1828</v>
      </c>
    </row>
    <row r="4" spans="1:3">
      <c r="A4" s="4" t="s">
        <v>571</v>
      </c>
      <c r="B4" s="5" t="n">
        <v>3826</v>
      </c>
      <c r="C4" s="5" t="n">
        <v>1080</v>
      </c>
    </row>
    <row r="5" spans="1:3">
      <c r="A5" s="4" t="s">
        <v>572</v>
      </c>
      <c r="B5" s="5" t="n">
        <v>1529</v>
      </c>
      <c r="C5" s="5" t="n">
        <v>1057</v>
      </c>
    </row>
    <row r="6" spans="1:3">
      <c r="A6" s="4" t="s">
        <v>573</v>
      </c>
      <c r="B6" s="5" t="n">
        <v>1202</v>
      </c>
      <c r="C6" s="5" t="n">
        <v>237</v>
      </c>
    </row>
    <row r="7" spans="1:3">
      <c r="A7" s="4" t="s">
        <v>574</v>
      </c>
      <c r="B7" s="5" t="n">
        <v>186</v>
      </c>
      <c r="C7" s="5" t="n">
        <v>264</v>
      </c>
    </row>
    <row r="8" spans="1:3">
      <c r="A8" s="4" t="s">
        <v>575</v>
      </c>
      <c r="B8" s="5" t="n">
        <v>5729</v>
      </c>
      <c r="C8" s="5" t="n">
        <v>12988</v>
      </c>
    </row>
    <row r="9" spans="1:3">
      <c r="A9" s="4" t="s">
        <v>576</v>
      </c>
      <c r="B9" s="5" t="n">
        <v>6835</v>
      </c>
    </row>
    <row r="10" spans="1:3">
      <c r="A10" s="4" t="s">
        <v>577</v>
      </c>
      <c r="B10" s="5" t="n">
        <v>357</v>
      </c>
    </row>
    <row r="11" spans="1:3">
      <c r="A11" s="4" t="s">
        <v>578</v>
      </c>
      <c r="B11" s="5" t="n">
        <v>788</v>
      </c>
    </row>
    <row r="12" spans="1:3">
      <c r="A12" s="4" t="s">
        <v>579</v>
      </c>
      <c r="B12" s="5" t="n">
        <v>2709</v>
      </c>
    </row>
    <row r="13" spans="1:3">
      <c r="A13" s="4" t="s">
        <v>580</v>
      </c>
      <c r="C13" s="5" t="n">
        <v>515</v>
      </c>
    </row>
    <row r="14" spans="1:3">
      <c r="A14" s="4" t="s">
        <v>581</v>
      </c>
      <c r="C14" s="5" t="n">
        <v>987</v>
      </c>
    </row>
    <row r="15" spans="1:3">
      <c r="A15" s="4" t="s">
        <v>582</v>
      </c>
      <c r="B15" s="6" t="n">
        <v>26978</v>
      </c>
      <c r="C15" s="6" t="n">
        <v>189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3</v>
      </c>
      <c r="B1" s="2" t="s">
        <v>1</v>
      </c>
    </row>
    <row r="2" spans="1:5">
      <c r="B2" s="2" t="s">
        <v>584</v>
      </c>
      <c r="C2" s="2" t="s">
        <v>2</v>
      </c>
      <c r="D2" s="2" t="s">
        <v>32</v>
      </c>
      <c r="E2" s="2" t="s">
        <v>84</v>
      </c>
    </row>
    <row r="3" spans="1:5">
      <c r="A3" s="3" t="s">
        <v>585</v>
      </c>
    </row>
    <row r="4" spans="1:5">
      <c r="A4" s="4" t="s">
        <v>586</v>
      </c>
      <c r="C4" s="4" t="s">
        <v>587</v>
      </c>
      <c r="D4" s="4" t="s">
        <v>587</v>
      </c>
      <c r="E4" s="4" t="s">
        <v>587</v>
      </c>
    </row>
    <row r="5" spans="1:5">
      <c r="A5" s="4" t="s">
        <v>588</v>
      </c>
      <c r="C5" s="6" t="n">
        <v>34100</v>
      </c>
    </row>
    <row r="6" spans="1:5">
      <c r="A6" s="4" t="s">
        <v>589</v>
      </c>
      <c r="C6" s="5" t="n">
        <v>-1900</v>
      </c>
      <c r="D6" s="6" t="n">
        <v>30900</v>
      </c>
    </row>
    <row r="7" spans="1:5">
      <c r="A7" s="4" t="s">
        <v>590</v>
      </c>
      <c r="C7" s="5" t="n">
        <v>32300</v>
      </c>
    </row>
    <row r="8" spans="1:5">
      <c r="A8" s="4" t="s">
        <v>591</v>
      </c>
      <c r="C8" s="5" t="n">
        <v>34200</v>
      </c>
    </row>
    <row r="9" spans="1:5">
      <c r="A9" s="4" t="s">
        <v>99</v>
      </c>
      <c r="C9" s="5" t="n">
        <v>85</v>
      </c>
      <c r="D9" s="5" t="n">
        <v>-265</v>
      </c>
      <c r="E9" s="6" t="n">
        <v>-54</v>
      </c>
    </row>
    <row r="10" spans="1:5">
      <c r="A10" s="4" t="s">
        <v>592</v>
      </c>
      <c r="C10" s="5" t="n">
        <v>184700</v>
      </c>
    </row>
    <row r="11" spans="1:5">
      <c r="A11" s="4" t="s">
        <v>593</v>
      </c>
      <c r="C11" s="5" t="n">
        <v>47400</v>
      </c>
    </row>
    <row r="12" spans="1:5">
      <c r="A12" s="4" t="s">
        <v>594</v>
      </c>
      <c r="C12" s="5" t="n">
        <v>12000</v>
      </c>
    </row>
    <row r="13" spans="1:5">
      <c r="A13" s="4" t="s">
        <v>595</v>
      </c>
      <c r="C13" s="5" t="n">
        <v>0</v>
      </c>
      <c r="D13" s="5" t="n">
        <v>0</v>
      </c>
      <c r="E13" s="5" t="n">
        <v>0</v>
      </c>
    </row>
    <row r="14" spans="1:5">
      <c r="A14" s="4" t="s">
        <v>596</v>
      </c>
      <c r="C14" s="6" t="n">
        <v>0</v>
      </c>
      <c r="D14" s="6" t="n">
        <v>0</v>
      </c>
      <c r="E14" s="6" t="n">
        <v>0</v>
      </c>
    </row>
    <row r="15" spans="1:5">
      <c r="A15" s="4" t="s">
        <v>597</v>
      </c>
    </row>
    <row r="16" spans="1:5">
      <c r="A16" s="3" t="s">
        <v>585</v>
      </c>
    </row>
    <row r="17" spans="1:5">
      <c r="A17" s="4" t="s">
        <v>586</v>
      </c>
      <c r="C17" s="4" t="s">
        <v>598</v>
      </c>
    </row>
    <row r="18" spans="1:5">
      <c r="A18" s="4" t="s">
        <v>599</v>
      </c>
    </row>
    <row r="19" spans="1:5">
      <c r="A19" s="3" t="s">
        <v>585</v>
      </c>
    </row>
    <row r="20" spans="1:5">
      <c r="A20" s="4" t="s">
        <v>586</v>
      </c>
      <c r="B20" s="4" t="s">
        <v>6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84</v>
      </c>
    </row>
    <row r="3" spans="1:4">
      <c r="A3" s="3" t="s">
        <v>602</v>
      </c>
    </row>
    <row r="4" spans="1:4">
      <c r="A4" s="4" t="s">
        <v>603</v>
      </c>
      <c r="B4" s="6" t="n">
        <v>-125770</v>
      </c>
      <c r="C4" s="6" t="n">
        <v>-83714</v>
      </c>
      <c r="D4" s="6" t="n">
        <v>-47428</v>
      </c>
    </row>
    <row r="5" spans="1:4">
      <c r="A5" s="4" t="s">
        <v>604</v>
      </c>
      <c r="B5" s="5" t="n">
        <v>-5541</v>
      </c>
      <c r="C5" s="5" t="n">
        <v>-4457</v>
      </c>
      <c r="D5" s="5" t="n">
        <v>-3281</v>
      </c>
    </row>
    <row r="6" spans="1:4">
      <c r="A6" s="4" t="s">
        <v>98</v>
      </c>
      <c r="B6" s="6" t="n">
        <v>-131311</v>
      </c>
      <c r="C6" s="6" t="n">
        <v>-88171</v>
      </c>
      <c r="D6" s="6" t="n">
        <v>-507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84</v>
      </c>
    </row>
    <row r="3" spans="1:4">
      <c r="A3" s="3" t="s">
        <v>606</v>
      </c>
    </row>
    <row r="4" spans="1:4">
      <c r="A4" s="4" t="s">
        <v>607</v>
      </c>
      <c r="B4" s="6" t="n">
        <v>64</v>
      </c>
      <c r="C4" s="6" t="n">
        <v>0</v>
      </c>
      <c r="D4" s="6" t="n">
        <v>0</v>
      </c>
    </row>
    <row r="5" spans="1:4">
      <c r="A5" s="4" t="s">
        <v>608</v>
      </c>
      <c r="B5" s="5" t="n">
        <v>-92</v>
      </c>
      <c r="C5" s="5" t="n">
        <v>61</v>
      </c>
      <c r="D5" s="5" t="n">
        <v>80</v>
      </c>
    </row>
    <row r="6" spans="1:4">
      <c r="A6" s="4" t="s">
        <v>604</v>
      </c>
      <c r="B6" s="5" t="n">
        <v>440</v>
      </c>
      <c r="C6" s="5" t="n">
        <v>165</v>
      </c>
      <c r="D6" s="5" t="n">
        <v>136</v>
      </c>
    </row>
    <row r="7" spans="1:4">
      <c r="A7" s="4" t="s">
        <v>109</v>
      </c>
      <c r="B7" s="5" t="n">
        <v>412</v>
      </c>
      <c r="C7" s="5" t="n">
        <v>226</v>
      </c>
      <c r="D7" s="5" t="n">
        <v>216</v>
      </c>
    </row>
    <row r="8" spans="1:4">
      <c r="A8" s="3" t="s">
        <v>609</v>
      </c>
    </row>
    <row r="9" spans="1:4">
      <c r="A9" s="4" t="s">
        <v>607</v>
      </c>
      <c r="B9" s="5" t="n">
        <v>-3222</v>
      </c>
      <c r="C9" s="5" t="n">
        <v>-26386</v>
      </c>
      <c r="D9" s="5" t="n">
        <v>-15488</v>
      </c>
    </row>
    <row r="10" spans="1:4">
      <c r="A10" s="4" t="s">
        <v>608</v>
      </c>
      <c r="B10" s="5" t="n">
        <v>5799</v>
      </c>
      <c r="C10" s="5" t="n">
        <v>-4165</v>
      </c>
      <c r="D10" s="5" t="n">
        <v>-2948</v>
      </c>
    </row>
    <row r="11" spans="1:4">
      <c r="A11" s="4" t="s">
        <v>604</v>
      </c>
      <c r="B11" s="5" t="n">
        <v>-874</v>
      </c>
      <c r="C11" s="5" t="n">
        <v>-848</v>
      </c>
      <c r="D11" s="5" t="n">
        <v>-529</v>
      </c>
    </row>
    <row r="12" spans="1:4">
      <c r="A12" s="4" t="s">
        <v>109</v>
      </c>
      <c r="B12" s="5" t="n">
        <v>1703</v>
      </c>
      <c r="C12" s="5" t="n">
        <v>-31399</v>
      </c>
      <c r="D12" s="5" t="n">
        <v>-18965</v>
      </c>
    </row>
    <row r="13" spans="1:4">
      <c r="A13" s="4" t="s">
        <v>610</v>
      </c>
      <c r="B13" s="5" t="n">
        <v>-2030</v>
      </c>
      <c r="C13" s="5" t="n">
        <v>30908</v>
      </c>
      <c r="D13" s="5" t="n">
        <v>18695</v>
      </c>
    </row>
    <row r="14" spans="1:4">
      <c r="A14" s="4" t="s">
        <v>109</v>
      </c>
      <c r="B14" s="6" t="n">
        <v>85</v>
      </c>
      <c r="C14" s="6" t="n">
        <v>-265</v>
      </c>
      <c r="D14" s="6" t="n">
        <v>-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84</v>
      </c>
    </row>
    <row r="3" spans="1:4">
      <c r="A3" s="3" t="s">
        <v>612</v>
      </c>
    </row>
    <row r="4" spans="1:4">
      <c r="A4" s="4" t="s">
        <v>613</v>
      </c>
      <c r="B4" s="4" t="s">
        <v>587</v>
      </c>
      <c r="C4" s="4" t="s">
        <v>587</v>
      </c>
      <c r="D4" s="4" t="s">
        <v>587</v>
      </c>
    </row>
    <row r="5" spans="1:4">
      <c r="A5" s="4" t="s">
        <v>614</v>
      </c>
      <c r="B5" s="4" t="s">
        <v>615</v>
      </c>
      <c r="C5" s="4" t="s">
        <v>616</v>
      </c>
      <c r="D5" s="4" t="s">
        <v>617</v>
      </c>
    </row>
    <row r="6" spans="1:4">
      <c r="A6" s="4" t="s">
        <v>618</v>
      </c>
      <c r="B6" s="4" t="s">
        <v>619</v>
      </c>
      <c r="C6" s="4" t="s">
        <v>620</v>
      </c>
      <c r="D6" s="4" t="s">
        <v>621</v>
      </c>
    </row>
    <row r="7" spans="1:4">
      <c r="A7" s="4" t="s">
        <v>622</v>
      </c>
      <c r="B7" s="4" t="s">
        <v>623</v>
      </c>
    </row>
    <row r="8" spans="1:4">
      <c r="A8" s="4" t="s">
        <v>624</v>
      </c>
      <c r="B8" s="4" t="s">
        <v>625</v>
      </c>
      <c r="C8" s="4" t="s">
        <v>626</v>
      </c>
      <c r="D8" s="4" t="s">
        <v>627</v>
      </c>
    </row>
    <row r="9" spans="1:4">
      <c r="A9" s="4" t="s">
        <v>628</v>
      </c>
      <c r="B9" s="4" t="s">
        <v>629</v>
      </c>
      <c r="C9" s="4" t="s">
        <v>630</v>
      </c>
      <c r="D9" s="4" t="s">
        <v>631</v>
      </c>
    </row>
    <row r="10" spans="1:4">
      <c r="A10" s="4" t="s">
        <v>632</v>
      </c>
      <c r="B10" s="4" t="s">
        <v>633</v>
      </c>
      <c r="C10" s="4" t="s">
        <v>634</v>
      </c>
      <c r="D10" s="4" t="s">
        <v>6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637</v>
      </c>
    </row>
    <row r="3" spans="1:3">
      <c r="A3" s="4" t="s">
        <v>638</v>
      </c>
      <c r="B3" s="6" t="n">
        <v>8923</v>
      </c>
      <c r="C3" s="6" t="n">
        <v>8534</v>
      </c>
    </row>
    <row r="4" spans="1:3">
      <c r="A4" s="4" t="s">
        <v>639</v>
      </c>
      <c r="B4" s="5" t="n">
        <v>70</v>
      </c>
      <c r="C4" s="5" t="n">
        <v>28</v>
      </c>
    </row>
    <row r="5" spans="1:3">
      <c r="A5" s="4" t="s">
        <v>640</v>
      </c>
      <c r="B5" s="5" t="n">
        <v>6489</v>
      </c>
      <c r="C5" s="5" t="n">
        <v>9437</v>
      </c>
    </row>
    <row r="6" spans="1:3">
      <c r="A6" s="4" t="s">
        <v>641</v>
      </c>
      <c r="B6" s="5" t="n">
        <v>44008</v>
      </c>
      <c r="C6" s="5" t="n">
        <v>43807</v>
      </c>
    </row>
    <row r="7" spans="1:3">
      <c r="A7" s="4" t="s">
        <v>628</v>
      </c>
      <c r="B7" s="5" t="n">
        <v>2014</v>
      </c>
      <c r="C7" s="5" t="n">
        <v>1840</v>
      </c>
    </row>
    <row r="8" spans="1:3">
      <c r="A8" s="4" t="s">
        <v>642</v>
      </c>
      <c r="B8" s="5" t="n">
        <v>61504</v>
      </c>
      <c r="C8" s="5" t="n">
        <v>63646</v>
      </c>
    </row>
    <row r="9" spans="1:3">
      <c r="A9" s="4" t="s">
        <v>643</v>
      </c>
      <c r="B9" s="5" t="n">
        <v>-60379</v>
      </c>
      <c r="C9" s="5" t="n">
        <v>-62308</v>
      </c>
    </row>
    <row r="10" spans="1:3">
      <c r="A10" s="4" t="s">
        <v>644</v>
      </c>
      <c r="B10" s="5" t="n">
        <v>1125</v>
      </c>
      <c r="C10" s="5" t="n">
        <v>1338</v>
      </c>
    </row>
    <row r="11" spans="1:3">
      <c r="A11" s="4" t="s">
        <v>638</v>
      </c>
      <c r="B11" s="5" t="n">
        <v>-1004</v>
      </c>
      <c r="C11" s="5" t="n">
        <v>-1296</v>
      </c>
    </row>
    <row r="12" spans="1:3">
      <c r="A12" s="4" t="s">
        <v>639</v>
      </c>
      <c r="C12" s="5" t="n">
        <v>-248</v>
      </c>
    </row>
    <row r="13" spans="1:3">
      <c r="A13" s="4" t="s">
        <v>645</v>
      </c>
      <c r="B13" s="5" t="n">
        <v>-1004</v>
      </c>
      <c r="C13" s="5" t="n">
        <v>-1544</v>
      </c>
    </row>
    <row r="14" spans="1:3">
      <c r="A14" s="4" t="s">
        <v>644</v>
      </c>
      <c r="B14" s="6" t="n">
        <v>121</v>
      </c>
    </row>
    <row r="15" spans="1:3">
      <c r="A15" s="4" t="s">
        <v>646</v>
      </c>
      <c r="C15" s="6" t="n">
        <v>-2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84</v>
      </c>
    </row>
    <row r="3" spans="1:4">
      <c r="A3" s="3" t="s">
        <v>648</v>
      </c>
    </row>
    <row r="4" spans="1:4">
      <c r="A4" s="4" t="s">
        <v>649</v>
      </c>
      <c r="B4" s="4" t="s">
        <v>650</v>
      </c>
    </row>
    <row r="5" spans="1:4">
      <c r="A5" s="4" t="s">
        <v>651</v>
      </c>
      <c r="B5" s="6" t="n">
        <v>600</v>
      </c>
      <c r="C5" s="6" t="n">
        <v>700</v>
      </c>
      <c r="D5" s="6" t="n">
        <v>500</v>
      </c>
    </row>
    <row r="6" spans="1:4">
      <c r="A6" s="4" t="s">
        <v>54</v>
      </c>
      <c r="B6" s="5" t="n">
        <v>2313</v>
      </c>
      <c r="C6" s="5" t="n">
        <v>2174</v>
      </c>
    </row>
    <row r="7" spans="1:4">
      <c r="A7" s="4" t="s">
        <v>652</v>
      </c>
    </row>
    <row r="8" spans="1:4">
      <c r="A8" s="3" t="s">
        <v>648</v>
      </c>
    </row>
    <row r="9" spans="1:4">
      <c r="A9" s="4" t="s">
        <v>653</v>
      </c>
      <c r="B9" s="5" t="n">
        <v>500</v>
      </c>
    </row>
    <row r="10" spans="1:4">
      <c r="A10" s="4" t="s">
        <v>315</v>
      </c>
    </row>
    <row r="11" spans="1:4">
      <c r="A11" s="3" t="s">
        <v>648</v>
      </c>
    </row>
    <row r="12" spans="1:4">
      <c r="A12" s="4" t="s">
        <v>651</v>
      </c>
      <c r="B12" s="5" t="n">
        <v>0</v>
      </c>
      <c r="C12" s="5" t="n">
        <v>400</v>
      </c>
      <c r="D12" s="5" t="n">
        <v>300</v>
      </c>
    </row>
    <row r="13" spans="1:4">
      <c r="A13" s="4" t="s">
        <v>654</v>
      </c>
    </row>
    <row r="14" spans="1:4">
      <c r="A14" s="3" t="s">
        <v>648</v>
      </c>
    </row>
    <row r="15" spans="1:4">
      <c r="A15" s="4" t="s">
        <v>651</v>
      </c>
      <c r="B15" s="6" t="n">
        <v>600</v>
      </c>
      <c r="C15" s="6" t="n">
        <v>300</v>
      </c>
      <c r="D15" s="6" t="n">
        <v>2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7"/>
    <col customWidth="1" max="2" min="2" width="37"/>
    <col customWidth="1" max="3" min="3" width="27"/>
    <col customWidth="1" max="4" min="4" width="21"/>
    <col customWidth="1" max="5" min="5" width="42"/>
    <col customWidth="1" max="6" min="6" width="21"/>
  </cols>
  <sheetData>
    <row r="1" spans="1:6">
      <c r="A1" s="1" t="s">
        <v>655</v>
      </c>
      <c r="B1" s="2" t="s">
        <v>656</v>
      </c>
      <c r="C1" s="2" t="s">
        <v>657</v>
      </c>
      <c r="D1" s="2" t="s">
        <v>658</v>
      </c>
      <c r="E1" s="2" t="s">
        <v>659</v>
      </c>
      <c r="F1" s="2" t="s">
        <v>435</v>
      </c>
    </row>
    <row r="2" spans="1:6">
      <c r="A2" s="3" t="s">
        <v>660</v>
      </c>
    </row>
    <row r="3" spans="1:6">
      <c r="A3" s="4" t="s">
        <v>661</v>
      </c>
      <c r="E3" s="6" t="n">
        <v>1981000</v>
      </c>
      <c r="F3" s="6" t="n">
        <v>41807000</v>
      </c>
    </row>
    <row r="4" spans="1:6">
      <c r="A4" s="4" t="s">
        <v>662</v>
      </c>
      <c r="E4" s="4" t="s">
        <v>663</v>
      </c>
    </row>
    <row r="5" spans="1:6">
      <c r="A5" s="4" t="s">
        <v>664</v>
      </c>
      <c r="E5" s="6" t="n">
        <v>1300000</v>
      </c>
    </row>
    <row r="6" spans="1:6">
      <c r="A6" s="4" t="s">
        <v>59</v>
      </c>
      <c r="C6" s="6" t="n">
        <v>24000000</v>
      </c>
      <c r="F6" s="5" t="n">
        <v>16129000</v>
      </c>
    </row>
    <row r="7" spans="1:6">
      <c r="A7" s="4" t="s">
        <v>665</v>
      </c>
      <c r="C7" s="5" t="n">
        <v>68000000</v>
      </c>
      <c r="E7" s="5" t="n">
        <v>98929000</v>
      </c>
    </row>
    <row r="8" spans="1:6">
      <c r="A8" s="4" t="s">
        <v>666</v>
      </c>
      <c r="C8" s="6" t="n">
        <v>55800000</v>
      </c>
    </row>
    <row r="9" spans="1:6">
      <c r="A9" s="4" t="s">
        <v>667</v>
      </c>
      <c r="C9" s="5" t="n">
        <v>7727273</v>
      </c>
    </row>
    <row r="10" spans="1:6">
      <c r="A10" s="4" t="s">
        <v>668</v>
      </c>
      <c r="E10" s="5" t="n">
        <v>13200000</v>
      </c>
      <c r="F10" s="5" t="n">
        <v>8300000</v>
      </c>
    </row>
    <row r="11" spans="1:6">
      <c r="A11" s="4" t="s">
        <v>669</v>
      </c>
      <c r="E11" s="5" t="n">
        <v>15400000</v>
      </c>
      <c r="F11" s="5" t="n">
        <v>500000</v>
      </c>
    </row>
    <row r="12" spans="1:6">
      <c r="A12" s="4" t="s">
        <v>670</v>
      </c>
      <c r="E12" s="6" t="n">
        <v>0</v>
      </c>
    </row>
    <row r="13" spans="1:6">
      <c r="A13" s="4" t="s">
        <v>671</v>
      </c>
      <c r="E13" s="5" t="n">
        <v>3</v>
      </c>
    </row>
    <row r="14" spans="1:6">
      <c r="A14" s="4" t="s">
        <v>429</v>
      </c>
    </row>
    <row r="15" spans="1:6">
      <c r="A15" s="3" t="s">
        <v>660</v>
      </c>
    </row>
    <row r="16" spans="1:6">
      <c r="A16" s="4" t="s">
        <v>672</v>
      </c>
      <c r="E16" s="6" t="n">
        <v>11</v>
      </c>
    </row>
    <row r="17" spans="1:6">
      <c r="A17" s="4" t="s">
        <v>673</v>
      </c>
    </row>
    <row r="18" spans="1:6">
      <c r="A18" s="3" t="s">
        <v>660</v>
      </c>
    </row>
    <row r="19" spans="1:6">
      <c r="A19" s="4" t="s">
        <v>672</v>
      </c>
      <c r="E19" s="6" t="n">
        <v>11</v>
      </c>
    </row>
    <row r="20" spans="1:6">
      <c r="A20" s="4" t="s">
        <v>420</v>
      </c>
    </row>
    <row r="21" spans="1:6">
      <c r="A21" s="3" t="s">
        <v>660</v>
      </c>
    </row>
    <row r="22" spans="1:6">
      <c r="A22" s="4" t="s">
        <v>666</v>
      </c>
      <c r="C22" s="6" t="n">
        <v>55800000</v>
      </c>
    </row>
    <row r="23" spans="1:6">
      <c r="A23" s="4" t="s">
        <v>421</v>
      </c>
      <c r="B23" s="6" t="n">
        <v>7000000</v>
      </c>
      <c r="C23" s="6" t="n">
        <v>68000000</v>
      </c>
    </row>
    <row r="24" spans="1:6">
      <c r="A24" s="4" t="s">
        <v>422</v>
      </c>
      <c r="B24" s="4" t="s">
        <v>423</v>
      </c>
    </row>
    <row r="25" spans="1:6">
      <c r="A25" s="4" t="s">
        <v>674</v>
      </c>
    </row>
    <row r="26" spans="1:6">
      <c r="A26" s="3" t="s">
        <v>660</v>
      </c>
    </row>
    <row r="27" spans="1:6">
      <c r="A27" s="4" t="s">
        <v>675</v>
      </c>
      <c r="B27" s="5" t="n">
        <v>795455</v>
      </c>
      <c r="C27" s="5" t="n">
        <v>7727273</v>
      </c>
    </row>
    <row r="28" spans="1:6">
      <c r="A28" s="4" t="s">
        <v>676</v>
      </c>
    </row>
    <row r="29" spans="1:6">
      <c r="A29" s="3" t="s">
        <v>660</v>
      </c>
    </row>
    <row r="30" spans="1:6">
      <c r="A30" s="4" t="s">
        <v>675</v>
      </c>
      <c r="E30" s="5" t="n">
        <v>8522728</v>
      </c>
    </row>
    <row r="31" spans="1:6">
      <c r="A31" s="4" t="s">
        <v>672</v>
      </c>
      <c r="B31" s="6" t="n">
        <v>11</v>
      </c>
    </row>
    <row r="32" spans="1:6">
      <c r="A32" s="4" t="s">
        <v>677</v>
      </c>
    </row>
    <row r="33" spans="1:6">
      <c r="A33" s="3" t="s">
        <v>660</v>
      </c>
    </row>
    <row r="34" spans="1:6">
      <c r="A34" s="4" t="s">
        <v>59</v>
      </c>
      <c r="D34" s="6" t="n">
        <v>7000000</v>
      </c>
    </row>
    <row r="35" spans="1:6">
      <c r="A35" s="4" t="s">
        <v>678</v>
      </c>
      <c r="D35" s="6" t="n">
        <v>7000000</v>
      </c>
    </row>
    <row r="36" spans="1:6">
      <c r="A36" s="4" t="s">
        <v>679</v>
      </c>
    </row>
    <row r="37" spans="1:6">
      <c r="A37" s="3" t="s">
        <v>660</v>
      </c>
    </row>
    <row r="38" spans="1:6">
      <c r="A38" s="4" t="s">
        <v>680</v>
      </c>
      <c r="D38" s="4" t="s">
        <v>681</v>
      </c>
    </row>
    <row r="39" spans="1:6">
      <c r="A39" s="4" t="s">
        <v>682</v>
      </c>
      <c r="D39" s="4" t="s">
        <v>683</v>
      </c>
    </row>
    <row r="40" spans="1:6">
      <c r="A40" s="4" t="s">
        <v>684</v>
      </c>
    </row>
    <row r="41" spans="1:6">
      <c r="A41" s="3" t="s">
        <v>660</v>
      </c>
    </row>
    <row r="42" spans="1:6">
      <c r="A42" s="4" t="s">
        <v>421</v>
      </c>
      <c r="B42" s="6" t="n">
        <v>7000000</v>
      </c>
    </row>
    <row r="43" spans="1:6">
      <c r="A43" s="4" t="s">
        <v>422</v>
      </c>
      <c r="B43" s="4" t="s">
        <v>423</v>
      </c>
    </row>
    <row r="44" spans="1:6">
      <c r="A44" s="4" t="s">
        <v>685</v>
      </c>
    </row>
    <row r="45" spans="1:6">
      <c r="A45" s="3" t="s">
        <v>660</v>
      </c>
    </row>
    <row r="46" spans="1:6">
      <c r="A46" s="4" t="s">
        <v>675</v>
      </c>
      <c r="B46" s="5" t="n">
        <v>795455</v>
      </c>
    </row>
    <row r="47" spans="1:6">
      <c r="A47" s="4" t="s">
        <v>686</v>
      </c>
    </row>
    <row r="48" spans="1:6">
      <c r="A48" s="3" t="s">
        <v>660</v>
      </c>
    </row>
    <row r="49" spans="1:6">
      <c r="A49" s="4" t="s">
        <v>672</v>
      </c>
      <c r="B49" s="6" t="n">
        <v>11</v>
      </c>
    </row>
    <row r="50" spans="1:6">
      <c r="A50" s="4" t="s">
        <v>420</v>
      </c>
    </row>
    <row r="51" spans="1:6">
      <c r="A51" s="3" t="s">
        <v>660</v>
      </c>
    </row>
    <row r="52" spans="1:6">
      <c r="A52" s="4" t="s">
        <v>682</v>
      </c>
      <c r="E52" s="4" t="s">
        <v>683</v>
      </c>
    </row>
    <row r="53" spans="1:6">
      <c r="A53" s="4" t="s">
        <v>687</v>
      </c>
      <c r="E53" s="6" t="n">
        <v>75000000</v>
      </c>
      <c r="F53" s="6" t="n">
        <v>75000000</v>
      </c>
    </row>
    <row r="54" spans="1:6">
      <c r="A54" s="4" t="s">
        <v>688</v>
      </c>
    </row>
    <row r="55" spans="1:6">
      <c r="A55" s="3" t="s">
        <v>660</v>
      </c>
    </row>
    <row r="56" spans="1:6">
      <c r="A56" s="4" t="s">
        <v>689</v>
      </c>
      <c r="E56" s="4" t="s">
        <v>690</v>
      </c>
    </row>
    <row r="57" spans="1:6">
      <c r="A57" s="4" t="s">
        <v>680</v>
      </c>
      <c r="E57" s="4" t="s">
        <v>691</v>
      </c>
    </row>
    <row r="58" spans="1:6">
      <c r="A58" s="4" t="s">
        <v>682</v>
      </c>
      <c r="E58" s="4" t="s">
        <v>6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2</v>
      </c>
      <c r="C1" s="2" t="s">
        <v>417</v>
      </c>
      <c r="D1" s="2" t="s">
        <v>32</v>
      </c>
    </row>
    <row r="2" spans="1:4">
      <c r="A2" s="3" t="s">
        <v>246</v>
      </c>
    </row>
    <row r="3" spans="1:4">
      <c r="A3" s="4" t="s">
        <v>694</v>
      </c>
      <c r="B3" s="6" t="n">
        <v>491</v>
      </c>
      <c r="D3" s="6" t="n">
        <v>1123</v>
      </c>
    </row>
    <row r="4" spans="1:4">
      <c r="A4" s="4" t="s">
        <v>695</v>
      </c>
      <c r="B4" s="5" t="n">
        <v>835</v>
      </c>
      <c r="D4" s="5" t="n">
        <v>766</v>
      </c>
    </row>
    <row r="5" spans="1:4">
      <c r="A5" s="4" t="s">
        <v>696</v>
      </c>
      <c r="B5" s="5" t="n">
        <v>180</v>
      </c>
    </row>
    <row r="6" spans="1:4">
      <c r="A6" s="4" t="s">
        <v>697</v>
      </c>
      <c r="D6" s="5" t="n">
        <v>496</v>
      </c>
    </row>
    <row r="7" spans="1:4">
      <c r="A7" s="4" t="s">
        <v>698</v>
      </c>
      <c r="B7" s="5" t="n">
        <v>475</v>
      </c>
    </row>
    <row r="8" spans="1:4">
      <c r="A8" s="4" t="s">
        <v>699</v>
      </c>
      <c r="D8" s="5" t="n">
        <v>14498</v>
      </c>
    </row>
    <row r="9" spans="1:4">
      <c r="A9" s="4" t="s">
        <v>700</v>
      </c>
      <c r="C9" s="6" t="n">
        <v>24000</v>
      </c>
      <c r="D9" s="5" t="n">
        <v>16129</v>
      </c>
    </row>
    <row r="10" spans="1:4">
      <c r="A10" s="4" t="s">
        <v>61</v>
      </c>
      <c r="D10" s="5" t="n">
        <v>8795</v>
      </c>
    </row>
    <row r="11" spans="1:4">
      <c r="A11" s="4" t="s">
        <v>109</v>
      </c>
      <c r="B11" s="6" t="n">
        <v>1981</v>
      </c>
      <c r="D11" s="6" t="n">
        <v>418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1</v>
      </c>
      <c r="B1" s="2" t="s">
        <v>1</v>
      </c>
    </row>
    <row r="2" spans="1:4">
      <c r="B2" s="2" t="s">
        <v>2</v>
      </c>
      <c r="C2" s="2" t="s">
        <v>32</v>
      </c>
      <c r="D2" s="2" t="s">
        <v>84</v>
      </c>
    </row>
    <row r="3" spans="1:4">
      <c r="A3" s="3" t="s">
        <v>162</v>
      </c>
    </row>
    <row r="4" spans="1:4">
      <c r="A4" s="4" t="s">
        <v>100</v>
      </c>
      <c r="B4" s="6" t="n">
        <v>-131396</v>
      </c>
      <c r="C4" s="6" t="n">
        <v>-87906</v>
      </c>
      <c r="D4" s="6" t="n">
        <v>-50655</v>
      </c>
    </row>
    <row r="5" spans="1:4">
      <c r="A5" s="3" t="s">
        <v>163</v>
      </c>
    </row>
    <row r="6" spans="1:4">
      <c r="A6" s="4" t="s">
        <v>164</v>
      </c>
      <c r="B6" s="5" t="n">
        <v>3673</v>
      </c>
      <c r="C6" s="5" t="n">
        <v>2026</v>
      </c>
      <c r="D6" s="5" t="n">
        <v>888</v>
      </c>
    </row>
    <row r="7" spans="1:4">
      <c r="A7" s="4" t="s">
        <v>165</v>
      </c>
      <c r="B7" s="5" t="n">
        <v>14591</v>
      </c>
      <c r="C7" s="5" t="n">
        <v>19511</v>
      </c>
      <c r="D7" s="5" t="n">
        <v>15527</v>
      </c>
    </row>
    <row r="8" spans="1:4">
      <c r="A8" s="4" t="s">
        <v>166</v>
      </c>
      <c r="C8" s="5" t="n">
        <v>53</v>
      </c>
      <c r="D8" s="5" t="n">
        <v>491</v>
      </c>
    </row>
    <row r="9" spans="1:4">
      <c r="A9" s="4" t="s">
        <v>97</v>
      </c>
      <c r="B9" s="5" t="n">
        <v>15411</v>
      </c>
      <c r="C9" s="5" t="n">
        <v>533</v>
      </c>
    </row>
    <row r="10" spans="1:4">
      <c r="A10" s="4" t="s">
        <v>167</v>
      </c>
      <c r="B10" s="5" t="n">
        <v>3349</v>
      </c>
      <c r="C10" s="5" t="n">
        <v>889</v>
      </c>
    </row>
    <row r="11" spans="1:4">
      <c r="A11" s="4" t="s">
        <v>168</v>
      </c>
      <c r="B11" s="5" t="n">
        <v>856</v>
      </c>
      <c r="C11" s="5" t="n">
        <v>649</v>
      </c>
    </row>
    <row r="12" spans="1:4">
      <c r="A12" s="4" t="s">
        <v>169</v>
      </c>
      <c r="B12" s="5" t="n">
        <v>80</v>
      </c>
      <c r="C12" s="5" t="n">
        <v>1034</v>
      </c>
      <c r="D12" s="5" t="n">
        <v>31</v>
      </c>
    </row>
    <row r="13" spans="1:4">
      <c r="A13" s="4" t="s">
        <v>170</v>
      </c>
      <c r="B13" s="5" t="n">
        <v>13250</v>
      </c>
    </row>
    <row r="14" spans="1:4">
      <c r="A14" s="4" t="s">
        <v>171</v>
      </c>
      <c r="B14" s="5" t="n">
        <v>2759</v>
      </c>
    </row>
    <row r="15" spans="1:4">
      <c r="A15" s="4" t="s">
        <v>172</v>
      </c>
      <c r="B15" s="5" t="n">
        <v>-327</v>
      </c>
      <c r="C15" s="5" t="n">
        <v>-491</v>
      </c>
      <c r="D15" s="5" t="n">
        <v>-270</v>
      </c>
    </row>
    <row r="16" spans="1:4">
      <c r="A16" s="3" t="s">
        <v>173</v>
      </c>
    </row>
    <row r="17" spans="1:4">
      <c r="A17" s="4" t="s">
        <v>174</v>
      </c>
      <c r="B17" s="5" t="n">
        <v>-5691</v>
      </c>
      <c r="C17" s="5" t="n">
        <v>1055</v>
      </c>
      <c r="D17" s="5" t="n">
        <v>1081</v>
      </c>
    </row>
    <row r="18" spans="1:4">
      <c r="A18" s="4" t="s">
        <v>175</v>
      </c>
      <c r="B18" s="5" t="n">
        <v>-4537</v>
      </c>
      <c r="C18" s="5" t="n">
        <v>-359</v>
      </c>
      <c r="D18" s="5" t="n">
        <v>-1394</v>
      </c>
    </row>
    <row r="19" spans="1:4">
      <c r="A19" s="4" t="s">
        <v>37</v>
      </c>
      <c r="B19" s="5" t="n">
        <v>-12321</v>
      </c>
      <c r="C19" s="5" t="n">
        <v>-984</v>
      </c>
      <c r="D19" s="5" t="n">
        <v>786</v>
      </c>
    </row>
    <row r="20" spans="1:4">
      <c r="A20" s="4" t="s">
        <v>176</v>
      </c>
      <c r="B20" s="5" t="n">
        <v>18791</v>
      </c>
      <c r="C20" s="5" t="n">
        <v>16120</v>
      </c>
      <c r="D20" s="5" t="n">
        <v>-241</v>
      </c>
    </row>
    <row r="21" spans="1:4">
      <c r="A21" s="4" t="s">
        <v>177</v>
      </c>
      <c r="B21" s="5" t="n">
        <v>-81512</v>
      </c>
      <c r="C21" s="5" t="n">
        <v>-47870</v>
      </c>
      <c r="D21" s="5" t="n">
        <v>-33756</v>
      </c>
    </row>
    <row r="22" spans="1:4">
      <c r="A22" s="3" t="s">
        <v>178</v>
      </c>
    </row>
    <row r="23" spans="1:4">
      <c r="A23" s="4" t="s">
        <v>179</v>
      </c>
      <c r="C23" s="5" t="n">
        <v>335</v>
      </c>
    </row>
    <row r="24" spans="1:4">
      <c r="A24" s="4" t="s">
        <v>180</v>
      </c>
      <c r="B24" s="5" t="n">
        <v>-5440</v>
      </c>
      <c r="C24" s="5" t="n">
        <v>-1487</v>
      </c>
      <c r="D24" s="5" t="n">
        <v>-3310</v>
      </c>
    </row>
    <row r="25" spans="1:4">
      <c r="A25" s="4" t="s">
        <v>181</v>
      </c>
      <c r="B25" s="5" t="n">
        <v>110</v>
      </c>
      <c r="C25" s="5" t="n">
        <v>1000</v>
      </c>
      <c r="D25" s="5" t="n">
        <v>-1000</v>
      </c>
    </row>
    <row r="26" spans="1:4">
      <c r="A26" s="4" t="s">
        <v>182</v>
      </c>
      <c r="B26" s="5" t="n">
        <v>-1550</v>
      </c>
      <c r="C26" s="5" t="n">
        <v>-2700</v>
      </c>
      <c r="D26" s="5" t="n">
        <v>-50</v>
      </c>
    </row>
    <row r="27" spans="1:4">
      <c r="A27" s="4" t="s">
        <v>183</v>
      </c>
      <c r="D27" s="5" t="n">
        <v>-11076</v>
      </c>
    </row>
    <row r="28" spans="1:4">
      <c r="A28" s="4" t="s">
        <v>184</v>
      </c>
      <c r="D28" s="5" t="n">
        <v>1699</v>
      </c>
    </row>
    <row r="29" spans="1:4">
      <c r="A29" s="4" t="s">
        <v>185</v>
      </c>
      <c r="B29" s="5" t="n">
        <v>-55282</v>
      </c>
      <c r="C29" s="5" t="n">
        <v>-9750</v>
      </c>
      <c r="D29" s="5" t="n">
        <v>-15787</v>
      </c>
    </row>
    <row r="30" spans="1:4">
      <c r="A30" s="4" t="s">
        <v>186</v>
      </c>
      <c r="B30" s="5" t="n">
        <v>52144</v>
      </c>
      <c r="C30" s="5" t="n">
        <v>15261</v>
      </c>
      <c r="D30" s="5" t="n">
        <v>12615</v>
      </c>
    </row>
    <row r="31" spans="1:4">
      <c r="A31" s="4" t="s">
        <v>187</v>
      </c>
      <c r="B31" s="5" t="n">
        <v>-10018</v>
      </c>
      <c r="C31" s="5" t="n">
        <v>2659</v>
      </c>
      <c r="D31" s="5" t="n">
        <v>-16909</v>
      </c>
    </row>
    <row r="32" spans="1:4">
      <c r="A32" s="3" t="s">
        <v>188</v>
      </c>
    </row>
    <row r="33" spans="1:4">
      <c r="A33" s="4" t="s">
        <v>189</v>
      </c>
      <c r="B33" s="5" t="n">
        <v>75900</v>
      </c>
      <c r="C33" s="5" t="n">
        <v>8500</v>
      </c>
      <c r="D33" s="5" t="n">
        <v>78768</v>
      </c>
    </row>
    <row r="34" spans="1:4">
      <c r="A34" s="4" t="s">
        <v>190</v>
      </c>
      <c r="B34" s="5" t="n">
        <v>30000</v>
      </c>
      <c r="C34" s="5" t="n">
        <v>38000</v>
      </c>
    </row>
    <row r="35" spans="1:4">
      <c r="A35" s="4" t="s">
        <v>191</v>
      </c>
      <c r="B35" s="5" t="n">
        <v>-10168</v>
      </c>
      <c r="C35" s="5" t="n">
        <v>-1537</v>
      </c>
      <c r="D35" s="5" t="n">
        <v>-1013</v>
      </c>
    </row>
    <row r="36" spans="1:4">
      <c r="A36" s="4" t="s">
        <v>192</v>
      </c>
      <c r="B36" s="5" t="n">
        <v>2278</v>
      </c>
      <c r="C36" s="5" t="n">
        <v>50</v>
      </c>
      <c r="D36" s="5" t="n">
        <v>61</v>
      </c>
    </row>
    <row r="37" spans="1:4">
      <c r="A37" s="4" t="s">
        <v>193</v>
      </c>
      <c r="B37" s="5" t="n">
        <v>49</v>
      </c>
      <c r="C37" s="5" t="n">
        <v>569</v>
      </c>
      <c r="D37" s="5" t="n">
        <v>539</v>
      </c>
    </row>
    <row r="38" spans="1:4">
      <c r="A38" s="4" t="s">
        <v>194</v>
      </c>
      <c r="C38" s="5" t="n">
        <v>-3184</v>
      </c>
    </row>
    <row r="39" spans="1:4">
      <c r="A39" s="4" t="s">
        <v>195</v>
      </c>
      <c r="D39" s="5" t="n">
        <v>-79</v>
      </c>
    </row>
    <row r="40" spans="1:4">
      <c r="A40" s="4" t="s">
        <v>196</v>
      </c>
      <c r="B40" s="5" t="n">
        <v>-1163</v>
      </c>
      <c r="C40" s="5" t="n">
        <v>-1265</v>
      </c>
      <c r="D40" s="5" t="n">
        <v>-724</v>
      </c>
    </row>
    <row r="41" spans="1:4">
      <c r="A41" s="4" t="s">
        <v>197</v>
      </c>
      <c r="C41" s="5" t="n">
        <v>-5861</v>
      </c>
      <c r="D41" s="5" t="n">
        <v>-1250</v>
      </c>
    </row>
    <row r="42" spans="1:4">
      <c r="A42" s="4" t="s">
        <v>198</v>
      </c>
      <c r="B42" s="5" t="n">
        <v>96896</v>
      </c>
      <c r="C42" s="5" t="n">
        <v>35272</v>
      </c>
      <c r="D42" s="5" t="n">
        <v>76302</v>
      </c>
    </row>
    <row r="43" spans="1:4">
      <c r="A43" s="4" t="s">
        <v>199</v>
      </c>
      <c r="B43" s="5" t="n">
        <v>5366</v>
      </c>
      <c r="C43" s="5" t="n">
        <v>-9939</v>
      </c>
      <c r="D43" s="5" t="n">
        <v>25637</v>
      </c>
    </row>
    <row r="44" spans="1:4">
      <c r="A44" s="4" t="s">
        <v>200</v>
      </c>
      <c r="B44" s="5" t="n">
        <v>33125</v>
      </c>
      <c r="C44" s="5" t="n">
        <v>43495</v>
      </c>
      <c r="D44" s="5" t="n">
        <v>17521</v>
      </c>
    </row>
    <row r="45" spans="1:4">
      <c r="A45" s="4" t="s">
        <v>201</v>
      </c>
      <c r="B45" s="5" t="n">
        <v>793</v>
      </c>
      <c r="C45" s="5" t="n">
        <v>-431</v>
      </c>
      <c r="D45" s="5" t="n">
        <v>337</v>
      </c>
    </row>
    <row r="46" spans="1:4">
      <c r="A46" s="4" t="s">
        <v>202</v>
      </c>
      <c r="B46" s="5" t="n">
        <v>39284</v>
      </c>
      <c r="C46" s="5" t="n">
        <v>33125</v>
      </c>
      <c r="D46" s="5" t="n">
        <v>43495</v>
      </c>
    </row>
    <row r="47" spans="1:4">
      <c r="A47" s="3" t="s">
        <v>203</v>
      </c>
    </row>
    <row r="48" spans="1:4">
      <c r="A48" s="4" t="s">
        <v>204</v>
      </c>
      <c r="B48" s="5" t="n">
        <v>109</v>
      </c>
      <c r="C48" s="5" t="n">
        <v>144</v>
      </c>
      <c r="D48" s="5" t="n">
        <v>92</v>
      </c>
    </row>
    <row r="49" spans="1:4">
      <c r="A49" s="4" t="s">
        <v>205</v>
      </c>
      <c r="B49" s="5" t="n">
        <v>244</v>
      </c>
      <c r="C49" s="5" t="n">
        <v>329</v>
      </c>
      <c r="D49" s="5" t="n">
        <v>146</v>
      </c>
    </row>
    <row r="50" spans="1:4">
      <c r="A50" s="3" t="s">
        <v>206</v>
      </c>
    </row>
    <row r="51" spans="1:4">
      <c r="A51" s="4" t="s">
        <v>207</v>
      </c>
      <c r="B51" s="5" t="n">
        <v>156</v>
      </c>
      <c r="C51" s="5" t="n">
        <v>348</v>
      </c>
      <c r="D51" s="5" t="n">
        <v>239</v>
      </c>
    </row>
    <row r="52" spans="1:4">
      <c r="A52" s="4" t="s">
        <v>208</v>
      </c>
      <c r="B52" s="5" t="n">
        <v>188</v>
      </c>
      <c r="C52" s="5" t="n">
        <v>264</v>
      </c>
    </row>
    <row r="53" spans="1:4">
      <c r="A53" s="4" t="s">
        <v>209</v>
      </c>
      <c r="B53" s="5" t="n">
        <v>7000</v>
      </c>
    </row>
    <row r="54" spans="1:4">
      <c r="A54" s="4" t="s">
        <v>210</v>
      </c>
      <c r="B54" s="5" t="n">
        <v>6250</v>
      </c>
    </row>
    <row r="55" spans="1:4">
      <c r="A55" s="4" t="s">
        <v>211</v>
      </c>
      <c r="B55" s="5" t="n">
        <v>98929</v>
      </c>
    </row>
    <row r="56" spans="1:4">
      <c r="A56" s="4" t="s">
        <v>212</v>
      </c>
      <c r="B56" s="6" t="n">
        <v>688</v>
      </c>
    </row>
    <row r="57" spans="1:4">
      <c r="A57" s="4" t="s">
        <v>213</v>
      </c>
      <c r="D57" s="5" t="n">
        <v>4488</v>
      </c>
    </row>
    <row r="58" spans="1:4">
      <c r="A58" s="4" t="s">
        <v>214</v>
      </c>
      <c r="D58" s="5" t="n">
        <v>3275</v>
      </c>
    </row>
    <row r="59" spans="1:4">
      <c r="A59" s="4" t="s">
        <v>215</v>
      </c>
      <c r="D59" s="5" t="n">
        <v>1099</v>
      </c>
    </row>
    <row r="60" spans="1:4">
      <c r="A60" s="4" t="s">
        <v>216</v>
      </c>
      <c r="D60" s="5" t="n">
        <v>6600</v>
      </c>
    </row>
    <row r="61" spans="1:4">
      <c r="A61" s="4" t="s">
        <v>217</v>
      </c>
    </row>
    <row r="62" spans="1:4">
      <c r="A62" s="3" t="s">
        <v>206</v>
      </c>
    </row>
    <row r="63" spans="1:4">
      <c r="A63" s="4" t="s">
        <v>218</v>
      </c>
      <c r="C63" s="5" t="n">
        <v>343</v>
      </c>
    </row>
    <row r="64" spans="1:4">
      <c r="A64" s="4" t="s">
        <v>110</v>
      </c>
    </row>
    <row r="65" spans="1:4">
      <c r="A65" s="3" t="s">
        <v>206</v>
      </c>
    </row>
    <row r="66" spans="1:4">
      <c r="A66" s="4" t="s">
        <v>218</v>
      </c>
      <c r="C66" s="6" t="n">
        <v>2500</v>
      </c>
      <c r="D66" s="5" t="n">
        <v>11538</v>
      </c>
    </row>
    <row r="67" spans="1:4">
      <c r="A67" s="4" t="s">
        <v>111</v>
      </c>
    </row>
    <row r="68" spans="1:4">
      <c r="A68" s="3" t="s">
        <v>206</v>
      </c>
    </row>
    <row r="69" spans="1:4">
      <c r="A69" s="4" t="s">
        <v>218</v>
      </c>
      <c r="D69" s="6" t="n">
        <v>146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701</v>
      </c>
      <c r="B1" s="2" t="s">
        <v>435</v>
      </c>
    </row>
    <row r="2" spans="1:2">
      <c r="A2" s="3" t="s">
        <v>660</v>
      </c>
    </row>
    <row r="3" spans="1:2">
      <c r="A3" s="4" t="s">
        <v>702</v>
      </c>
      <c r="B3" s="6" t="n">
        <v>3502</v>
      </c>
    </row>
    <row r="4" spans="1:2">
      <c r="A4" s="4" t="s">
        <v>703</v>
      </c>
    </row>
    <row r="5" spans="1:2">
      <c r="A5" s="3" t="s">
        <v>660</v>
      </c>
    </row>
    <row r="6" spans="1:2">
      <c r="A6" s="4" t="s">
        <v>702</v>
      </c>
      <c r="B6" s="6" t="n">
        <v>38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21"/>
  </cols>
  <sheetData>
    <row r="1" spans="1:6">
      <c r="A1" s="1" t="s">
        <v>704</v>
      </c>
      <c r="B1" s="2" t="s">
        <v>705</v>
      </c>
      <c r="C1" s="2" t="s">
        <v>706</v>
      </c>
      <c r="D1" s="2" t="s">
        <v>158</v>
      </c>
      <c r="E1" s="2" t="s">
        <v>435</v>
      </c>
      <c r="F1" s="2" t="s">
        <v>436</v>
      </c>
    </row>
    <row r="2" spans="1:6">
      <c r="A2" s="3" t="s">
        <v>707</v>
      </c>
    </row>
    <row r="3" spans="1:6">
      <c r="A3" s="4" t="s">
        <v>708</v>
      </c>
      <c r="F3" s="6" t="n">
        <v>11076</v>
      </c>
    </row>
    <row r="4" spans="1:6">
      <c r="A4" s="4" t="s">
        <v>709</v>
      </c>
      <c r="F4" s="5" t="n">
        <v>1699</v>
      </c>
    </row>
    <row r="5" spans="1:6">
      <c r="A5" s="4" t="s">
        <v>42</v>
      </c>
      <c r="D5" s="6" t="n">
        <v>37795</v>
      </c>
      <c r="E5" s="6" t="n">
        <v>37552</v>
      </c>
      <c r="F5" s="5" t="n">
        <v>37996</v>
      </c>
    </row>
    <row r="6" spans="1:6">
      <c r="A6" s="4" t="s">
        <v>72</v>
      </c>
      <c r="D6" s="5" t="n">
        <v>685</v>
      </c>
      <c r="E6" s="5" t="n">
        <v>862</v>
      </c>
    </row>
    <row r="7" spans="1:6">
      <c r="A7" s="4" t="s">
        <v>710</v>
      </c>
      <c r="B7" s="6" t="n">
        <v>9</v>
      </c>
    </row>
    <row r="8" spans="1:6">
      <c r="A8" s="4" t="s">
        <v>711</v>
      </c>
    </row>
    <row r="9" spans="1:6">
      <c r="A9" s="3" t="s">
        <v>707</v>
      </c>
    </row>
    <row r="10" spans="1:6">
      <c r="A10" s="4" t="s">
        <v>712</v>
      </c>
      <c r="B10" s="4" t="s">
        <v>713</v>
      </c>
    </row>
    <row r="11" spans="1:6">
      <c r="A11" s="4" t="s">
        <v>110</v>
      </c>
    </row>
    <row r="12" spans="1:6">
      <c r="A12" s="3" t="s">
        <v>707</v>
      </c>
    </row>
    <row r="13" spans="1:6">
      <c r="A13" s="4" t="s">
        <v>714</v>
      </c>
      <c r="C13" s="4" t="s">
        <v>715</v>
      </c>
    </row>
    <row r="14" spans="1:6">
      <c r="A14" s="4" t="s">
        <v>708</v>
      </c>
      <c r="C14" s="6" t="n">
        <v>11000</v>
      </c>
    </row>
    <row r="15" spans="1:6">
      <c r="A15" s="4" t="s">
        <v>716</v>
      </c>
      <c r="C15" s="5" t="n">
        <v>9285</v>
      </c>
    </row>
    <row r="16" spans="1:6">
      <c r="A16" s="4" t="s">
        <v>717</v>
      </c>
      <c r="C16" s="5" t="n">
        <v>2234</v>
      </c>
    </row>
    <row r="17" spans="1:6">
      <c r="A17" s="4" t="s">
        <v>709</v>
      </c>
      <c r="C17" s="5" t="n">
        <v>400</v>
      </c>
    </row>
    <row r="18" spans="1:6">
      <c r="A18" s="4" t="s">
        <v>718</v>
      </c>
      <c r="C18" s="6" t="n">
        <v>3275</v>
      </c>
    </row>
    <row r="19" spans="1:6">
      <c r="A19" s="4" t="s">
        <v>719</v>
      </c>
      <c r="C19" s="5" t="n">
        <v>1538464</v>
      </c>
    </row>
    <row r="20" spans="1:6">
      <c r="A20" s="4" t="s">
        <v>710</v>
      </c>
      <c r="C20" s="8" t="n">
        <v>7.5</v>
      </c>
    </row>
    <row r="21" spans="1:6">
      <c r="A21" s="4" t="s">
        <v>42</v>
      </c>
      <c r="C21" s="6" t="n">
        <v>22204</v>
      </c>
      <c r="D21" s="5" t="n">
        <v>21924</v>
      </c>
      <c r="E21" s="5" t="n">
        <v>21592</v>
      </c>
      <c r="F21" s="5" t="n">
        <v>22031</v>
      </c>
    </row>
    <row r="22" spans="1:6">
      <c r="A22" s="4" t="s">
        <v>720</v>
      </c>
      <c r="D22" s="5" t="n">
        <v>16000</v>
      </c>
      <c r="E22" s="5" t="n">
        <v>18800</v>
      </c>
      <c r="F22" s="5" t="n">
        <v>11500</v>
      </c>
    </row>
    <row r="23" spans="1:6">
      <c r="A23" s="4" t="s">
        <v>721</v>
      </c>
      <c r="D23" s="5" t="n">
        <v>500</v>
      </c>
      <c r="E23" s="5" t="n">
        <v>100</v>
      </c>
      <c r="F23" s="5" t="n">
        <v>-1300</v>
      </c>
    </row>
    <row r="24" spans="1:6">
      <c r="A24" s="4" t="s">
        <v>722</v>
      </c>
      <c r="C24" s="5" t="n">
        <v>30820</v>
      </c>
    </row>
    <row r="25" spans="1:6">
      <c r="A25" s="4" t="s">
        <v>723</v>
      </c>
      <c r="F25" s="5" t="n">
        <v>200</v>
      </c>
    </row>
    <row r="26" spans="1:6">
      <c r="A26" s="4" t="s">
        <v>724</v>
      </c>
    </row>
    <row r="27" spans="1:6">
      <c r="A27" s="3" t="s">
        <v>707</v>
      </c>
    </row>
    <row r="28" spans="1:6">
      <c r="A28" s="4" t="s">
        <v>725</v>
      </c>
      <c r="C28" s="6" t="n">
        <v>5000</v>
      </c>
    </row>
    <row r="29" spans="1:6">
      <c r="A29" s="4" t="s">
        <v>111</v>
      </c>
    </row>
    <row r="30" spans="1:6">
      <c r="A30" s="3" t="s">
        <v>707</v>
      </c>
    </row>
    <row r="31" spans="1:6">
      <c r="A31" s="4" t="s">
        <v>714</v>
      </c>
      <c r="B31" s="4" t="s">
        <v>715</v>
      </c>
    </row>
    <row r="32" spans="1:6">
      <c r="A32" s="4" t="s">
        <v>709</v>
      </c>
      <c r="B32" s="6" t="n">
        <v>1700</v>
      </c>
    </row>
    <row r="33" spans="1:6">
      <c r="A33" s="4" t="s">
        <v>719</v>
      </c>
      <c r="B33" s="5" t="n">
        <v>1651264</v>
      </c>
    </row>
    <row r="34" spans="1:6">
      <c r="A34" s="4" t="s">
        <v>710</v>
      </c>
      <c r="B34" s="6" t="n">
        <v>9</v>
      </c>
    </row>
    <row r="35" spans="1:6">
      <c r="A35" s="4" t="s">
        <v>42</v>
      </c>
      <c r="B35" s="6" t="n">
        <v>11379</v>
      </c>
    </row>
    <row r="36" spans="1:6">
      <c r="A36" s="4" t="s">
        <v>720</v>
      </c>
      <c r="D36" s="5" t="n">
        <v>900</v>
      </c>
      <c r="E36" s="5" t="n">
        <v>700</v>
      </c>
      <c r="F36" s="5" t="n">
        <v>500</v>
      </c>
    </row>
    <row r="37" spans="1:6">
      <c r="A37" s="4" t="s">
        <v>721</v>
      </c>
      <c r="D37" s="5" t="n">
        <v>-1300</v>
      </c>
      <c r="E37" s="5" t="n">
        <v>-1800</v>
      </c>
      <c r="F37" s="5" t="n">
        <v>-400</v>
      </c>
    </row>
    <row r="38" spans="1:6">
      <c r="A38" s="4" t="s">
        <v>72</v>
      </c>
      <c r="D38" s="6" t="n">
        <v>700</v>
      </c>
      <c r="E38" s="6" t="n">
        <v>900</v>
      </c>
    </row>
    <row r="39" spans="1:6">
      <c r="A39" s="4" t="s">
        <v>722</v>
      </c>
      <c r="B39" s="6" t="n">
        <v>14861</v>
      </c>
    </row>
    <row r="40" spans="1:6">
      <c r="A40" s="4" t="s">
        <v>726</v>
      </c>
      <c r="B40" s="10" t="n">
        <v>0.023</v>
      </c>
    </row>
    <row r="41" spans="1:6">
      <c r="A41" s="4" t="s">
        <v>723</v>
      </c>
      <c r="F41" s="6" t="n">
        <v>600</v>
      </c>
    </row>
    <row r="42" spans="1:6">
      <c r="A42" s="4" t="s">
        <v>727</v>
      </c>
    </row>
    <row r="43" spans="1:6">
      <c r="A43" s="3" t="s">
        <v>707</v>
      </c>
    </row>
    <row r="44" spans="1:6">
      <c r="A44" s="4" t="s">
        <v>712</v>
      </c>
      <c r="B44" s="4" t="s">
        <v>715</v>
      </c>
    </row>
    <row r="45" spans="1:6">
      <c r="A45" s="4" t="s">
        <v>728</v>
      </c>
    </row>
    <row r="46" spans="1:6">
      <c r="A46" s="3" t="s">
        <v>707</v>
      </c>
    </row>
    <row r="47" spans="1:6">
      <c r="A47" s="4" t="s">
        <v>712</v>
      </c>
      <c r="B47" s="4" t="s">
        <v>7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0</v>
      </c>
      <c r="B1" s="2" t="s">
        <v>731</v>
      </c>
      <c r="C1" s="2" t="s">
        <v>732</v>
      </c>
      <c r="D1" s="2" t="s">
        <v>2</v>
      </c>
      <c r="E1" s="2" t="s">
        <v>32</v>
      </c>
      <c r="F1" s="2" t="s">
        <v>84</v>
      </c>
    </row>
    <row r="2" spans="1:6">
      <c r="A2" s="3" t="s">
        <v>733</v>
      </c>
    </row>
    <row r="3" spans="1:6">
      <c r="A3" s="4" t="s">
        <v>42</v>
      </c>
      <c r="D3" s="6" t="n">
        <v>37795</v>
      </c>
      <c r="E3" s="6" t="n">
        <v>37552</v>
      </c>
      <c r="F3" s="6" t="n">
        <v>37996</v>
      </c>
    </row>
    <row r="4" spans="1:6">
      <c r="A4" s="4" t="s">
        <v>110</v>
      </c>
    </row>
    <row r="5" spans="1:6">
      <c r="A5" s="3" t="s">
        <v>734</v>
      </c>
    </row>
    <row r="6" spans="1:6">
      <c r="A6" s="4" t="s">
        <v>735</v>
      </c>
      <c r="C6" s="6" t="n">
        <v>9285</v>
      </c>
    </row>
    <row r="7" spans="1:6">
      <c r="A7" s="4" t="s">
        <v>736</v>
      </c>
      <c r="C7" s="5" t="n">
        <v>2234</v>
      </c>
    </row>
    <row r="8" spans="1:6">
      <c r="A8" s="4" t="s">
        <v>737</v>
      </c>
      <c r="C8" s="5" t="n">
        <v>3275</v>
      </c>
    </row>
    <row r="9" spans="1:6">
      <c r="A9" s="4" t="s">
        <v>738</v>
      </c>
      <c r="C9" s="5" t="n">
        <v>11538</v>
      </c>
    </row>
    <row r="10" spans="1:6">
      <c r="A10" s="4" t="s">
        <v>725</v>
      </c>
      <c r="C10" s="5" t="n">
        <v>4488</v>
      </c>
    </row>
    <row r="11" spans="1:6">
      <c r="A11" s="4" t="s">
        <v>722</v>
      </c>
      <c r="C11" s="5" t="n">
        <v>30820</v>
      </c>
    </row>
    <row r="12" spans="1:6">
      <c r="A12" s="3" t="s">
        <v>733</v>
      </c>
    </row>
    <row r="13" spans="1:6">
      <c r="A13" s="4" t="s">
        <v>735</v>
      </c>
      <c r="C13" s="5" t="n">
        <v>443</v>
      </c>
    </row>
    <row r="14" spans="1:6">
      <c r="A14" s="4" t="s">
        <v>739</v>
      </c>
      <c r="C14" s="5" t="n">
        <v>4527</v>
      </c>
    </row>
    <row r="15" spans="1:6">
      <c r="A15" s="4" t="s">
        <v>37</v>
      </c>
      <c r="C15" s="5" t="n">
        <v>3876</v>
      </c>
    </row>
    <row r="16" spans="1:6">
      <c r="A16" s="4" t="s">
        <v>740</v>
      </c>
      <c r="C16" s="5" t="n">
        <v>199</v>
      </c>
    </row>
    <row r="17" spans="1:6">
      <c r="A17" s="4" t="s">
        <v>639</v>
      </c>
      <c r="C17" s="5" t="n">
        <v>1011</v>
      </c>
    </row>
    <row r="18" spans="1:6">
      <c r="A18" s="4" t="s">
        <v>741</v>
      </c>
      <c r="C18" s="5" t="n">
        <v>-5718</v>
      </c>
    </row>
    <row r="19" spans="1:6">
      <c r="A19" s="4" t="s">
        <v>56</v>
      </c>
      <c r="C19" s="5" t="n">
        <v>-987</v>
      </c>
    </row>
    <row r="20" spans="1:6">
      <c r="A20" s="4" t="s">
        <v>742</v>
      </c>
      <c r="C20" s="5" t="n">
        <v>-40</v>
      </c>
    </row>
    <row r="21" spans="1:6">
      <c r="A21" s="4" t="s">
        <v>743</v>
      </c>
      <c r="C21" s="5" t="n">
        <v>8616</v>
      </c>
    </row>
    <row r="22" spans="1:6">
      <c r="A22" s="4" t="s">
        <v>42</v>
      </c>
      <c r="C22" s="5" t="n">
        <v>22204</v>
      </c>
      <c r="D22" s="6" t="n">
        <v>21924</v>
      </c>
      <c r="E22" s="6" t="n">
        <v>21592</v>
      </c>
      <c r="F22" s="6" t="n">
        <v>22031</v>
      </c>
    </row>
    <row r="23" spans="1:6">
      <c r="A23" s="4" t="s">
        <v>744</v>
      </c>
      <c r="C23" s="5" t="n">
        <v>30820</v>
      </c>
    </row>
    <row r="24" spans="1:6">
      <c r="A24" s="4" t="s">
        <v>745</v>
      </c>
    </row>
    <row r="25" spans="1:6">
      <c r="A25" s="3" t="s">
        <v>733</v>
      </c>
    </row>
    <row r="26" spans="1:6">
      <c r="A26" s="4" t="s">
        <v>638</v>
      </c>
      <c r="C26" s="5" t="n">
        <v>1593</v>
      </c>
    </row>
    <row r="27" spans="1:6">
      <c r="A27" s="4" t="s">
        <v>746</v>
      </c>
    </row>
    <row r="28" spans="1:6">
      <c r="A28" s="3" t="s">
        <v>733</v>
      </c>
    </row>
    <row r="29" spans="1:6">
      <c r="A29" s="4" t="s">
        <v>638</v>
      </c>
      <c r="C29" s="6" t="n">
        <v>3712</v>
      </c>
    </row>
    <row r="30" spans="1:6">
      <c r="A30" s="4" t="s">
        <v>111</v>
      </c>
    </row>
    <row r="31" spans="1:6">
      <c r="A31" s="3" t="s">
        <v>734</v>
      </c>
    </row>
    <row r="32" spans="1:6">
      <c r="A32" s="4" t="s">
        <v>738</v>
      </c>
      <c r="B32" s="6" t="n">
        <v>14861</v>
      </c>
    </row>
    <row r="33" spans="1:6">
      <c r="A33" s="4" t="s">
        <v>722</v>
      </c>
      <c r="B33" s="5" t="n">
        <v>14861</v>
      </c>
    </row>
    <row r="34" spans="1:6">
      <c r="A34" s="3" t="s">
        <v>733</v>
      </c>
    </row>
    <row r="35" spans="1:6">
      <c r="A35" s="4" t="s">
        <v>735</v>
      </c>
      <c r="B35" s="5" t="n">
        <v>1699</v>
      </c>
    </row>
    <row r="36" spans="1:6">
      <c r="A36" s="4" t="s">
        <v>739</v>
      </c>
      <c r="B36" s="5" t="n">
        <v>107</v>
      </c>
    </row>
    <row r="37" spans="1:6">
      <c r="A37" s="4" t="s">
        <v>37</v>
      </c>
      <c r="B37" s="5" t="n">
        <v>166</v>
      </c>
    </row>
    <row r="38" spans="1:6">
      <c r="A38" s="4" t="s">
        <v>740</v>
      </c>
      <c r="B38" s="5" t="n">
        <v>449</v>
      </c>
    </row>
    <row r="39" spans="1:6">
      <c r="A39" s="4" t="s">
        <v>639</v>
      </c>
      <c r="B39" s="5" t="n">
        <v>1803</v>
      </c>
    </row>
    <row r="40" spans="1:6">
      <c r="A40" s="4" t="s">
        <v>41</v>
      </c>
      <c r="B40" s="5" t="n">
        <v>144</v>
      </c>
    </row>
    <row r="41" spans="1:6">
      <c r="A41" s="4" t="s">
        <v>741</v>
      </c>
      <c r="B41" s="5" t="n">
        <v>-1671</v>
      </c>
    </row>
    <row r="42" spans="1:6">
      <c r="A42" s="4" t="s">
        <v>747</v>
      </c>
      <c r="B42" s="5" t="n">
        <v>-1099</v>
      </c>
    </row>
    <row r="43" spans="1:6">
      <c r="A43" s="4" t="s">
        <v>743</v>
      </c>
      <c r="B43" s="5" t="n">
        <v>3482</v>
      </c>
    </row>
    <row r="44" spans="1:6">
      <c r="A44" s="4" t="s">
        <v>42</v>
      </c>
      <c r="B44" s="5" t="n">
        <v>11379</v>
      </c>
    </row>
    <row r="45" spans="1:6">
      <c r="A45" s="4" t="s">
        <v>744</v>
      </c>
      <c r="B45" s="5" t="n">
        <v>14861</v>
      </c>
    </row>
    <row r="46" spans="1:6">
      <c r="A46" s="4" t="s">
        <v>748</v>
      </c>
    </row>
    <row r="47" spans="1:6">
      <c r="A47" s="3" t="s">
        <v>733</v>
      </c>
    </row>
    <row r="48" spans="1:6">
      <c r="A48" s="4" t="s">
        <v>638</v>
      </c>
      <c r="B48" s="6" t="n">
        <v>18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731</v>
      </c>
      <c r="C1" s="2" t="s">
        <v>732</v>
      </c>
    </row>
    <row r="2" spans="1:3">
      <c r="A2" s="4" t="s">
        <v>110</v>
      </c>
    </row>
    <row r="3" spans="1:3">
      <c r="A3" s="3" t="s">
        <v>707</v>
      </c>
    </row>
    <row r="4" spans="1:3">
      <c r="A4" s="4" t="s">
        <v>750</v>
      </c>
      <c r="C4" s="5" t="n">
        <v>1538464</v>
      </c>
    </row>
    <row r="5" spans="1:3">
      <c r="A5" s="4" t="s">
        <v>751</v>
      </c>
      <c r="C5" s="8" t="n">
        <v>7.5</v>
      </c>
    </row>
    <row r="6" spans="1:3">
      <c r="A6" s="4" t="s">
        <v>111</v>
      </c>
    </row>
    <row r="7" spans="1:3">
      <c r="A7" s="3" t="s">
        <v>707</v>
      </c>
    </row>
    <row r="8" spans="1:3">
      <c r="A8" s="4" t="s">
        <v>750</v>
      </c>
      <c r="B8" s="5" t="n">
        <v>1651264</v>
      </c>
    </row>
    <row r="9" spans="1:3">
      <c r="A9" s="4" t="s">
        <v>751</v>
      </c>
      <c r="B9" s="6" t="n">
        <v>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752</v>
      </c>
      <c r="B1" s="2" t="s">
        <v>1</v>
      </c>
    </row>
    <row r="2" spans="1:2">
      <c r="B2" s="2" t="s">
        <v>436</v>
      </c>
    </row>
    <row r="3" spans="1:2">
      <c r="A3" s="3" t="s">
        <v>753</v>
      </c>
    </row>
    <row r="4" spans="1:2">
      <c r="A4" s="4" t="s">
        <v>754</v>
      </c>
      <c r="B4" s="6" t="n">
        <v>21032</v>
      </c>
    </row>
    <row r="5" spans="1:2">
      <c r="A5" s="4" t="s">
        <v>755</v>
      </c>
      <c r="B5" s="6" t="n">
        <v>-516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56</v>
      </c>
      <c r="B1" s="2" t="s">
        <v>757</v>
      </c>
      <c r="C1" s="2" t="s">
        <v>758</v>
      </c>
      <c r="D1" s="2" t="s">
        <v>32</v>
      </c>
      <c r="E1" s="2" t="s">
        <v>84</v>
      </c>
    </row>
    <row r="2" spans="1:5">
      <c r="A2" s="4" t="s">
        <v>759</v>
      </c>
      <c r="D2" s="6" t="n">
        <v>-53</v>
      </c>
      <c r="E2" s="6" t="n">
        <v>-491</v>
      </c>
    </row>
    <row r="3" spans="1:5">
      <c r="A3" s="4" t="s">
        <v>217</v>
      </c>
    </row>
    <row r="4" spans="1:5">
      <c r="A4" s="4" t="s">
        <v>760</v>
      </c>
      <c r="B4" s="6" t="n">
        <v>-700</v>
      </c>
    </row>
    <row r="5" spans="1:5">
      <c r="A5" s="4" t="s">
        <v>110</v>
      </c>
    </row>
    <row r="6" spans="1:5">
      <c r="A6" s="4" t="s">
        <v>760</v>
      </c>
      <c r="C6" s="6" t="n">
        <v>-2500</v>
      </c>
    </row>
    <row r="7" spans="1:5">
      <c r="A7" s="4" t="s">
        <v>761</v>
      </c>
    </row>
    <row r="8" spans="1:5">
      <c r="A8" s="4" t="s">
        <v>762</v>
      </c>
      <c r="D8" s="5" t="n">
        <v>1133</v>
      </c>
    </row>
    <row r="9" spans="1:5">
      <c r="A9" s="4" t="s">
        <v>759</v>
      </c>
      <c r="D9" s="5" t="n">
        <v>-106</v>
      </c>
    </row>
    <row r="10" spans="1:5">
      <c r="A10" s="4" t="s">
        <v>763</v>
      </c>
      <c r="D10" s="5" t="n">
        <v>-343</v>
      </c>
    </row>
    <row r="11" spans="1:5">
      <c r="A11" s="4" t="s">
        <v>760</v>
      </c>
      <c r="D11" s="5" t="n">
        <v>-684</v>
      </c>
    </row>
    <row r="12" spans="1:5">
      <c r="A12" s="4" t="s">
        <v>764</v>
      </c>
      <c r="E12" s="5" t="n">
        <v>1133</v>
      </c>
    </row>
    <row r="13" spans="1:5">
      <c r="A13" s="4" t="s">
        <v>765</v>
      </c>
    </row>
    <row r="14" spans="1:5">
      <c r="A14" s="4" t="s">
        <v>762</v>
      </c>
      <c r="D14" s="5" t="n">
        <v>4841</v>
      </c>
    </row>
    <row r="15" spans="1:5">
      <c r="A15" s="4" t="s">
        <v>759</v>
      </c>
      <c r="D15" s="5" t="n">
        <v>159</v>
      </c>
    </row>
    <row r="16" spans="1:5">
      <c r="A16" s="4" t="s">
        <v>763</v>
      </c>
      <c r="D16" s="5" t="n">
        <v>-2500</v>
      </c>
    </row>
    <row r="17" spans="1:5">
      <c r="A17" s="4" t="s">
        <v>760</v>
      </c>
      <c r="D17" s="6" t="n">
        <v>-2500</v>
      </c>
    </row>
    <row r="18" spans="1:5">
      <c r="A18" s="4" t="s">
        <v>764</v>
      </c>
      <c r="E18" s="6" t="n">
        <v>484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66</v>
      </c>
      <c r="B1" s="2" t="s">
        <v>757</v>
      </c>
      <c r="C1" s="2" t="s">
        <v>758</v>
      </c>
      <c r="D1" s="2" t="s">
        <v>767</v>
      </c>
      <c r="E1" s="2" t="s">
        <v>767</v>
      </c>
    </row>
    <row r="2" spans="1:5">
      <c r="A2" s="4" t="s">
        <v>217</v>
      </c>
    </row>
    <row r="3" spans="1:5">
      <c r="A3" s="4" t="s">
        <v>768</v>
      </c>
      <c r="E3" s="5" t="n">
        <v>38033</v>
      </c>
    </row>
    <row r="4" spans="1:5">
      <c r="A4" s="4" t="s">
        <v>769</v>
      </c>
      <c r="D4" s="6" t="n">
        <v>9</v>
      </c>
      <c r="E4" s="6" t="n">
        <v>9</v>
      </c>
    </row>
    <row r="5" spans="1:5">
      <c r="A5" s="4" t="s">
        <v>770</v>
      </c>
      <c r="B5" s="9" t="n">
        <v>0.7</v>
      </c>
    </row>
    <row r="6" spans="1:5">
      <c r="A6" s="4" t="s">
        <v>771</v>
      </c>
    </row>
    <row r="7" spans="1:5">
      <c r="A7" s="4" t="s">
        <v>772</v>
      </c>
      <c r="D7" s="4" t="s">
        <v>773</v>
      </c>
      <c r="E7" s="4" t="s">
        <v>773</v>
      </c>
    </row>
    <row r="8" spans="1:5">
      <c r="A8" s="4" t="s">
        <v>110</v>
      </c>
    </row>
    <row r="9" spans="1:5">
      <c r="A9" s="4" t="s">
        <v>768</v>
      </c>
      <c r="D9" s="5" t="n">
        <v>277777</v>
      </c>
    </row>
    <row r="10" spans="1:5">
      <c r="A10" s="4" t="s">
        <v>769</v>
      </c>
      <c r="D10" s="6" t="n">
        <v>9</v>
      </c>
      <c r="E10" s="6" t="n">
        <v>9</v>
      </c>
    </row>
    <row r="11" spans="1:5">
      <c r="A11" s="4" t="s">
        <v>770</v>
      </c>
      <c r="C11" s="9" t="n">
        <v>2.5</v>
      </c>
    </row>
    <row r="12" spans="1:5">
      <c r="A12" s="4" t="s">
        <v>724</v>
      </c>
    </row>
    <row r="13" spans="1:5">
      <c r="A13" s="4" t="s">
        <v>772</v>
      </c>
      <c r="D13" s="4" t="s">
        <v>773</v>
      </c>
      <c r="E13" s="4" t="s">
        <v>7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3"/>
    <col customWidth="1" max="3" min="3" width="36"/>
    <col customWidth="1" max="4" min="4" width="27"/>
    <col customWidth="1" max="5" min="5" width="37"/>
    <col customWidth="1" max="6" min="6" width="37"/>
    <col customWidth="1" max="7" min="7" width="20"/>
  </cols>
  <sheetData>
    <row r="1" spans="1:7">
      <c r="A1" s="1" t="s">
        <v>774</v>
      </c>
      <c r="B1" s="2" t="s">
        <v>775</v>
      </c>
      <c r="C1" s="2" t="s">
        <v>1</v>
      </c>
    </row>
    <row r="2" spans="1:7">
      <c r="B2" s="2" t="s">
        <v>776</v>
      </c>
      <c r="C2" s="2" t="s">
        <v>777</v>
      </c>
      <c r="D2" s="2" t="s">
        <v>778</v>
      </c>
      <c r="E2" s="2" t="s">
        <v>779</v>
      </c>
      <c r="F2" s="2" t="s">
        <v>780</v>
      </c>
      <c r="G2" s="2" t="s">
        <v>781</v>
      </c>
    </row>
    <row r="3" spans="1:7">
      <c r="A3" s="3" t="s">
        <v>782</v>
      </c>
    </row>
    <row r="4" spans="1:7">
      <c r="A4" s="4" t="s">
        <v>783</v>
      </c>
      <c r="C4" s="6" t="n">
        <v>14591000</v>
      </c>
      <c r="D4" s="6" t="n">
        <v>19511000</v>
      </c>
      <c r="E4" s="6" t="n">
        <v>15527000</v>
      </c>
    </row>
    <row r="5" spans="1:7">
      <c r="A5" s="4" t="s">
        <v>784</v>
      </c>
      <c r="C5" s="4" t="s">
        <v>785</v>
      </c>
      <c r="D5" s="4" t="s">
        <v>785</v>
      </c>
    </row>
    <row r="6" spans="1:7">
      <c r="A6" s="4" t="s">
        <v>420</v>
      </c>
    </row>
    <row r="7" spans="1:7">
      <c r="A7" s="3" t="s">
        <v>782</v>
      </c>
    </row>
    <row r="8" spans="1:7">
      <c r="A8" s="4" t="s">
        <v>786</v>
      </c>
      <c r="B8" s="6" t="n">
        <v>4000000</v>
      </c>
      <c r="C8" s="6" t="n">
        <v>24000000</v>
      </c>
      <c r="D8" s="6" t="n">
        <v>24000000</v>
      </c>
    </row>
    <row r="9" spans="1:7">
      <c r="A9" s="4" t="s">
        <v>787</v>
      </c>
      <c r="B9" s="6" t="n">
        <v>2000000</v>
      </c>
      <c r="D9" s="5" t="n">
        <v>10000000</v>
      </c>
    </row>
    <row r="10" spans="1:7">
      <c r="A10" s="4" t="s">
        <v>788</v>
      </c>
      <c r="B10" s="5" t="n">
        <v>2</v>
      </c>
    </row>
    <row r="11" spans="1:7">
      <c r="A11" s="4" t="s">
        <v>789</v>
      </c>
      <c r="G11" s="5" t="n">
        <v>2727273</v>
      </c>
    </row>
    <row r="12" spans="1:7">
      <c r="A12" s="4" t="s">
        <v>790</v>
      </c>
    </row>
    <row r="13" spans="1:7">
      <c r="A13" s="3" t="s">
        <v>782</v>
      </c>
    </row>
    <row r="14" spans="1:7">
      <c r="A14" s="4" t="s">
        <v>783</v>
      </c>
      <c r="C14" s="6" t="n">
        <v>2160000</v>
      </c>
      <c r="D14" s="5" t="n">
        <v>8534000</v>
      </c>
      <c r="E14" s="6" t="n">
        <v>4035000</v>
      </c>
    </row>
    <row r="15" spans="1:7">
      <c r="A15" s="4" t="s">
        <v>791</v>
      </c>
    </row>
    <row r="16" spans="1:7">
      <c r="A16" s="3" t="s">
        <v>782</v>
      </c>
    </row>
    <row r="17" spans="1:7">
      <c r="A17" s="4" t="s">
        <v>792</v>
      </c>
      <c r="C17" s="5" t="n">
        <v>2520000</v>
      </c>
      <c r="E17" s="5" t="n">
        <v>1200000</v>
      </c>
      <c r="F17" s="5" t="n">
        <v>1320000</v>
      </c>
    </row>
    <row r="18" spans="1:7">
      <c r="A18" s="4" t="s">
        <v>793</v>
      </c>
      <c r="E18" s="6" t="n">
        <v>6600000</v>
      </c>
      <c r="F18" s="6" t="n">
        <v>6000000</v>
      </c>
    </row>
    <row r="19" spans="1:7">
      <c r="A19" s="4" t="s">
        <v>794</v>
      </c>
      <c r="E19" s="8" t="n">
        <v>5.5</v>
      </c>
      <c r="F19" s="8" t="n">
        <v>4.55</v>
      </c>
    </row>
    <row r="20" spans="1:7">
      <c r="A20" s="4" t="s">
        <v>689</v>
      </c>
      <c r="C20" s="4" t="s">
        <v>468</v>
      </c>
    </row>
    <row r="21" spans="1:7">
      <c r="A21" s="4" t="s">
        <v>783</v>
      </c>
      <c r="C21" s="6" t="n">
        <v>0</v>
      </c>
      <c r="D21" s="6" t="n">
        <v>6900000</v>
      </c>
      <c r="E21" s="6" t="n">
        <v>4000000</v>
      </c>
    </row>
    <row r="22" spans="1:7">
      <c r="A22" s="4" t="s">
        <v>795</v>
      </c>
      <c r="C22" s="5" t="n">
        <v>1</v>
      </c>
    </row>
    <row r="23" spans="1:7">
      <c r="A23" s="4" t="s">
        <v>796</v>
      </c>
    </row>
    <row r="24" spans="1:7">
      <c r="A24" s="3" t="s">
        <v>782</v>
      </c>
    </row>
    <row r="25" spans="1:7">
      <c r="A25" s="4" t="s">
        <v>797</v>
      </c>
      <c r="C25" s="4" t="s">
        <v>468</v>
      </c>
    </row>
    <row r="26" spans="1:7">
      <c r="A26" s="4" t="s">
        <v>798</v>
      </c>
    </row>
    <row r="27" spans="1:7">
      <c r="A27" s="3" t="s">
        <v>782</v>
      </c>
    </row>
    <row r="28" spans="1:7">
      <c r="A28" s="4" t="s">
        <v>799</v>
      </c>
      <c r="C28" s="5" t="n">
        <v>678880</v>
      </c>
      <c r="D28" s="5" t="n">
        <v>678880</v>
      </c>
    </row>
    <row r="29" spans="1:7">
      <c r="A29" s="4" t="s">
        <v>800</v>
      </c>
      <c r="C29" s="4" t="s">
        <v>801</v>
      </c>
    </row>
    <row r="30" spans="1:7">
      <c r="A30" s="4" t="s">
        <v>802</v>
      </c>
    </row>
    <row r="31" spans="1:7">
      <c r="A31" s="3" t="s">
        <v>782</v>
      </c>
    </row>
    <row r="32" spans="1:7">
      <c r="A32" s="4" t="s">
        <v>803</v>
      </c>
      <c r="C32" s="6" t="n">
        <v>500000</v>
      </c>
      <c r="D32" s="6" t="n">
        <v>0</v>
      </c>
      <c r="E32" s="5" t="n">
        <v>100000</v>
      </c>
    </row>
    <row r="33" spans="1:7">
      <c r="A33" s="4" t="s">
        <v>804</v>
      </c>
    </row>
    <row r="34" spans="1:7">
      <c r="A34" s="3" t="s">
        <v>782</v>
      </c>
    </row>
    <row r="35" spans="1:7">
      <c r="A35" s="4" t="s">
        <v>805</v>
      </c>
      <c r="C35" s="5" t="n">
        <v>0</v>
      </c>
      <c r="D35" s="5" t="n">
        <v>200000</v>
      </c>
      <c r="E35" s="5" t="n">
        <v>100000</v>
      </c>
    </row>
    <row r="36" spans="1:7">
      <c r="A36" s="4" t="s">
        <v>786</v>
      </c>
      <c r="C36" s="5" t="n">
        <v>0</v>
      </c>
      <c r="D36" s="5" t="n">
        <v>0</v>
      </c>
    </row>
    <row r="37" spans="1:7">
      <c r="A37" s="4" t="s">
        <v>806</v>
      </c>
    </row>
    <row r="38" spans="1:7">
      <c r="A38" s="3" t="s">
        <v>782</v>
      </c>
    </row>
    <row r="39" spans="1:7">
      <c r="A39" s="4" t="s">
        <v>803</v>
      </c>
      <c r="C39" s="5" t="n">
        <v>0</v>
      </c>
      <c r="D39" s="5" t="n">
        <v>0</v>
      </c>
      <c r="E39" s="5" t="n">
        <v>0</v>
      </c>
    </row>
    <row r="40" spans="1:7">
      <c r="A40" s="4" t="s">
        <v>786</v>
      </c>
      <c r="C40" s="5" t="n">
        <v>100000</v>
      </c>
    </row>
    <row r="41" spans="1:7">
      <c r="A41" s="4" t="s">
        <v>807</v>
      </c>
    </row>
    <row r="42" spans="1:7">
      <c r="A42" s="3" t="s">
        <v>782</v>
      </c>
    </row>
    <row r="43" spans="1:7">
      <c r="A43" s="4" t="s">
        <v>808</v>
      </c>
      <c r="C43" s="5" t="n">
        <v>600000</v>
      </c>
      <c r="E43" s="5" t="n">
        <v>200000</v>
      </c>
    </row>
    <row r="44" spans="1:7">
      <c r="A44" s="4" t="s">
        <v>809</v>
      </c>
    </row>
    <row r="45" spans="1:7">
      <c r="A45" s="3" t="s">
        <v>782</v>
      </c>
    </row>
    <row r="46" spans="1:7">
      <c r="A46" s="4" t="s">
        <v>808</v>
      </c>
      <c r="D46" s="5" t="n">
        <v>100000</v>
      </c>
    </row>
    <row r="47" spans="1:7">
      <c r="A47" s="4" t="s">
        <v>810</v>
      </c>
    </row>
    <row r="48" spans="1:7">
      <c r="A48" s="3" t="s">
        <v>782</v>
      </c>
    </row>
    <row r="49" spans="1:7">
      <c r="A49" s="4" t="s">
        <v>811</v>
      </c>
      <c r="C49" s="6" t="n">
        <v>100000</v>
      </c>
      <c r="D49" s="6" t="n">
        <v>200000</v>
      </c>
      <c r="E49" s="6" t="n">
        <v>100000</v>
      </c>
    </row>
  </sheetData>
  <mergeCells count="2">
    <mergeCell ref="A1:A2"/>
    <mergeCell ref="C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812</v>
      </c>
      <c r="B1" s="2" t="s">
        <v>813</v>
      </c>
      <c r="C1" s="2" t="s">
        <v>814</v>
      </c>
    </row>
    <row r="2" spans="1:3">
      <c r="A2" s="4" t="s">
        <v>815</v>
      </c>
    </row>
    <row r="3" spans="1:3">
      <c r="A3" s="3" t="s">
        <v>816</v>
      </c>
    </row>
    <row r="4" spans="1:3">
      <c r="A4" s="4" t="s">
        <v>817</v>
      </c>
      <c r="B4" s="5" t="n">
        <v>315000</v>
      </c>
    </row>
    <row r="5" spans="1:3">
      <c r="A5" s="4" t="s">
        <v>818</v>
      </c>
      <c r="B5" s="6" t="n">
        <v>1</v>
      </c>
    </row>
    <row r="6" spans="1:3">
      <c r="A6" s="4" t="s">
        <v>819</v>
      </c>
      <c r="B6" s="5" t="n">
        <v>1</v>
      </c>
    </row>
    <row r="7" spans="1:3">
      <c r="A7" s="4" t="s">
        <v>820</v>
      </c>
      <c r="B7" s="5" t="n">
        <v>1520000000</v>
      </c>
    </row>
    <row r="8" spans="1:3">
      <c r="A8" s="4" t="s">
        <v>821</v>
      </c>
      <c r="B8" s="6" t="n">
        <v>1500000000</v>
      </c>
    </row>
    <row r="9" spans="1:3">
      <c r="A9" s="4" t="s">
        <v>822</v>
      </c>
      <c r="B9" s="4" t="s">
        <v>823</v>
      </c>
    </row>
    <row r="10" spans="1:3">
      <c r="A10" s="4" t="s">
        <v>824</v>
      </c>
      <c r="B10" s="4" t="s">
        <v>823</v>
      </c>
    </row>
    <row r="11" spans="1:3">
      <c r="A11" s="4" t="s">
        <v>825</v>
      </c>
    </row>
    <row r="12" spans="1:3">
      <c r="A12" s="3" t="s">
        <v>816</v>
      </c>
    </row>
    <row r="13" spans="1:3">
      <c r="A13" s="4" t="s">
        <v>826</v>
      </c>
      <c r="C13" s="6" t="n">
        <v>25000000</v>
      </c>
    </row>
    <row r="14" spans="1:3">
      <c r="A14" s="4" t="s">
        <v>827</v>
      </c>
    </row>
    <row r="15" spans="1:3">
      <c r="A15" s="3" t="s">
        <v>816</v>
      </c>
    </row>
    <row r="16" spans="1:3">
      <c r="A16" s="4" t="s">
        <v>826</v>
      </c>
      <c r="B16" s="6" t="n">
        <v>20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41"/>
    <col customWidth="1" max="5" min="5" width="41"/>
    <col customWidth="1" max="6" min="6" width="37"/>
    <col customWidth="1" max="7" min="7" width="37"/>
  </cols>
  <sheetData>
    <row r="1" spans="1:7">
      <c r="A1" s="1" t="s">
        <v>828</v>
      </c>
      <c r="B1" s="2" t="s">
        <v>829</v>
      </c>
      <c r="C1" s="2" t="s">
        <v>657</v>
      </c>
      <c r="D1" s="2" t="s">
        <v>830</v>
      </c>
      <c r="E1" s="2" t="s">
        <v>830</v>
      </c>
      <c r="F1" s="2" t="s">
        <v>831</v>
      </c>
      <c r="G1" s="2" t="s">
        <v>779</v>
      </c>
    </row>
    <row r="2" spans="1:7">
      <c r="A2" s="3" t="s">
        <v>832</v>
      </c>
    </row>
    <row r="3" spans="1:7">
      <c r="A3" s="4" t="s">
        <v>79</v>
      </c>
      <c r="D3" s="5" t="n">
        <v>250000000</v>
      </c>
      <c r="E3" s="5" t="n">
        <v>250000000</v>
      </c>
      <c r="F3" s="5" t="n">
        <v>250000000</v>
      </c>
    </row>
    <row r="4" spans="1:7">
      <c r="A4" s="4" t="s">
        <v>833</v>
      </c>
      <c r="D4" s="7" t="n">
        <v>0.001</v>
      </c>
      <c r="E4" s="7" t="n">
        <v>0.001</v>
      </c>
      <c r="F4" s="7" t="n">
        <v>0.001</v>
      </c>
    </row>
    <row r="5" spans="1:7">
      <c r="A5" s="4" t="s">
        <v>834</v>
      </c>
      <c r="E5" s="4" t="s">
        <v>835</v>
      </c>
    </row>
    <row r="6" spans="1:7">
      <c r="A6" s="4" t="s">
        <v>836</v>
      </c>
      <c r="E6" s="5" t="n">
        <v>404698</v>
      </c>
    </row>
    <row r="7" spans="1:7">
      <c r="A7" s="4" t="s">
        <v>837</v>
      </c>
      <c r="C7" s="6" t="n">
        <v>11700</v>
      </c>
      <c r="E7" s="6" t="n">
        <v>10168</v>
      </c>
      <c r="F7" s="6" t="n">
        <v>1537</v>
      </c>
      <c r="G7" s="6" t="n">
        <v>1013</v>
      </c>
    </row>
    <row r="8" spans="1:7">
      <c r="A8" s="4" t="s">
        <v>838</v>
      </c>
      <c r="D8" s="6" t="n">
        <v>200</v>
      </c>
      <c r="E8" s="6" t="n">
        <v>200</v>
      </c>
      <c r="F8" s="6" t="n">
        <v>1800</v>
      </c>
    </row>
    <row r="9" spans="1:7">
      <c r="A9" s="4" t="s">
        <v>839</v>
      </c>
      <c r="D9" s="5" t="n">
        <v>3</v>
      </c>
      <c r="E9" s="5" t="n">
        <v>3</v>
      </c>
    </row>
    <row r="10" spans="1:7">
      <c r="A10" s="4" t="s">
        <v>840</v>
      </c>
    </row>
    <row r="11" spans="1:7">
      <c r="A11" s="3" t="s">
        <v>832</v>
      </c>
    </row>
    <row r="12" spans="1:7">
      <c r="A12" s="4" t="s">
        <v>841</v>
      </c>
      <c r="D12" s="5" t="n">
        <v>11800000</v>
      </c>
      <c r="E12" s="5" t="n">
        <v>11800000</v>
      </c>
    </row>
    <row r="13" spans="1:7">
      <c r="A13" s="4" t="s">
        <v>842</v>
      </c>
    </row>
    <row r="14" spans="1:7">
      <c r="A14" s="3" t="s">
        <v>832</v>
      </c>
    </row>
    <row r="15" spans="1:7">
      <c r="A15" s="4" t="s">
        <v>843</v>
      </c>
      <c r="D15" s="5" t="n">
        <v>5200000</v>
      </c>
      <c r="E15" s="5" t="n">
        <v>5200000</v>
      </c>
    </row>
    <row r="16" spans="1:7">
      <c r="A16" s="4" t="s">
        <v>844</v>
      </c>
      <c r="E16" s="5" t="n">
        <v>0</v>
      </c>
    </row>
    <row r="17" spans="1:7">
      <c r="A17" s="4" t="s">
        <v>112</v>
      </c>
    </row>
    <row r="18" spans="1:7">
      <c r="A18" s="3" t="s">
        <v>832</v>
      </c>
    </row>
    <row r="19" spans="1:7">
      <c r="A19" s="4" t="s">
        <v>845</v>
      </c>
      <c r="E19" s="5" t="n">
        <v>6900000</v>
      </c>
      <c r="F19" s="5" t="n">
        <v>1133332</v>
      </c>
      <c r="G19" s="5" t="n">
        <v>13050924</v>
      </c>
    </row>
    <row r="20" spans="1:7">
      <c r="A20" s="4" t="s">
        <v>846</v>
      </c>
      <c r="F20" s="5" t="n">
        <v>513440</v>
      </c>
    </row>
    <row r="21" spans="1:7">
      <c r="A21" s="4" t="s">
        <v>847</v>
      </c>
      <c r="F21" s="5" t="n">
        <v>50000</v>
      </c>
    </row>
    <row r="22" spans="1:7">
      <c r="A22" s="4" t="s">
        <v>848</v>
      </c>
      <c r="F22" s="6" t="n">
        <v>19900</v>
      </c>
      <c r="G22" s="6" t="n">
        <v>114300</v>
      </c>
    </row>
    <row r="23" spans="1:7">
      <c r="A23" s="4" t="s">
        <v>836</v>
      </c>
      <c r="G23" s="5" t="n">
        <v>29760</v>
      </c>
    </row>
    <row r="24" spans="1:7">
      <c r="A24" s="4" t="s">
        <v>145</v>
      </c>
      <c r="F24" s="5" t="n">
        <v>1234592</v>
      </c>
      <c r="G24" s="5" t="n">
        <v>0</v>
      </c>
    </row>
    <row r="25" spans="1:7">
      <c r="A25" s="4" t="s">
        <v>849</v>
      </c>
      <c r="F25" s="6" t="n">
        <v>5900</v>
      </c>
    </row>
    <row r="26" spans="1:7">
      <c r="A26" s="4" t="s">
        <v>850</v>
      </c>
    </row>
    <row r="27" spans="1:7">
      <c r="A27" s="3" t="s">
        <v>832</v>
      </c>
    </row>
    <row r="28" spans="1:7">
      <c r="A28" s="4" t="s">
        <v>145</v>
      </c>
      <c r="E28" s="5" t="n">
        <v>16000</v>
      </c>
    </row>
    <row r="29" spans="1:7">
      <c r="A29" s="4" t="s">
        <v>674</v>
      </c>
    </row>
    <row r="30" spans="1:7">
      <c r="A30" s="3" t="s">
        <v>832</v>
      </c>
    </row>
    <row r="31" spans="1:7">
      <c r="A31" s="4" t="s">
        <v>428</v>
      </c>
      <c r="B31" s="5" t="n">
        <v>795455</v>
      </c>
      <c r="C31" s="5" t="n">
        <v>7727273</v>
      </c>
    </row>
    <row r="32" spans="1:7">
      <c r="A32" s="4" t="s">
        <v>429</v>
      </c>
    </row>
    <row r="33" spans="1:7">
      <c r="A33" s="3" t="s">
        <v>832</v>
      </c>
    </row>
    <row r="34" spans="1:7">
      <c r="A34" s="4" t="s">
        <v>845</v>
      </c>
      <c r="E34" s="5" t="n">
        <v>6900000</v>
      </c>
    </row>
    <row r="35" spans="1:7">
      <c r="A35" s="4" t="s">
        <v>672</v>
      </c>
      <c r="D35" s="6" t="n">
        <v>11</v>
      </c>
      <c r="E35" s="6" t="n">
        <v>11</v>
      </c>
    </row>
    <row r="36" spans="1:7">
      <c r="A36" s="4" t="s">
        <v>846</v>
      </c>
      <c r="E36" s="5" t="n">
        <v>738764</v>
      </c>
    </row>
    <row r="37" spans="1:7">
      <c r="A37" s="4" t="s">
        <v>847</v>
      </c>
      <c r="E37" s="5" t="n">
        <v>821982</v>
      </c>
    </row>
    <row r="38" spans="1:7">
      <c r="A38" s="4" t="s">
        <v>848</v>
      </c>
      <c r="E38" s="6" t="n">
        <v>186200</v>
      </c>
    </row>
    <row r="39" spans="1:7">
      <c r="A39" s="4" t="s">
        <v>837</v>
      </c>
      <c r="E39" s="6" t="n">
        <v>11700</v>
      </c>
    </row>
    <row r="40" spans="1:7">
      <c r="A40" s="4" t="s">
        <v>851</v>
      </c>
    </row>
    <row r="41" spans="1:7">
      <c r="A41" s="3" t="s">
        <v>832</v>
      </c>
    </row>
    <row r="42" spans="1:7">
      <c r="A42" s="4" t="s">
        <v>843</v>
      </c>
      <c r="D42" s="5" t="n">
        <v>1000000</v>
      </c>
      <c r="E42" s="5" t="n">
        <v>1000000</v>
      </c>
    </row>
    <row r="43" spans="1:7">
      <c r="A43" s="4" t="s">
        <v>852</v>
      </c>
    </row>
    <row r="44" spans="1:7">
      <c r="A44" s="3" t="s">
        <v>832</v>
      </c>
    </row>
    <row r="45" spans="1:7">
      <c r="A45" s="4" t="s">
        <v>838</v>
      </c>
      <c r="F45" s="6" t="n">
        <v>1800</v>
      </c>
    </row>
    <row r="46" spans="1:7">
      <c r="A46" s="4" t="s">
        <v>431</v>
      </c>
    </row>
    <row r="47" spans="1:7">
      <c r="A47" s="3" t="s">
        <v>832</v>
      </c>
    </row>
    <row r="48" spans="1:7">
      <c r="A48" s="4" t="s">
        <v>672</v>
      </c>
      <c r="D48" s="6" t="n">
        <v>11</v>
      </c>
      <c r="E48" s="6" t="n">
        <v>11</v>
      </c>
    </row>
    <row r="49" spans="1:7">
      <c r="A49" s="4" t="s">
        <v>853</v>
      </c>
    </row>
    <row r="50" spans="1:7">
      <c r="A50" s="3" t="s">
        <v>832</v>
      </c>
    </row>
    <row r="51" spans="1:7">
      <c r="A51" s="4" t="s">
        <v>672</v>
      </c>
      <c r="B51" s="6" t="n">
        <v>11</v>
      </c>
    </row>
    <row r="52" spans="1:7">
      <c r="A52" s="4" t="s">
        <v>428</v>
      </c>
      <c r="E52" s="5" t="n">
        <v>8522728</v>
      </c>
    </row>
    <row r="53" spans="1:7">
      <c r="A53" s="4" t="s">
        <v>854</v>
      </c>
    </row>
    <row r="54" spans="1:7">
      <c r="A54" s="3" t="s">
        <v>832</v>
      </c>
    </row>
    <row r="55" spans="1:7">
      <c r="A55" s="4" t="s">
        <v>845</v>
      </c>
      <c r="E55" s="5" t="n">
        <v>568182</v>
      </c>
    </row>
    <row r="56" spans="1:7">
      <c r="A56" s="4" t="s">
        <v>855</v>
      </c>
    </row>
    <row r="57" spans="1:7">
      <c r="A57" s="3" t="s">
        <v>832</v>
      </c>
    </row>
    <row r="58" spans="1:7">
      <c r="A58" s="4" t="s">
        <v>845</v>
      </c>
      <c r="F58" s="5" t="n">
        <v>1133332</v>
      </c>
      <c r="G58" s="5" t="n">
        <v>8845132</v>
      </c>
    </row>
    <row r="59" spans="1:7">
      <c r="A59" s="4" t="s">
        <v>672</v>
      </c>
      <c r="F59" s="8" t="n">
        <v>7.5</v>
      </c>
      <c r="G59" s="8" t="n">
        <v>7.5</v>
      </c>
    </row>
    <row r="60" spans="1:7">
      <c r="A60" s="4" t="s">
        <v>856</v>
      </c>
    </row>
    <row r="61" spans="1:7">
      <c r="A61" s="3" t="s">
        <v>832</v>
      </c>
    </row>
    <row r="62" spans="1:7">
      <c r="A62" s="4" t="s">
        <v>845</v>
      </c>
      <c r="F62" s="5" t="n">
        <v>315810</v>
      </c>
      <c r="G62" s="5" t="n">
        <v>1699267</v>
      </c>
    </row>
    <row r="63" spans="1:7">
      <c r="A63" s="4" t="s">
        <v>672</v>
      </c>
      <c r="F63" s="6" t="n">
        <v>9</v>
      </c>
      <c r="G63" s="6" t="n">
        <v>9</v>
      </c>
    </row>
    <row r="64" spans="1:7">
      <c r="A64" s="4" t="s">
        <v>857</v>
      </c>
    </row>
    <row r="65" spans="1:7">
      <c r="A65" s="3" t="s">
        <v>832</v>
      </c>
    </row>
    <row r="66" spans="1:7">
      <c r="A66" s="4" t="s">
        <v>845</v>
      </c>
      <c r="G66" s="5" t="n">
        <v>2400000</v>
      </c>
    </row>
    <row r="67" spans="1:7">
      <c r="A67" s="4" t="s">
        <v>672</v>
      </c>
      <c r="G67" s="6" t="n">
        <v>5</v>
      </c>
    </row>
    <row r="68" spans="1:7">
      <c r="A68" s="4" t="s">
        <v>858</v>
      </c>
    </row>
    <row r="69" spans="1:7">
      <c r="A69" s="3" t="s">
        <v>832</v>
      </c>
    </row>
    <row r="70" spans="1:7">
      <c r="A70" s="4" t="s">
        <v>845</v>
      </c>
      <c r="G70" s="5" t="n">
        <v>3399232</v>
      </c>
    </row>
    <row r="71" spans="1:7">
      <c r="A71" s="4" t="s">
        <v>672</v>
      </c>
      <c r="G71" s="8" t="n">
        <v>5.5</v>
      </c>
    </row>
    <row r="72" spans="1:7">
      <c r="A72" s="4" t="s">
        <v>859</v>
      </c>
    </row>
    <row r="73" spans="1:7">
      <c r="A73" s="3" t="s">
        <v>832</v>
      </c>
    </row>
    <row r="74" spans="1:7">
      <c r="A74" s="4" t="s">
        <v>845</v>
      </c>
      <c r="G74" s="5" t="n">
        <v>307689</v>
      </c>
    </row>
    <row r="75" spans="1:7">
      <c r="A75" s="4" t="s">
        <v>672</v>
      </c>
      <c r="G75" s="8" t="n">
        <v>6.5</v>
      </c>
    </row>
    <row r="76" spans="1:7">
      <c r="A76" s="4" t="s">
        <v>860</v>
      </c>
    </row>
    <row r="77" spans="1:7">
      <c r="A77" s="3" t="s">
        <v>832</v>
      </c>
    </row>
    <row r="78" spans="1:7">
      <c r="A78" s="4" t="s">
        <v>837</v>
      </c>
      <c r="D78" s="6" t="n">
        <v>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861</v>
      </c>
      <c r="B1" s="2" t="s">
        <v>1</v>
      </c>
    </row>
    <row r="2" spans="1:4">
      <c r="B2" s="2" t="s">
        <v>2</v>
      </c>
      <c r="C2" s="2" t="s">
        <v>32</v>
      </c>
      <c r="D2" s="2" t="s">
        <v>84</v>
      </c>
    </row>
    <row r="3" spans="1:4">
      <c r="A3" s="3" t="s">
        <v>862</v>
      </c>
    </row>
    <row r="4" spans="1:4">
      <c r="A4" s="4" t="s">
        <v>165</v>
      </c>
      <c r="B4" s="6" t="n">
        <v>14591000</v>
      </c>
      <c r="C4" s="6" t="n">
        <v>19511000</v>
      </c>
      <c r="D4" s="6" t="n">
        <v>15527000</v>
      </c>
    </row>
    <row r="5" spans="1:4">
      <c r="A5" s="4" t="s">
        <v>863</v>
      </c>
      <c r="B5" s="5" t="n">
        <v>0</v>
      </c>
      <c r="C5" s="5" t="n">
        <v>344000</v>
      </c>
    </row>
    <row r="6" spans="1:4">
      <c r="A6" s="4" t="s">
        <v>864</v>
      </c>
    </row>
    <row r="7" spans="1:4">
      <c r="A7" s="3" t="s">
        <v>862</v>
      </c>
    </row>
    <row r="8" spans="1:4">
      <c r="A8" s="4" t="s">
        <v>165</v>
      </c>
      <c r="B8" s="6" t="n">
        <v>6600000</v>
      </c>
      <c r="C8" s="6" t="n">
        <v>8500000</v>
      </c>
      <c r="D8" s="5" t="n">
        <v>4000000</v>
      </c>
    </row>
    <row r="9" spans="1:4">
      <c r="A9" s="4" t="s">
        <v>865</v>
      </c>
    </row>
    <row r="10" spans="1:4">
      <c r="A10" s="3" t="s">
        <v>862</v>
      </c>
    </row>
    <row r="11" spans="1:4">
      <c r="A11" s="4" t="s">
        <v>866</v>
      </c>
      <c r="B11" s="4" t="s">
        <v>823</v>
      </c>
    </row>
    <row r="12" spans="1:4">
      <c r="A12" s="4" t="s">
        <v>165</v>
      </c>
      <c r="B12" s="6" t="n">
        <v>8031000</v>
      </c>
      <c r="C12" s="5" t="n">
        <v>10977000</v>
      </c>
      <c r="D12" s="6" t="n">
        <v>8932000</v>
      </c>
    </row>
    <row r="13" spans="1:4">
      <c r="A13" s="4" t="s">
        <v>867</v>
      </c>
      <c r="B13" s="6" t="n">
        <v>14600000</v>
      </c>
      <c r="C13" s="6" t="n">
        <v>11000000</v>
      </c>
    </row>
    <row r="14" spans="1:4">
      <c r="A14" s="4" t="s">
        <v>868</v>
      </c>
      <c r="B14" s="4" t="s">
        <v>869</v>
      </c>
      <c r="C14" s="4" t="s">
        <v>870</v>
      </c>
    </row>
    <row r="15" spans="1:4">
      <c r="A15" s="4" t="s">
        <v>871</v>
      </c>
      <c r="B15" s="6" t="n">
        <v>4200000</v>
      </c>
      <c r="C15" s="6" t="n">
        <v>100000</v>
      </c>
    </row>
    <row r="16" spans="1:4">
      <c r="A16" s="4" t="s">
        <v>872</v>
      </c>
    </row>
    <row r="17" spans="1:4">
      <c r="A17" s="3" t="s">
        <v>862</v>
      </c>
    </row>
    <row r="18" spans="1:4">
      <c r="A18" s="4" t="s">
        <v>873</v>
      </c>
      <c r="B18" s="4" t="s">
        <v>874</v>
      </c>
    </row>
    <row r="19" spans="1:4">
      <c r="A19" s="4" t="s">
        <v>875</v>
      </c>
    </row>
    <row r="20" spans="1:4">
      <c r="A20" s="3" t="s">
        <v>862</v>
      </c>
    </row>
    <row r="21" spans="1:4">
      <c r="A21" s="4" t="s">
        <v>873</v>
      </c>
      <c r="B21" s="4" t="s">
        <v>87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77</v>
      </c>
      <c r="B1" s="2" t="s">
        <v>1</v>
      </c>
    </row>
    <row r="2" spans="1:3">
      <c r="B2" s="2" t="s">
        <v>2</v>
      </c>
      <c r="C2" s="2" t="s">
        <v>32</v>
      </c>
    </row>
    <row r="3" spans="1:3">
      <c r="A3" s="3" t="s">
        <v>865</v>
      </c>
    </row>
    <row r="4" spans="1:3">
      <c r="A4" s="4" t="s">
        <v>878</v>
      </c>
      <c r="B4" s="5" t="n">
        <v>9280689</v>
      </c>
    </row>
    <row r="5" spans="1:3">
      <c r="A5" s="4" t="s">
        <v>879</v>
      </c>
      <c r="B5" s="5" t="n">
        <v>1741732</v>
      </c>
    </row>
    <row r="6" spans="1:3">
      <c r="A6" s="4" t="s">
        <v>880</v>
      </c>
      <c r="B6" s="5" t="n">
        <v>-404698</v>
      </c>
    </row>
    <row r="7" spans="1:3">
      <c r="A7" s="4" t="s">
        <v>881</v>
      </c>
      <c r="B7" s="5" t="n">
        <v>-430882</v>
      </c>
    </row>
    <row r="8" spans="1:3">
      <c r="A8" s="4" t="s">
        <v>882</v>
      </c>
      <c r="B8" s="5" t="n">
        <v>-10198</v>
      </c>
    </row>
    <row r="9" spans="1:3">
      <c r="A9" s="4" t="s">
        <v>883</v>
      </c>
      <c r="B9" s="5" t="n">
        <v>10176643</v>
      </c>
      <c r="C9" s="5" t="n">
        <v>9280689</v>
      </c>
    </row>
    <row r="10" spans="1:3">
      <c r="A10" s="4" t="s">
        <v>884</v>
      </c>
      <c r="B10" s="5" t="n">
        <v>7824015</v>
      </c>
    </row>
    <row r="11" spans="1:3">
      <c r="A11" s="3" t="s">
        <v>885</v>
      </c>
    </row>
    <row r="12" spans="1:3">
      <c r="A12" s="4" t="s">
        <v>886</v>
      </c>
      <c r="B12" s="8" t="n">
        <v>6.26</v>
      </c>
    </row>
    <row r="13" spans="1:3">
      <c r="A13" s="4" t="s">
        <v>887</v>
      </c>
      <c r="B13" s="11" t="n">
        <v>11.46</v>
      </c>
    </row>
    <row r="14" spans="1:3">
      <c r="A14" s="4" t="s">
        <v>888</v>
      </c>
      <c r="B14" s="11" t="n">
        <v>5.63</v>
      </c>
    </row>
    <row r="15" spans="1:3">
      <c r="A15" s="4" t="s">
        <v>889</v>
      </c>
      <c r="B15" s="11" t="n">
        <v>5.89</v>
      </c>
    </row>
    <row r="16" spans="1:3">
      <c r="A16" s="4" t="s">
        <v>890</v>
      </c>
      <c r="B16" s="11" t="n">
        <v>4.04</v>
      </c>
    </row>
    <row r="17" spans="1:3">
      <c r="A17" s="4" t="s">
        <v>891</v>
      </c>
      <c r="B17" s="11" t="n">
        <v>7.19</v>
      </c>
      <c r="C17" s="8" t="n">
        <v>6.26</v>
      </c>
    </row>
    <row r="18" spans="1:3">
      <c r="A18" s="4" t="s">
        <v>892</v>
      </c>
      <c r="B18" s="8" t="n">
        <v>6.25</v>
      </c>
    </row>
    <row r="19" spans="1:3">
      <c r="A19" s="3" t="s">
        <v>893</v>
      </c>
    </row>
    <row r="20" spans="1:3">
      <c r="A20" s="4" t="s">
        <v>894</v>
      </c>
      <c r="B20" s="4" t="s">
        <v>895</v>
      </c>
      <c r="C20" s="4" t="s">
        <v>896</v>
      </c>
    </row>
    <row r="21" spans="1:3">
      <c r="A21" s="4" t="s">
        <v>897</v>
      </c>
      <c r="B21" s="4" t="s">
        <v>898</v>
      </c>
    </row>
    <row r="22" spans="1:3">
      <c r="A22" s="3" t="s">
        <v>899</v>
      </c>
    </row>
    <row r="23" spans="1:3">
      <c r="A23" s="4" t="s">
        <v>900</v>
      </c>
      <c r="B23" s="6" t="n">
        <v>88615</v>
      </c>
      <c r="C23" s="6" t="n">
        <v>43994</v>
      </c>
    </row>
    <row r="24" spans="1:3">
      <c r="A24" s="4" t="s">
        <v>901</v>
      </c>
      <c r="B24" s="6" t="n">
        <v>7552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902</v>
      </c>
      <c r="B1" s="2" t="s">
        <v>1</v>
      </c>
    </row>
    <row r="2" spans="1:4">
      <c r="B2" s="2" t="s">
        <v>2</v>
      </c>
      <c r="C2" s="2" t="s">
        <v>32</v>
      </c>
      <c r="D2" s="2" t="s">
        <v>84</v>
      </c>
    </row>
    <row r="3" spans="1:4">
      <c r="A3" s="3" t="s">
        <v>263</v>
      </c>
    </row>
    <row r="4" spans="1:4">
      <c r="A4" s="4" t="s">
        <v>903</v>
      </c>
      <c r="B4" s="8" t="n">
        <v>7.01</v>
      </c>
      <c r="C4" s="8" t="n">
        <v>5.53</v>
      </c>
      <c r="D4" s="8" t="n">
        <v>4.25</v>
      </c>
    </row>
    <row r="5" spans="1:4">
      <c r="A5" s="4" t="s">
        <v>448</v>
      </c>
      <c r="B5" s="4" t="s">
        <v>449</v>
      </c>
      <c r="C5" s="4" t="s">
        <v>449</v>
      </c>
      <c r="D5" s="4" t="s">
        <v>449</v>
      </c>
    </row>
    <row r="6" spans="1:4">
      <c r="A6" s="4" t="s">
        <v>904</v>
      </c>
      <c r="B6" s="4" t="s">
        <v>905</v>
      </c>
      <c r="C6" s="4" t="s">
        <v>906</v>
      </c>
      <c r="D6" s="4" t="s">
        <v>907</v>
      </c>
    </row>
    <row r="7" spans="1:4">
      <c r="A7" s="4" t="s">
        <v>908</v>
      </c>
      <c r="B7" s="4" t="s">
        <v>909</v>
      </c>
      <c r="C7" s="4" t="s">
        <v>910</v>
      </c>
      <c r="D7" s="4" t="s">
        <v>911</v>
      </c>
    </row>
    <row r="8" spans="1:4">
      <c r="A8" s="4" t="s">
        <v>912</v>
      </c>
      <c r="B8" s="4" t="s">
        <v>913</v>
      </c>
      <c r="C8" s="4" t="s">
        <v>526</v>
      </c>
      <c r="D8" s="4" t="s">
        <v>9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30"/>
  </cols>
  <sheetData>
    <row r="1" spans="1:2">
      <c r="A1" s="1" t="s">
        <v>915</v>
      </c>
      <c r="B1" s="2" t="s">
        <v>1</v>
      </c>
    </row>
    <row r="2" spans="1:2">
      <c r="B2" s="2" t="s">
        <v>916</v>
      </c>
    </row>
    <row r="3" spans="1:2">
      <c r="A3" s="3" t="s">
        <v>917</v>
      </c>
    </row>
    <row r="4" spans="1:2">
      <c r="A4" s="4" t="s">
        <v>918</v>
      </c>
      <c r="B4" s="5" t="n">
        <v>661982</v>
      </c>
    </row>
    <row r="5" spans="1:2">
      <c r="A5" s="4" t="s">
        <v>919</v>
      </c>
      <c r="B5" s="5" t="n">
        <v>-421982</v>
      </c>
    </row>
    <row r="6" spans="1:2">
      <c r="A6" s="4" t="s">
        <v>920</v>
      </c>
      <c r="B6" s="5" t="n">
        <v>240000</v>
      </c>
    </row>
    <row r="7" spans="1:2">
      <c r="A7" s="3" t="s">
        <v>921</v>
      </c>
    </row>
    <row r="8" spans="1:2">
      <c r="A8" s="4" t="s">
        <v>922</v>
      </c>
      <c r="B8" s="6" t="n">
        <v>9</v>
      </c>
    </row>
    <row r="9" spans="1:2">
      <c r="A9" s="4" t="s">
        <v>923</v>
      </c>
      <c r="B9" s="5" t="n">
        <v>9</v>
      </c>
    </row>
    <row r="10" spans="1:2">
      <c r="A10" s="4" t="s">
        <v>924</v>
      </c>
      <c r="B10" s="5" t="n">
        <v>9</v>
      </c>
    </row>
    <row r="11" spans="1:2">
      <c r="A11" s="4" t="s">
        <v>925</v>
      </c>
      <c r="B11" s="6" t="n">
        <v>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2</v>
      </c>
      <c r="D2" s="2" t="s">
        <v>84</v>
      </c>
    </row>
    <row r="3" spans="1:4">
      <c r="A3" s="3" t="s">
        <v>862</v>
      </c>
    </row>
    <row r="4" spans="1:4">
      <c r="A4" s="4" t="s">
        <v>783</v>
      </c>
      <c r="B4" s="6" t="n">
        <v>14591</v>
      </c>
      <c r="C4" s="6" t="n">
        <v>19511</v>
      </c>
      <c r="D4" s="6" t="n">
        <v>15527</v>
      </c>
    </row>
    <row r="5" spans="1:4">
      <c r="A5" s="4" t="s">
        <v>865</v>
      </c>
    </row>
    <row r="6" spans="1:4">
      <c r="A6" s="3" t="s">
        <v>862</v>
      </c>
    </row>
    <row r="7" spans="1:4">
      <c r="A7" s="4" t="s">
        <v>783</v>
      </c>
      <c r="B7" s="5" t="n">
        <v>8031</v>
      </c>
      <c r="C7" s="5" t="n">
        <v>10977</v>
      </c>
      <c r="D7" s="5" t="n">
        <v>8932</v>
      </c>
    </row>
    <row r="8" spans="1:4">
      <c r="A8" s="4" t="s">
        <v>927</v>
      </c>
    </row>
    <row r="9" spans="1:4">
      <c r="A9" s="3" t="s">
        <v>862</v>
      </c>
    </row>
    <row r="10" spans="1:4">
      <c r="A10" s="4" t="s">
        <v>783</v>
      </c>
      <c r="B10" s="5" t="n">
        <v>2160</v>
      </c>
      <c r="C10" s="5" t="n">
        <v>8534</v>
      </c>
      <c r="D10" s="5" t="n">
        <v>4035</v>
      </c>
    </row>
    <row r="11" spans="1:4">
      <c r="A11" s="4" t="s">
        <v>928</v>
      </c>
    </row>
    <row r="12" spans="1:4">
      <c r="A12" s="3" t="s">
        <v>862</v>
      </c>
    </row>
    <row r="13" spans="1:4">
      <c r="A13" s="4" t="s">
        <v>783</v>
      </c>
      <c r="B13" s="5" t="n">
        <v>4400</v>
      </c>
      <c r="D13" s="5" t="n">
        <v>2560</v>
      </c>
    </row>
    <row r="14" spans="1:4">
      <c r="A14" s="4" t="s">
        <v>929</v>
      </c>
    </row>
    <row r="15" spans="1:4">
      <c r="A15" s="3" t="s">
        <v>862</v>
      </c>
    </row>
    <row r="16" spans="1:4">
      <c r="A16" s="4" t="s">
        <v>783</v>
      </c>
      <c r="B16" s="5" t="n">
        <v>137</v>
      </c>
    </row>
    <row r="17" spans="1:4">
      <c r="A17" s="4" t="s">
        <v>315</v>
      </c>
    </row>
    <row r="18" spans="1:4">
      <c r="A18" s="3" t="s">
        <v>862</v>
      </c>
    </row>
    <row r="19" spans="1:4">
      <c r="A19" s="4" t="s">
        <v>783</v>
      </c>
      <c r="B19" s="5" t="n">
        <v>2030</v>
      </c>
      <c r="C19" s="5" t="n">
        <v>8573</v>
      </c>
      <c r="D19" s="5" t="n">
        <v>5600</v>
      </c>
    </row>
    <row r="20" spans="1:4">
      <c r="A20" s="4" t="s">
        <v>654</v>
      </c>
    </row>
    <row r="21" spans="1:4">
      <c r="A21" s="3" t="s">
        <v>862</v>
      </c>
    </row>
    <row r="22" spans="1:4">
      <c r="A22" s="4" t="s">
        <v>783</v>
      </c>
      <c r="B22" s="6" t="n">
        <v>12424</v>
      </c>
      <c r="C22" s="6" t="n">
        <v>10938</v>
      </c>
      <c r="D22" s="6" t="n">
        <v>99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84</v>
      </c>
    </row>
    <row r="3" spans="1:4">
      <c r="A3" s="3" t="s">
        <v>931</v>
      </c>
    </row>
    <row r="4" spans="1:4">
      <c r="A4" s="4" t="s">
        <v>932</v>
      </c>
      <c r="B4" s="5" t="n">
        <v>9928066</v>
      </c>
      <c r="C4" s="5" t="n">
        <v>10573173</v>
      </c>
      <c r="D4" s="5" t="n">
        <v>11763905</v>
      </c>
    </row>
    <row r="5" spans="1:4">
      <c r="A5" s="4" t="s">
        <v>933</v>
      </c>
    </row>
    <row r="6" spans="1:4">
      <c r="A6" s="3" t="s">
        <v>931</v>
      </c>
    </row>
    <row r="7" spans="1:4">
      <c r="A7" s="4" t="s">
        <v>932</v>
      </c>
      <c r="B7" s="5" t="n">
        <v>9534658</v>
      </c>
      <c r="C7" s="5" t="n">
        <v>9624689</v>
      </c>
      <c r="D7" s="5" t="n">
        <v>10601684</v>
      </c>
    </row>
    <row r="8" spans="1:4">
      <c r="A8" s="4" t="s">
        <v>934</v>
      </c>
    </row>
    <row r="9" spans="1:4">
      <c r="A9" s="3" t="s">
        <v>931</v>
      </c>
    </row>
    <row r="10" spans="1:4">
      <c r="A10" s="4" t="s">
        <v>932</v>
      </c>
      <c r="B10" s="5" t="n">
        <v>393408</v>
      </c>
      <c r="C10" s="5" t="n">
        <v>948484</v>
      </c>
      <c r="D10" s="5" t="n">
        <v>11622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84</v>
      </c>
    </row>
    <row r="3" spans="1:4">
      <c r="A3" s="3" t="s">
        <v>936</v>
      </c>
    </row>
    <row r="4" spans="1:4">
      <c r="A4" s="4" t="s">
        <v>488</v>
      </c>
      <c r="B4" s="6" t="n">
        <v>34669</v>
      </c>
      <c r="C4" s="6" t="n">
        <v>98044</v>
      </c>
      <c r="D4" s="6" t="n">
        <v>27835</v>
      </c>
    </row>
    <row r="5" spans="1:4">
      <c r="A5" s="4" t="s">
        <v>937</v>
      </c>
      <c r="B5" s="5" t="n">
        <v>-26</v>
      </c>
      <c r="C5" s="5" t="n">
        <v>-33</v>
      </c>
      <c r="D5" s="5" t="n">
        <v>91</v>
      </c>
    </row>
    <row r="6" spans="1:4">
      <c r="A6" s="4" t="s">
        <v>764</v>
      </c>
      <c r="B6" s="5" t="n">
        <v>90722</v>
      </c>
      <c r="C6" s="5" t="n">
        <v>34669</v>
      </c>
      <c r="D6" s="5" t="n">
        <v>98044</v>
      </c>
    </row>
    <row r="7" spans="1:4">
      <c r="A7" s="4" t="s">
        <v>119</v>
      </c>
    </row>
    <row r="8" spans="1:4">
      <c r="A8" s="3" t="s">
        <v>936</v>
      </c>
    </row>
    <row r="9" spans="1:4">
      <c r="A9" s="4" t="s">
        <v>488</v>
      </c>
      <c r="B9" s="5" t="n">
        <v>-1304</v>
      </c>
      <c r="C9" s="5" t="n">
        <v>-223</v>
      </c>
      <c r="D9" s="5" t="n">
        <v>83</v>
      </c>
    </row>
    <row r="10" spans="1:4">
      <c r="A10" s="4" t="s">
        <v>938</v>
      </c>
      <c r="B10" s="5" t="n">
        <v>1184</v>
      </c>
      <c r="C10" s="5" t="n">
        <v>-1048</v>
      </c>
      <c r="D10" s="5" t="n">
        <v>-397</v>
      </c>
    </row>
    <row r="11" spans="1:4">
      <c r="A11" s="4" t="s">
        <v>937</v>
      </c>
      <c r="B11" s="5" t="n">
        <v>-26</v>
      </c>
      <c r="C11" s="5" t="n">
        <v>-33</v>
      </c>
      <c r="D11" s="5" t="n">
        <v>91</v>
      </c>
    </row>
    <row r="12" spans="1:4">
      <c r="A12" s="4" t="s">
        <v>764</v>
      </c>
      <c r="B12" s="6" t="n">
        <v>-146</v>
      </c>
      <c r="C12" s="6" t="n">
        <v>-1304</v>
      </c>
      <c r="D12" s="6" t="n">
        <v>-22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1</v>
      </c>
    </row>
    <row r="2" spans="1:2">
      <c r="B2" s="2" t="s">
        <v>940</v>
      </c>
    </row>
    <row r="3" spans="1:2">
      <c r="A3" s="3" t="s">
        <v>941</v>
      </c>
    </row>
    <row r="4" spans="1:2">
      <c r="A4" s="4" t="s">
        <v>942</v>
      </c>
      <c r="B4" s="5" t="n">
        <v>3</v>
      </c>
    </row>
    <row r="5" spans="1:2">
      <c r="A5" s="4" t="s">
        <v>943</v>
      </c>
      <c r="B5" s="5" t="n">
        <v>3</v>
      </c>
    </row>
    <row r="6" spans="1:2">
      <c r="A6" s="4" t="s">
        <v>944</v>
      </c>
    </row>
    <row r="7" spans="1:2">
      <c r="A7" s="3" t="s">
        <v>941</v>
      </c>
    </row>
    <row r="8" spans="1:2">
      <c r="A8" s="4" t="s">
        <v>943</v>
      </c>
      <c r="B8" s="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84</v>
      </c>
    </row>
    <row r="3" spans="1:4">
      <c r="A3" s="3" t="s">
        <v>946</v>
      </c>
    </row>
    <row r="4" spans="1:4">
      <c r="A4" s="4" t="s">
        <v>947</v>
      </c>
      <c r="B4" s="6" t="n">
        <v>-131170</v>
      </c>
      <c r="C4" s="6" t="n">
        <v>-87715</v>
      </c>
      <c r="D4" s="6" t="n">
        <v>-50600</v>
      </c>
    </row>
    <row r="5" spans="1:4">
      <c r="A5" s="4" t="s">
        <v>491</v>
      </c>
    </row>
    <row r="6" spans="1:4">
      <c r="A6" s="3" t="s">
        <v>946</v>
      </c>
    </row>
    <row r="7" spans="1:4">
      <c r="A7" s="4" t="s">
        <v>947</v>
      </c>
      <c r="B7" s="5" t="n">
        <v>-108563</v>
      </c>
      <c r="C7" s="5" t="n">
        <v>-64837</v>
      </c>
      <c r="D7" s="5" t="n">
        <v>-50257</v>
      </c>
    </row>
    <row r="8" spans="1:4">
      <c r="A8" s="4" t="s">
        <v>948</v>
      </c>
    </row>
    <row r="9" spans="1:4">
      <c r="A9" s="3" t="s">
        <v>946</v>
      </c>
    </row>
    <row r="10" spans="1:4">
      <c r="A10" s="4" t="s">
        <v>947</v>
      </c>
      <c r="B10" s="5" t="n">
        <v>-7179</v>
      </c>
      <c r="C10" s="5" t="n">
        <v>-11</v>
      </c>
      <c r="D10" s="6" t="n">
        <v>-343</v>
      </c>
    </row>
    <row r="11" spans="1:4">
      <c r="A11" s="4" t="s">
        <v>949</v>
      </c>
    </row>
    <row r="12" spans="1:4">
      <c r="A12" s="3" t="s">
        <v>946</v>
      </c>
    </row>
    <row r="13" spans="1:4">
      <c r="A13" s="4" t="s">
        <v>947</v>
      </c>
      <c r="B13" s="6" t="n">
        <v>-15428</v>
      </c>
      <c r="C13" s="6" t="n">
        <v>-228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775</v>
      </c>
      <c r="J1" s="2" t="s">
        <v>1</v>
      </c>
    </row>
    <row r="2" spans="1:12">
      <c r="B2" s="2" t="s">
        <v>2</v>
      </c>
      <c r="C2" s="2" t="s">
        <v>951</v>
      </c>
      <c r="D2" s="2" t="s">
        <v>4</v>
      </c>
      <c r="E2" s="2" t="s">
        <v>952</v>
      </c>
      <c r="F2" s="2" t="s">
        <v>32</v>
      </c>
      <c r="G2" s="2" t="s">
        <v>953</v>
      </c>
      <c r="H2" s="2" t="s">
        <v>954</v>
      </c>
      <c r="I2" s="2" t="s">
        <v>767</v>
      </c>
      <c r="J2" s="2" t="s">
        <v>2</v>
      </c>
      <c r="K2" s="2" t="s">
        <v>32</v>
      </c>
      <c r="L2" s="2" t="s">
        <v>84</v>
      </c>
    </row>
    <row r="3" spans="1:12">
      <c r="A3" s="3" t="s">
        <v>955</v>
      </c>
    </row>
    <row r="4" spans="1:12">
      <c r="A4" s="4" t="s">
        <v>956</v>
      </c>
      <c r="B4" s="6" t="n">
        <v>14873</v>
      </c>
      <c r="C4" s="6" t="n">
        <v>13994</v>
      </c>
      <c r="D4" s="6" t="n">
        <v>4595</v>
      </c>
      <c r="E4" s="6" t="n">
        <v>4581</v>
      </c>
      <c r="F4" s="6" t="n">
        <v>5113</v>
      </c>
      <c r="G4" s="6" t="n">
        <v>5616</v>
      </c>
      <c r="H4" s="6" t="n">
        <v>5193</v>
      </c>
      <c r="I4" s="6" t="n">
        <v>4629</v>
      </c>
      <c r="J4" s="6" t="n">
        <v>38043</v>
      </c>
      <c r="K4" s="6" t="n">
        <v>20551</v>
      </c>
      <c r="L4" s="6" t="n">
        <v>13944</v>
      </c>
    </row>
    <row r="5" spans="1:12">
      <c r="A5" s="4" t="s">
        <v>957</v>
      </c>
    </row>
    <row r="6" spans="1:12">
      <c r="A6" s="3" t="s">
        <v>955</v>
      </c>
    </row>
    <row r="7" spans="1:12">
      <c r="A7" s="4" t="s">
        <v>956</v>
      </c>
      <c r="J7" s="5" t="n">
        <v>47056</v>
      </c>
      <c r="K7" s="5" t="n">
        <v>27579</v>
      </c>
      <c r="L7" s="5" t="n">
        <v>18971</v>
      </c>
    </row>
    <row r="8" spans="1:12">
      <c r="A8" s="4" t="s">
        <v>958</v>
      </c>
    </row>
    <row r="9" spans="1:12">
      <c r="A9" s="3" t="s">
        <v>955</v>
      </c>
    </row>
    <row r="10" spans="1:12">
      <c r="A10" s="4" t="s">
        <v>956</v>
      </c>
      <c r="J10" s="5" t="n">
        <v>1411</v>
      </c>
      <c r="K10" s="5" t="n">
        <v>998</v>
      </c>
      <c r="L10" s="5" t="n">
        <v>973</v>
      </c>
    </row>
    <row r="11" spans="1:12">
      <c r="A11" s="4" t="s">
        <v>959</v>
      </c>
    </row>
    <row r="12" spans="1:12">
      <c r="A12" s="3" t="s">
        <v>955</v>
      </c>
    </row>
    <row r="13" spans="1:12">
      <c r="A13" s="4" t="s">
        <v>956</v>
      </c>
      <c r="J13" s="5" t="n">
        <v>28427</v>
      </c>
      <c r="K13" s="5" t="n">
        <v>26581</v>
      </c>
      <c r="L13" s="5" t="n">
        <v>17998</v>
      </c>
    </row>
    <row r="14" spans="1:12">
      <c r="A14" s="4" t="s">
        <v>960</v>
      </c>
    </row>
    <row r="15" spans="1:12">
      <c r="A15" s="3" t="s">
        <v>955</v>
      </c>
    </row>
    <row r="16" spans="1:12">
      <c r="A16" s="4" t="s">
        <v>956</v>
      </c>
      <c r="J16" s="5" t="n">
        <v>17218</v>
      </c>
    </row>
    <row r="17" spans="1:12">
      <c r="A17" s="4" t="s">
        <v>961</v>
      </c>
    </row>
    <row r="18" spans="1:12">
      <c r="A18" s="3" t="s">
        <v>955</v>
      </c>
    </row>
    <row r="19" spans="1:12">
      <c r="A19" s="4" t="s">
        <v>956</v>
      </c>
      <c r="J19" s="6" t="n">
        <v>-9013</v>
      </c>
      <c r="K19" s="6" t="n">
        <v>-7028</v>
      </c>
      <c r="L19" s="6" t="n">
        <v>-502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2</v>
      </c>
      <c r="B1" s="2" t="s">
        <v>775</v>
      </c>
      <c r="J1" s="2" t="s">
        <v>1</v>
      </c>
    </row>
    <row r="2" spans="1:12">
      <c r="B2" s="2" t="s">
        <v>2</v>
      </c>
      <c r="C2" s="2" t="s">
        <v>951</v>
      </c>
      <c r="D2" s="2" t="s">
        <v>4</v>
      </c>
      <c r="E2" s="2" t="s">
        <v>952</v>
      </c>
      <c r="F2" s="2" t="s">
        <v>32</v>
      </c>
      <c r="G2" s="2" t="s">
        <v>953</v>
      </c>
      <c r="H2" s="2" t="s">
        <v>954</v>
      </c>
      <c r="I2" s="2" t="s">
        <v>767</v>
      </c>
      <c r="J2" s="2" t="s">
        <v>2</v>
      </c>
      <c r="K2" s="2" t="s">
        <v>32</v>
      </c>
      <c r="L2" s="2" t="s">
        <v>84</v>
      </c>
    </row>
    <row r="3" spans="1:12">
      <c r="A3" s="3" t="s">
        <v>963</v>
      </c>
    </row>
    <row r="4" spans="1:12">
      <c r="A4" s="4" t="s">
        <v>956</v>
      </c>
      <c r="B4" s="6" t="n">
        <v>14873</v>
      </c>
      <c r="C4" s="6" t="n">
        <v>13994</v>
      </c>
      <c r="D4" s="6" t="n">
        <v>4595</v>
      </c>
      <c r="E4" s="6" t="n">
        <v>4581</v>
      </c>
      <c r="F4" s="6" t="n">
        <v>5113</v>
      </c>
      <c r="G4" s="6" t="n">
        <v>5616</v>
      </c>
      <c r="H4" s="6" t="n">
        <v>5193</v>
      </c>
      <c r="I4" s="6" t="n">
        <v>4629</v>
      </c>
      <c r="J4" s="6" t="n">
        <v>38043</v>
      </c>
      <c r="K4" s="6" t="n">
        <v>20551</v>
      </c>
      <c r="L4" s="6" t="n">
        <v>13944</v>
      </c>
    </row>
    <row r="5" spans="1:12">
      <c r="A5" s="4" t="s">
        <v>964</v>
      </c>
    </row>
    <row r="6" spans="1:12">
      <c r="A6" s="3" t="s">
        <v>963</v>
      </c>
    </row>
    <row r="7" spans="1:12">
      <c r="A7" s="4" t="s">
        <v>956</v>
      </c>
      <c r="J7" s="5" t="n">
        <v>15351</v>
      </c>
      <c r="K7" s="5" t="n">
        <v>15331</v>
      </c>
      <c r="L7" s="5" t="n">
        <v>9179</v>
      </c>
    </row>
    <row r="8" spans="1:12">
      <c r="A8" s="4" t="s">
        <v>965</v>
      </c>
    </row>
    <row r="9" spans="1:12">
      <c r="A9" s="3" t="s">
        <v>963</v>
      </c>
    </row>
    <row r="10" spans="1:12">
      <c r="A10" s="4" t="s">
        <v>956</v>
      </c>
      <c r="J10" s="5" t="n">
        <v>1747</v>
      </c>
      <c r="K10" s="5" t="n">
        <v>2338</v>
      </c>
      <c r="L10" s="5" t="n">
        <v>1966</v>
      </c>
    </row>
    <row r="11" spans="1:12">
      <c r="A11" s="4" t="s">
        <v>966</v>
      </c>
    </row>
    <row r="12" spans="1:12">
      <c r="A12" s="3" t="s">
        <v>963</v>
      </c>
    </row>
    <row r="13" spans="1:12">
      <c r="A13" s="4" t="s">
        <v>956</v>
      </c>
      <c r="J13" s="5" t="n">
        <v>1360</v>
      </c>
      <c r="K13" s="5" t="n">
        <v>1497</v>
      </c>
      <c r="L13" s="5" t="n">
        <v>1464</v>
      </c>
    </row>
    <row r="14" spans="1:12">
      <c r="A14" s="4" t="s">
        <v>967</v>
      </c>
    </row>
    <row r="15" spans="1:12">
      <c r="A15" s="3" t="s">
        <v>963</v>
      </c>
    </row>
    <row r="16" spans="1:12">
      <c r="A16" s="4" t="s">
        <v>956</v>
      </c>
      <c r="J16" s="5" t="n">
        <v>17648</v>
      </c>
      <c r="K16" s="5" t="n">
        <v>228</v>
      </c>
      <c r="L16" s="5" t="n">
        <v>224</v>
      </c>
    </row>
    <row r="17" spans="1:12">
      <c r="A17" s="4" t="s">
        <v>968</v>
      </c>
    </row>
    <row r="18" spans="1:12">
      <c r="A18" s="3" t="s">
        <v>963</v>
      </c>
    </row>
    <row r="19" spans="1:12">
      <c r="A19" s="4" t="s">
        <v>956</v>
      </c>
      <c r="J19" s="5" t="n">
        <v>1105</v>
      </c>
      <c r="K19" s="5" t="n">
        <v>392</v>
      </c>
      <c r="L19" s="5" t="n">
        <v>297</v>
      </c>
    </row>
    <row r="20" spans="1:12">
      <c r="A20" s="4" t="s">
        <v>969</v>
      </c>
    </row>
    <row r="21" spans="1:12">
      <c r="A21" s="3" t="s">
        <v>963</v>
      </c>
    </row>
    <row r="22" spans="1:12">
      <c r="A22" s="4" t="s">
        <v>956</v>
      </c>
      <c r="J22" s="6" t="n">
        <v>832</v>
      </c>
      <c r="K22" s="6" t="n">
        <v>765</v>
      </c>
      <c r="L22" s="6" t="n">
        <v>81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84</v>
      </c>
    </row>
    <row r="3" spans="1:4">
      <c r="A3" s="3" t="s">
        <v>971</v>
      </c>
    </row>
    <row r="4" spans="1:4">
      <c r="A4" s="4" t="s">
        <v>972</v>
      </c>
      <c r="B4" s="6" t="n">
        <v>3673</v>
      </c>
      <c r="C4" s="6" t="n">
        <v>2026</v>
      </c>
      <c r="D4" s="6" t="n">
        <v>888</v>
      </c>
    </row>
    <row r="5" spans="1:4">
      <c r="A5" s="3" t="s">
        <v>973</v>
      </c>
    </row>
    <row r="6" spans="1:4">
      <c r="A6" s="4" t="s">
        <v>46</v>
      </c>
      <c r="B6" s="5" t="n">
        <v>140413</v>
      </c>
      <c r="C6" s="5" t="n">
        <v>105890</v>
      </c>
    </row>
    <row r="7" spans="1:4">
      <c r="A7" s="4" t="s">
        <v>491</v>
      </c>
    </row>
    <row r="8" spans="1:4">
      <c r="A8" s="3" t="s">
        <v>971</v>
      </c>
    </row>
    <row r="9" spans="1:4">
      <c r="A9" s="4" t="s">
        <v>972</v>
      </c>
      <c r="B9" s="5" t="n">
        <v>482</v>
      </c>
      <c r="C9" s="5" t="n">
        <v>195</v>
      </c>
      <c r="D9" s="5" t="n">
        <v>101</v>
      </c>
    </row>
    <row r="10" spans="1:4">
      <c r="A10" s="3" t="s">
        <v>973</v>
      </c>
    </row>
    <row r="11" spans="1:4">
      <c r="A11" s="4" t="s">
        <v>46</v>
      </c>
      <c r="B11" s="5" t="n">
        <v>65966</v>
      </c>
      <c r="C11" s="5" t="n">
        <v>53022</v>
      </c>
    </row>
    <row r="12" spans="1:4">
      <c r="A12" s="4" t="s">
        <v>948</v>
      </c>
    </row>
    <row r="13" spans="1:4">
      <c r="A13" s="3" t="s">
        <v>971</v>
      </c>
    </row>
    <row r="14" spans="1:4">
      <c r="A14" s="4" t="s">
        <v>972</v>
      </c>
      <c r="B14" s="5" t="n">
        <v>2272</v>
      </c>
      <c r="C14" s="5" t="n">
        <v>1644</v>
      </c>
      <c r="D14" s="6" t="n">
        <v>787</v>
      </c>
    </row>
    <row r="15" spans="1:4">
      <c r="A15" s="3" t="s">
        <v>973</v>
      </c>
    </row>
    <row r="16" spans="1:4">
      <c r="A16" s="4" t="s">
        <v>46</v>
      </c>
      <c r="B16" s="5" t="n">
        <v>51128</v>
      </c>
      <c r="C16" s="5" t="n">
        <v>48560</v>
      </c>
    </row>
    <row r="17" spans="1:4">
      <c r="A17" s="4" t="s">
        <v>949</v>
      </c>
    </row>
    <row r="18" spans="1:4">
      <c r="A18" s="3" t="s">
        <v>971</v>
      </c>
    </row>
    <row r="19" spans="1:4">
      <c r="A19" s="4" t="s">
        <v>972</v>
      </c>
      <c r="B19" s="5" t="n">
        <v>919</v>
      </c>
      <c r="C19" s="5" t="n">
        <v>187</v>
      </c>
    </row>
    <row r="20" spans="1:4">
      <c r="A20" s="3" t="s">
        <v>973</v>
      </c>
    </row>
    <row r="21" spans="1:4">
      <c r="A21" s="4" t="s">
        <v>46</v>
      </c>
      <c r="B21" s="6" t="n">
        <v>23319</v>
      </c>
      <c r="C21" s="6" t="n">
        <v>43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4</v>
      </c>
      <c r="B1" s="2" t="s">
        <v>775</v>
      </c>
      <c r="J1" s="2" t="s">
        <v>1</v>
      </c>
    </row>
    <row r="2" spans="1:12">
      <c r="B2" s="2" t="s">
        <v>2</v>
      </c>
      <c r="C2" s="2" t="s">
        <v>951</v>
      </c>
      <c r="D2" s="2" t="s">
        <v>4</v>
      </c>
      <c r="E2" s="2" t="s">
        <v>952</v>
      </c>
      <c r="F2" s="2" t="s">
        <v>32</v>
      </c>
      <c r="G2" s="2" t="s">
        <v>953</v>
      </c>
      <c r="H2" s="2" t="s">
        <v>954</v>
      </c>
      <c r="I2" s="2" t="s">
        <v>767</v>
      </c>
      <c r="J2" s="2" t="s">
        <v>2</v>
      </c>
      <c r="K2" s="2" t="s">
        <v>32</v>
      </c>
      <c r="L2" s="2" t="s">
        <v>84</v>
      </c>
    </row>
    <row r="3" spans="1:12">
      <c r="A3" s="3" t="s">
        <v>955</v>
      </c>
    </row>
    <row r="4" spans="1:12">
      <c r="A4" s="4" t="s">
        <v>956</v>
      </c>
      <c r="B4" s="6" t="n">
        <v>14873</v>
      </c>
      <c r="C4" s="6" t="n">
        <v>13994</v>
      </c>
      <c r="D4" s="6" t="n">
        <v>4595</v>
      </c>
      <c r="E4" s="6" t="n">
        <v>4581</v>
      </c>
      <c r="F4" s="6" t="n">
        <v>5113</v>
      </c>
      <c r="G4" s="6" t="n">
        <v>5616</v>
      </c>
      <c r="H4" s="6" t="n">
        <v>5193</v>
      </c>
      <c r="I4" s="6" t="n">
        <v>4629</v>
      </c>
      <c r="J4" s="6" t="n">
        <v>38043</v>
      </c>
      <c r="K4" s="6" t="n">
        <v>20551</v>
      </c>
      <c r="L4" s="6" t="n">
        <v>13944</v>
      </c>
    </row>
    <row r="5" spans="1:12">
      <c r="A5" s="4" t="s">
        <v>975</v>
      </c>
    </row>
    <row r="6" spans="1:12">
      <c r="A6" s="3" t="s">
        <v>955</v>
      </c>
    </row>
    <row r="7" spans="1:12">
      <c r="A7" s="4" t="s">
        <v>956</v>
      </c>
      <c r="J7" s="5" t="n">
        <v>19933</v>
      </c>
      <c r="K7" s="5" t="n">
        <v>3573</v>
      </c>
      <c r="L7" s="5" t="n">
        <v>3270</v>
      </c>
    </row>
    <row r="8" spans="1:12">
      <c r="A8" s="4" t="s">
        <v>976</v>
      </c>
    </row>
    <row r="9" spans="1:12">
      <c r="A9" s="3" t="s">
        <v>955</v>
      </c>
    </row>
    <row r="10" spans="1:12">
      <c r="A10" s="4" t="s">
        <v>956</v>
      </c>
      <c r="J10" s="5" t="n">
        <v>8479</v>
      </c>
      <c r="K10" s="5" t="n">
        <v>7803</v>
      </c>
      <c r="L10" s="5" t="n">
        <v>4914</v>
      </c>
    </row>
    <row r="11" spans="1:12">
      <c r="A11" s="4" t="s">
        <v>977</v>
      </c>
    </row>
    <row r="12" spans="1:12">
      <c r="A12" s="3" t="s">
        <v>955</v>
      </c>
    </row>
    <row r="13" spans="1:12">
      <c r="A13" s="4" t="s">
        <v>956</v>
      </c>
      <c r="J13" s="5" t="n">
        <v>3962</v>
      </c>
      <c r="K13" s="5" t="n">
        <v>5197</v>
      </c>
      <c r="L13" s="5" t="n">
        <v>2323</v>
      </c>
    </row>
    <row r="14" spans="1:12">
      <c r="A14" s="4" t="s">
        <v>978</v>
      </c>
    </row>
    <row r="15" spans="1:12">
      <c r="A15" s="3" t="s">
        <v>955</v>
      </c>
    </row>
    <row r="16" spans="1:12">
      <c r="A16" s="4" t="s">
        <v>956</v>
      </c>
      <c r="J16" s="5" t="n">
        <v>2803</v>
      </c>
      <c r="K16" s="5" t="n">
        <v>2338</v>
      </c>
      <c r="L16" s="5" t="n">
        <v>2366</v>
      </c>
    </row>
    <row r="17" spans="1:12">
      <c r="A17" s="4" t="s">
        <v>979</v>
      </c>
    </row>
    <row r="18" spans="1:12">
      <c r="A18" s="3" t="s">
        <v>955</v>
      </c>
    </row>
    <row r="19" spans="1:12">
      <c r="A19" s="4" t="s">
        <v>956</v>
      </c>
      <c r="J19" s="5" t="n">
        <v>500</v>
      </c>
      <c r="L19" s="5" t="n">
        <v>84</v>
      </c>
    </row>
    <row r="20" spans="1:12">
      <c r="A20" s="4" t="s">
        <v>980</v>
      </c>
    </row>
    <row r="21" spans="1:12">
      <c r="A21" s="3" t="s">
        <v>955</v>
      </c>
    </row>
    <row r="22" spans="1:12">
      <c r="A22" s="4" t="s">
        <v>956</v>
      </c>
      <c r="J22" s="6" t="n">
        <v>2366</v>
      </c>
      <c r="K22" s="6" t="n">
        <v>1640</v>
      </c>
      <c r="L22" s="6" t="n">
        <v>98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2</v>
      </c>
    </row>
    <row r="2" spans="1:3">
      <c r="A2" s="3" t="s">
        <v>982</v>
      </c>
    </row>
    <row r="3" spans="1:3">
      <c r="A3" s="4" t="s">
        <v>983</v>
      </c>
      <c r="B3" s="6" t="n">
        <v>9651</v>
      </c>
      <c r="C3" s="6" t="n">
        <v>5810</v>
      </c>
    </row>
    <row r="4" spans="1:3">
      <c r="A4" s="4" t="s">
        <v>975</v>
      </c>
    </row>
    <row r="5" spans="1:3">
      <c r="A5" s="3" t="s">
        <v>982</v>
      </c>
    </row>
    <row r="6" spans="1:3">
      <c r="A6" s="4" t="s">
        <v>983</v>
      </c>
      <c r="B6" s="5" t="n">
        <v>5305</v>
      </c>
      <c r="C6" s="5" t="n">
        <v>2177</v>
      </c>
    </row>
    <row r="7" spans="1:3">
      <c r="A7" s="4" t="s">
        <v>978</v>
      </c>
    </row>
    <row r="8" spans="1:3">
      <c r="A8" s="3" t="s">
        <v>982</v>
      </c>
    </row>
    <row r="9" spans="1:3">
      <c r="A9" s="4" t="s">
        <v>983</v>
      </c>
      <c r="B9" s="6" t="n">
        <v>4346</v>
      </c>
      <c r="C9" s="6" t="n">
        <v>36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84</v>
      </c>
    </row>
    <row r="3" spans="1:4">
      <c r="A3" s="4" t="s">
        <v>985</v>
      </c>
    </row>
    <row r="4" spans="1:4">
      <c r="A4" s="3" t="s">
        <v>986</v>
      </c>
    </row>
    <row r="5" spans="1:4">
      <c r="A5" s="4" t="s">
        <v>987</v>
      </c>
      <c r="B5" s="4" t="s">
        <v>988</v>
      </c>
      <c r="C5" s="4" t="s">
        <v>989</v>
      </c>
      <c r="D5" s="4" t="s">
        <v>990</v>
      </c>
    </row>
    <row r="6" spans="1:4">
      <c r="A6" s="4" t="s">
        <v>991</v>
      </c>
    </row>
    <row r="7" spans="1:4">
      <c r="A7" s="3" t="s">
        <v>986</v>
      </c>
    </row>
    <row r="8" spans="1:4">
      <c r="A8" s="4" t="s">
        <v>987</v>
      </c>
      <c r="B8" s="4" t="s">
        <v>992</v>
      </c>
      <c r="C8" s="4" t="s">
        <v>993</v>
      </c>
      <c r="D8" s="4" t="s">
        <v>994</v>
      </c>
    </row>
    <row r="9" spans="1:4">
      <c r="A9" s="4" t="s">
        <v>995</v>
      </c>
    </row>
    <row r="10" spans="1:4">
      <c r="A10" s="3" t="s">
        <v>986</v>
      </c>
    </row>
    <row r="11" spans="1:4">
      <c r="A11" s="4" t="s">
        <v>987</v>
      </c>
      <c r="B11" s="4" t="s">
        <v>996</v>
      </c>
    </row>
    <row r="12" spans="1:4">
      <c r="A12" s="4" t="s">
        <v>997</v>
      </c>
    </row>
    <row r="13" spans="1:4">
      <c r="A13" s="3" t="s">
        <v>986</v>
      </c>
    </row>
    <row r="14" spans="1:4">
      <c r="A14" s="4" t="s">
        <v>987</v>
      </c>
      <c r="B14" s="4" t="s">
        <v>998</v>
      </c>
    </row>
    <row r="15" spans="1:4">
      <c r="A15" s="4" t="s">
        <v>999</v>
      </c>
    </row>
    <row r="16" spans="1:4">
      <c r="A16" s="3" t="s">
        <v>986</v>
      </c>
    </row>
    <row r="17" spans="1:4">
      <c r="A17" s="4" t="s">
        <v>987</v>
      </c>
      <c r="B17" s="4" t="s">
        <v>1000</v>
      </c>
      <c r="C17" s="4" t="s">
        <v>773</v>
      </c>
    </row>
    <row r="18" spans="1:4">
      <c r="A18" s="4" t="s">
        <v>1001</v>
      </c>
    </row>
    <row r="19" spans="1:4">
      <c r="A19" s="3" t="s">
        <v>986</v>
      </c>
    </row>
    <row r="20" spans="1:4">
      <c r="A20" s="4" t="s">
        <v>987</v>
      </c>
      <c r="B20" s="4" t="s">
        <v>1002</v>
      </c>
      <c r="C20" s="4" t="s">
        <v>992</v>
      </c>
    </row>
    <row r="21" spans="1:4">
      <c r="A21" s="4" t="s">
        <v>1003</v>
      </c>
    </row>
    <row r="22" spans="1:4">
      <c r="A22" s="3" t="s">
        <v>986</v>
      </c>
    </row>
    <row r="23" spans="1:4">
      <c r="A23" s="4" t="s">
        <v>987</v>
      </c>
      <c r="B23" s="4" t="s">
        <v>1004</v>
      </c>
    </row>
    <row r="24" spans="1:4">
      <c r="A24" s="4" t="s">
        <v>1005</v>
      </c>
    </row>
    <row r="25" spans="1:4">
      <c r="A25" s="3" t="s">
        <v>986</v>
      </c>
    </row>
    <row r="26" spans="1:4">
      <c r="A26" s="4" t="s">
        <v>987</v>
      </c>
      <c r="B26" s="4" t="s">
        <v>68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06</v>
      </c>
      <c r="B1" s="2" t="s">
        <v>775</v>
      </c>
      <c r="R1" s="2" t="s">
        <v>1</v>
      </c>
    </row>
    <row r="2" spans="1:20">
      <c r="B2" s="2" t="s">
        <v>2</v>
      </c>
      <c r="D2" s="2" t="s">
        <v>951</v>
      </c>
      <c r="F2" s="2" t="s">
        <v>4</v>
      </c>
      <c r="H2" s="2" t="s">
        <v>952</v>
      </c>
      <c r="J2" s="2" t="s">
        <v>32</v>
      </c>
      <c r="L2" s="2" t="s">
        <v>953</v>
      </c>
      <c r="N2" s="2" t="s">
        <v>954</v>
      </c>
      <c r="P2" s="2" t="s">
        <v>767</v>
      </c>
      <c r="R2" s="2" t="s">
        <v>2</v>
      </c>
      <c r="S2" s="2" t="s">
        <v>32</v>
      </c>
      <c r="T2" s="2" t="s">
        <v>84</v>
      </c>
    </row>
    <row r="3" spans="1:20">
      <c r="A3" s="3" t="s">
        <v>85</v>
      </c>
    </row>
    <row r="4" spans="1:20">
      <c r="A4" s="4" t="s">
        <v>1007</v>
      </c>
      <c r="B4" s="6" t="n">
        <v>14128</v>
      </c>
      <c r="D4" s="6" t="n">
        <v>13662</v>
      </c>
      <c r="F4" s="6" t="n">
        <v>4416</v>
      </c>
      <c r="H4" s="6" t="n">
        <v>3900</v>
      </c>
      <c r="J4" s="6" t="n">
        <v>4851</v>
      </c>
      <c r="L4" s="6" t="n">
        <v>5235</v>
      </c>
      <c r="N4" s="6" t="n">
        <v>4820</v>
      </c>
      <c r="P4" s="6" t="n">
        <v>4488</v>
      </c>
      <c r="R4" s="6" t="n">
        <v>36106</v>
      </c>
      <c r="S4" s="6" t="n">
        <v>19394</v>
      </c>
      <c r="T4" s="6" t="n">
        <v>12816</v>
      </c>
    </row>
    <row r="5" spans="1:20">
      <c r="A5" s="4" t="s">
        <v>87</v>
      </c>
      <c r="B5" s="5" t="n">
        <v>349</v>
      </c>
      <c r="D5" s="5" t="n">
        <v>60</v>
      </c>
      <c r="F5" s="5" t="n">
        <v>98</v>
      </c>
      <c r="H5" s="5" t="n">
        <v>598</v>
      </c>
      <c r="J5" s="5" t="n">
        <v>150</v>
      </c>
      <c r="L5" s="5" t="n">
        <v>76</v>
      </c>
      <c r="N5" s="5" t="n">
        <v>71</v>
      </c>
      <c r="P5" s="5" t="n">
        <v>95</v>
      </c>
      <c r="R5" s="5" t="n">
        <v>1105</v>
      </c>
      <c r="S5" s="5" t="n">
        <v>392</v>
      </c>
      <c r="T5" s="5" t="n">
        <v>314</v>
      </c>
    </row>
    <row r="6" spans="1:20">
      <c r="A6" s="4" t="s">
        <v>88</v>
      </c>
      <c r="B6" s="5" t="n">
        <v>396</v>
      </c>
      <c r="D6" s="5" t="n">
        <v>272</v>
      </c>
      <c r="F6" s="5" t="n">
        <v>81</v>
      </c>
      <c r="H6" s="5" t="n">
        <v>83</v>
      </c>
      <c r="J6" s="5" t="n">
        <v>112</v>
      </c>
      <c r="L6" s="5" t="n">
        <v>305</v>
      </c>
      <c r="N6" s="5" t="n">
        <v>302</v>
      </c>
      <c r="P6" s="5" t="n">
        <v>46</v>
      </c>
      <c r="R6" s="5" t="n">
        <v>832</v>
      </c>
      <c r="S6" s="5" t="n">
        <v>765</v>
      </c>
      <c r="T6" s="5" t="n">
        <v>814</v>
      </c>
    </row>
    <row r="7" spans="1:20">
      <c r="A7" s="4" t="s">
        <v>89</v>
      </c>
      <c r="B7" s="5" t="n">
        <v>14873</v>
      </c>
      <c r="D7" s="5" t="n">
        <v>13994</v>
      </c>
      <c r="F7" s="5" t="n">
        <v>4595</v>
      </c>
      <c r="H7" s="5" t="n">
        <v>4581</v>
      </c>
      <c r="J7" s="5" t="n">
        <v>5113</v>
      </c>
      <c r="L7" s="5" t="n">
        <v>5616</v>
      </c>
      <c r="N7" s="5" t="n">
        <v>5193</v>
      </c>
      <c r="P7" s="5" t="n">
        <v>4629</v>
      </c>
      <c r="R7" s="5" t="n">
        <v>38043</v>
      </c>
      <c r="S7" s="5" t="n">
        <v>20551</v>
      </c>
      <c r="T7" s="5" t="n">
        <v>13944</v>
      </c>
    </row>
    <row r="8" spans="1:20">
      <c r="A8" s="3" t="s">
        <v>90</v>
      </c>
    </row>
    <row r="9" spans="1:20">
      <c r="A9" s="4" t="s">
        <v>91</v>
      </c>
      <c r="B9" s="5" t="n">
        <v>10064</v>
      </c>
      <c r="D9" s="5" t="n">
        <v>8082</v>
      </c>
      <c r="F9" s="5" t="n">
        <v>4137</v>
      </c>
      <c r="H9" s="5" t="n">
        <v>2839</v>
      </c>
      <c r="J9" s="5" t="n">
        <v>5326</v>
      </c>
      <c r="L9" s="5" t="n">
        <v>5416</v>
      </c>
      <c r="N9" s="5" t="n">
        <v>4834</v>
      </c>
      <c r="P9" s="5" t="n">
        <v>4142</v>
      </c>
      <c r="R9" s="5" t="n">
        <v>25122</v>
      </c>
      <c r="S9" s="5" t="n">
        <v>19718</v>
      </c>
      <c r="T9" s="5" t="n">
        <v>13153</v>
      </c>
    </row>
    <row r="10" spans="1:20">
      <c r="A10" s="4" t="s">
        <v>92</v>
      </c>
      <c r="B10" s="5" t="n">
        <v>20848</v>
      </c>
      <c r="D10" s="5" t="n">
        <v>11944</v>
      </c>
      <c r="F10" s="5" t="n">
        <v>17597</v>
      </c>
      <c r="H10" s="5" t="n">
        <v>26408</v>
      </c>
      <c r="J10" s="5" t="n">
        <v>27181</v>
      </c>
      <c r="L10" s="5" t="n">
        <v>18052</v>
      </c>
      <c r="N10" s="5" t="n">
        <v>8645</v>
      </c>
      <c r="P10" s="5" t="n">
        <v>6746</v>
      </c>
      <c r="R10" s="5" t="n">
        <v>76797</v>
      </c>
      <c r="S10" s="5" t="n">
        <v>60624</v>
      </c>
      <c r="T10" s="5" t="n">
        <v>24463</v>
      </c>
    </row>
    <row r="11" spans="1:20">
      <c r="A11" s="4" t="s">
        <v>93</v>
      </c>
      <c r="B11" s="5" t="n">
        <v>12317</v>
      </c>
      <c r="D11" s="5" t="n">
        <v>10364</v>
      </c>
      <c r="F11" s="5" t="n">
        <v>13632</v>
      </c>
      <c r="H11" s="5" t="n">
        <v>9799</v>
      </c>
      <c r="J11" s="5" t="n">
        <v>10262</v>
      </c>
      <c r="L11" s="5" t="n">
        <v>6790</v>
      </c>
      <c r="N11" s="5" t="n">
        <v>4567</v>
      </c>
      <c r="P11" s="5" t="n">
        <v>4337</v>
      </c>
      <c r="R11" s="5" t="n">
        <v>46112</v>
      </c>
      <c r="S11" s="5" t="n">
        <v>25956</v>
      </c>
      <c r="T11" s="5" t="n">
        <v>27036</v>
      </c>
    </row>
    <row r="12" spans="1:20">
      <c r="A12" s="4" t="s">
        <v>94</v>
      </c>
      <c r="B12" s="5" t="n">
        <v>43229</v>
      </c>
      <c r="D12" s="5" t="n">
        <v>30390</v>
      </c>
      <c r="F12" s="5" t="n">
        <v>35366</v>
      </c>
      <c r="H12" s="5" t="n">
        <v>39046</v>
      </c>
      <c r="J12" s="5" t="n">
        <v>42769</v>
      </c>
      <c r="L12" s="5" t="n">
        <v>30258</v>
      </c>
      <c r="N12" s="5" t="n">
        <v>18046</v>
      </c>
      <c r="P12" s="5" t="n">
        <v>15225</v>
      </c>
      <c r="R12" s="5" t="n">
        <v>148031</v>
      </c>
      <c r="S12" s="5" t="n">
        <v>106298</v>
      </c>
      <c r="T12" s="5" t="n">
        <v>64652</v>
      </c>
    </row>
    <row r="13" spans="1:20">
      <c r="A13" s="4" t="s">
        <v>95</v>
      </c>
      <c r="B13" s="5" t="n">
        <v>-28356</v>
      </c>
      <c r="D13" s="5" t="n">
        <v>-16396</v>
      </c>
      <c r="F13" s="5" t="n">
        <v>-30771</v>
      </c>
      <c r="H13" s="5" t="n">
        <v>-34465</v>
      </c>
      <c r="J13" s="5" t="n">
        <v>-37656</v>
      </c>
      <c r="L13" s="5" t="n">
        <v>-24642</v>
      </c>
      <c r="N13" s="5" t="n">
        <v>-12853</v>
      </c>
      <c r="P13" s="5" t="n">
        <v>-10596</v>
      </c>
      <c r="R13" s="5" t="n">
        <v>-109988</v>
      </c>
      <c r="S13" s="5" t="n">
        <v>-85747</v>
      </c>
      <c r="T13" s="5" t="n">
        <v>-50708</v>
      </c>
    </row>
    <row r="14" spans="1:20">
      <c r="A14" s="4" t="s">
        <v>100</v>
      </c>
      <c r="B14" s="5" t="n">
        <v>-28395</v>
      </c>
      <c r="C14" s="4" t="s">
        <v>1008</v>
      </c>
      <c r="D14" s="5" t="n">
        <v>-23308</v>
      </c>
      <c r="E14" s="4" t="s">
        <v>1008</v>
      </c>
      <c r="F14" s="5" t="n">
        <v>-38668</v>
      </c>
      <c r="G14" s="4" t="s">
        <v>1008</v>
      </c>
      <c r="H14" s="5" t="n">
        <v>-41025</v>
      </c>
      <c r="I14" s="4" t="s">
        <v>1008</v>
      </c>
      <c r="J14" s="5" t="n">
        <v>-40101</v>
      </c>
      <c r="K14" s="4" t="s">
        <v>1008</v>
      </c>
      <c r="L14" s="5" t="n">
        <v>-24656</v>
      </c>
      <c r="M14" s="4" t="s">
        <v>1008</v>
      </c>
      <c r="N14" s="5" t="n">
        <v>-12499</v>
      </c>
      <c r="O14" s="4" t="s">
        <v>1008</v>
      </c>
      <c r="P14" s="5" t="n">
        <v>-10650</v>
      </c>
      <c r="Q14" s="4" t="s">
        <v>1008</v>
      </c>
      <c r="R14" s="5" t="n">
        <v>-131396</v>
      </c>
      <c r="S14" s="5" t="n">
        <v>-87906</v>
      </c>
      <c r="T14" s="5" t="n">
        <v>-50655</v>
      </c>
    </row>
    <row r="15" spans="1:20">
      <c r="A15" s="4" t="s">
        <v>101</v>
      </c>
      <c r="B15" s="5" t="n">
        <v>-112</v>
      </c>
      <c r="D15" s="5" t="n">
        <v>-34</v>
      </c>
      <c r="F15" s="5" t="n">
        <v>-43</v>
      </c>
      <c r="H15" s="5" t="n">
        <v>-37</v>
      </c>
      <c r="J15" s="5" t="n">
        <v>-47</v>
      </c>
      <c r="L15" s="5" t="n">
        <v>-34</v>
      </c>
      <c r="N15" s="5" t="n">
        <v>-78</v>
      </c>
      <c r="P15" s="5" t="n">
        <v>-32</v>
      </c>
      <c r="R15" s="5" t="n">
        <v>-226</v>
      </c>
      <c r="S15" s="5" t="n">
        <v>-191</v>
      </c>
      <c r="T15" s="5" t="n">
        <v>-55</v>
      </c>
    </row>
    <row r="16" spans="1:20">
      <c r="A16" s="4" t="s">
        <v>102</v>
      </c>
      <c r="B16" s="6" t="n">
        <v>-28283</v>
      </c>
      <c r="D16" s="6" t="n">
        <v>-23274</v>
      </c>
      <c r="F16" s="6" t="n">
        <v>-38625</v>
      </c>
      <c r="H16" s="6" t="n">
        <v>-40988</v>
      </c>
      <c r="J16" s="6" t="n">
        <v>-40054</v>
      </c>
      <c r="L16" s="6" t="n">
        <v>-24622</v>
      </c>
      <c r="N16" s="6" t="n">
        <v>-12421</v>
      </c>
      <c r="P16" s="6" t="n">
        <v>-10618</v>
      </c>
      <c r="R16" s="6" t="n">
        <v>-131170</v>
      </c>
      <c r="S16" s="6" t="n">
        <v>-87715</v>
      </c>
      <c r="T16" s="6" t="n">
        <v>-50600</v>
      </c>
    </row>
    <row r="17" spans="1:20">
      <c r="A17" s="4" t="s">
        <v>1009</v>
      </c>
      <c r="B17" s="8" t="n">
        <v>-0.49</v>
      </c>
      <c r="D17" s="8" t="n">
        <v>-0.41</v>
      </c>
      <c r="F17" s="8" t="n">
        <v>-0.88</v>
      </c>
      <c r="H17" s="8" t="n">
        <v>-1.01</v>
      </c>
      <c r="J17" s="8" t="n">
        <v>-0.98</v>
      </c>
      <c r="L17" s="8" t="n">
        <v>-0.61</v>
      </c>
      <c r="N17" s="8" t="n">
        <v>-0.31</v>
      </c>
      <c r="P17" s="8" t="n">
        <v>-0.27</v>
      </c>
      <c r="R17" s="8" t="n">
        <v>-2.63</v>
      </c>
      <c r="S17" s="8" t="n">
        <v>-2.19</v>
      </c>
      <c r="T17" s="8" t="n">
        <v>-1.5</v>
      </c>
    </row>
    <row r="18" spans="1:20"/>
    <row r="19" spans="1:20">
      <c r="A19" s="4" t="s">
        <v>1008</v>
      </c>
      <c r="B19" s="4" t="s">
        <v>1010</v>
      </c>
    </row>
  </sheetData>
  <mergeCells count="13">
    <mergeCell ref="A1:A2"/>
    <mergeCell ref="B1:Q1"/>
    <mergeCell ref="R1:T1"/>
    <mergeCell ref="B2:C2"/>
    <mergeCell ref="D2:E2"/>
    <mergeCell ref="F2:G2"/>
    <mergeCell ref="H2:I2"/>
    <mergeCell ref="J2:K2"/>
    <mergeCell ref="L2:M2"/>
    <mergeCell ref="N2:O2"/>
    <mergeCell ref="P2:Q2"/>
    <mergeCell ref="A18:T18"/>
    <mergeCell ref="B19:T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11</v>
      </c>
      <c r="B1" s="2" t="s">
        <v>1012</v>
      </c>
      <c r="C1" s="2" t="s">
        <v>1</v>
      </c>
    </row>
    <row r="2" spans="1:6">
      <c r="B2" s="2" t="s">
        <v>1013</v>
      </c>
      <c r="C2" s="2" t="s">
        <v>2</v>
      </c>
      <c r="D2" s="2" t="s">
        <v>32</v>
      </c>
      <c r="E2" s="2" t="s">
        <v>84</v>
      </c>
      <c r="F2" s="2" t="s">
        <v>1014</v>
      </c>
    </row>
    <row r="3" spans="1:6">
      <c r="A3" s="4" t="s">
        <v>1015</v>
      </c>
      <c r="C3" s="9" t="n">
        <v>1.5</v>
      </c>
      <c r="D3" s="9" t="n">
        <v>0.9</v>
      </c>
    </row>
    <row r="4" spans="1:6">
      <c r="A4" s="4" t="s">
        <v>1016</v>
      </c>
      <c r="C4" s="5" t="n">
        <v>1</v>
      </c>
      <c r="D4" s="5" t="n">
        <v>1</v>
      </c>
      <c r="E4" s="9" t="n">
        <v>0.4</v>
      </c>
    </row>
    <row r="5" spans="1:6">
      <c r="A5" s="4" t="s">
        <v>1017</v>
      </c>
    </row>
    <row r="6" spans="1:6">
      <c r="A6" s="4" t="s">
        <v>1016</v>
      </c>
      <c r="C6" s="9" t="n">
        <v>0.1</v>
      </c>
      <c r="D6" s="12" t="n">
        <v>0.1</v>
      </c>
      <c r="E6" s="12" t="n">
        <v>0.1</v>
      </c>
    </row>
    <row r="7" spans="1:6">
      <c r="A7" s="4" t="s">
        <v>1018</v>
      </c>
      <c r="C7" s="5" t="n">
        <v>2025</v>
      </c>
    </row>
    <row r="8" spans="1:6">
      <c r="A8" s="4" t="s">
        <v>979</v>
      </c>
    </row>
    <row r="9" spans="1:6">
      <c r="A9" s="4" t="s">
        <v>1018</v>
      </c>
      <c r="C9" s="5" t="n">
        <v>2022</v>
      </c>
    </row>
    <row r="10" spans="1:6">
      <c r="A10" s="4" t="s">
        <v>978</v>
      </c>
    </row>
    <row r="11" spans="1:6">
      <c r="A11" s="4" t="s">
        <v>1016</v>
      </c>
      <c r="C11" s="9" t="n">
        <v>0.6</v>
      </c>
      <c r="D11" s="12" t="n">
        <v>0.6</v>
      </c>
      <c r="E11" s="12" t="n">
        <v>0.3</v>
      </c>
    </row>
    <row r="12" spans="1:6">
      <c r="A12" s="4" t="s">
        <v>949</v>
      </c>
    </row>
    <row r="13" spans="1:6">
      <c r="A13" s="4" t="s">
        <v>1015</v>
      </c>
      <c r="C13" s="12" t="n">
        <v>0.3</v>
      </c>
    </row>
    <row r="14" spans="1:6">
      <c r="A14" s="4" t="s">
        <v>1016</v>
      </c>
      <c r="C14" s="12" t="n">
        <v>0.2</v>
      </c>
      <c r="D14" s="12" t="n">
        <v>0.1</v>
      </c>
      <c r="E14" s="5" t="n">
        <v>0</v>
      </c>
    </row>
    <row r="15" spans="1:6">
      <c r="A15" s="4" t="s">
        <v>1019</v>
      </c>
      <c r="F15" s="9" t="n">
        <v>0.3</v>
      </c>
    </row>
    <row r="16" spans="1:6">
      <c r="A16" s="4" t="s">
        <v>1020</v>
      </c>
    </row>
    <row r="17" spans="1:6">
      <c r="A17" s="4" t="s">
        <v>1016</v>
      </c>
      <c r="C17" s="12" t="n">
        <v>0.1</v>
      </c>
      <c r="D17" s="12" t="n">
        <v>0.1</v>
      </c>
      <c r="E17" s="12" t="n">
        <v>0.1</v>
      </c>
    </row>
    <row r="18" spans="1:6">
      <c r="A18" s="4" t="s">
        <v>1021</v>
      </c>
    </row>
    <row r="19" spans="1:6">
      <c r="A19" s="4" t="s">
        <v>1015</v>
      </c>
      <c r="D19" s="12" t="n">
        <v>0.1</v>
      </c>
    </row>
    <row r="20" spans="1:6">
      <c r="A20" s="4" t="s">
        <v>111</v>
      </c>
    </row>
    <row r="21" spans="1:6">
      <c r="A21" s="4" t="s">
        <v>1016</v>
      </c>
      <c r="C21" s="9" t="n">
        <v>0.4</v>
      </c>
      <c r="D21" s="9" t="n">
        <v>0.3</v>
      </c>
      <c r="E21" s="9" t="n">
        <v>0.2</v>
      </c>
    </row>
    <row r="22" spans="1:6">
      <c r="A22" s="4" t="s">
        <v>1022</v>
      </c>
      <c r="B22" s="4" t="s">
        <v>468</v>
      </c>
    </row>
    <row r="23" spans="1:6">
      <c r="A23" s="4" t="s">
        <v>1023</v>
      </c>
    </row>
    <row r="24" spans="1:6">
      <c r="A24" s="4" t="s">
        <v>1024</v>
      </c>
      <c r="B24" s="9" t="n">
        <v>0.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158</v>
      </c>
    </row>
    <row r="2" spans="1:2">
      <c r="A2" s="3" t="s">
        <v>277</v>
      </c>
    </row>
    <row r="3" spans="1:2">
      <c r="A3" s="5" t="n">
        <v>2018</v>
      </c>
      <c r="B3" s="6" t="n">
        <v>2138</v>
      </c>
    </row>
    <row r="4" spans="1:2">
      <c r="A4" s="5" t="n">
        <v>2019</v>
      </c>
      <c r="B4" s="5" t="n">
        <v>2383</v>
      </c>
    </row>
    <row r="5" spans="1:2">
      <c r="A5" s="5" t="n">
        <v>2020</v>
      </c>
      <c r="B5" s="5" t="n">
        <v>2247</v>
      </c>
    </row>
    <row r="6" spans="1:2">
      <c r="A6" s="5" t="n">
        <v>2021</v>
      </c>
      <c r="B6" s="5" t="n">
        <v>1844</v>
      </c>
    </row>
    <row r="7" spans="1:2">
      <c r="A7" s="5" t="n">
        <v>2022</v>
      </c>
      <c r="B7" s="5" t="n">
        <v>1802</v>
      </c>
    </row>
    <row r="8" spans="1:2">
      <c r="A8" s="4" t="s">
        <v>531</v>
      </c>
      <c r="B8" s="5" t="n">
        <v>4672</v>
      </c>
    </row>
    <row r="9" spans="1:2">
      <c r="A9" s="4" t="s">
        <v>1026</v>
      </c>
      <c r="B9" s="6" t="n">
        <v>1508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7</v>
      </c>
      <c r="B1" s="2" t="s">
        <v>1028</v>
      </c>
      <c r="C1" s="2" t="s">
        <v>1029</v>
      </c>
      <c r="D1" s="2" t="s">
        <v>1030</v>
      </c>
      <c r="E1" s="2" t="s">
        <v>2</v>
      </c>
    </row>
    <row r="2" spans="1:5">
      <c r="A2" s="4" t="s">
        <v>429</v>
      </c>
    </row>
    <row r="3" spans="1:5">
      <c r="A3" s="3" t="s">
        <v>1031</v>
      </c>
    </row>
    <row r="4" spans="1:5">
      <c r="A4" s="4" t="s">
        <v>845</v>
      </c>
      <c r="E4" s="5" t="n">
        <v>6900000</v>
      </c>
    </row>
    <row r="5" spans="1:5">
      <c r="A5" s="4" t="s">
        <v>1032</v>
      </c>
      <c r="E5" s="6" t="n">
        <v>11</v>
      </c>
    </row>
    <row r="6" spans="1:5">
      <c r="A6" s="4" t="s">
        <v>1033</v>
      </c>
    </row>
    <row r="7" spans="1:5">
      <c r="A7" s="3" t="s">
        <v>1031</v>
      </c>
    </row>
    <row r="8" spans="1:5">
      <c r="A8" s="4" t="s">
        <v>1034</v>
      </c>
      <c r="C8" s="6" t="n">
        <v>30</v>
      </c>
    </row>
    <row r="9" spans="1:5">
      <c r="A9" s="4" t="s">
        <v>1035</v>
      </c>
      <c r="C9" s="6" t="n">
        <v>25</v>
      </c>
    </row>
    <row r="10" spans="1:5">
      <c r="A10" s="4" t="s">
        <v>1036</v>
      </c>
    </row>
    <row r="11" spans="1:5">
      <c r="A11" s="3" t="s">
        <v>1031</v>
      </c>
    </row>
    <row r="12" spans="1:5">
      <c r="A12" s="4" t="s">
        <v>845</v>
      </c>
      <c r="D12" s="5" t="n">
        <v>4300000</v>
      </c>
    </row>
    <row r="13" spans="1:5">
      <c r="A13" s="4" t="s">
        <v>1032</v>
      </c>
      <c r="D13" s="8" t="n">
        <v>15.25</v>
      </c>
    </row>
    <row r="14" spans="1:5">
      <c r="A14" s="4" t="s">
        <v>1037</v>
      </c>
    </row>
    <row r="15" spans="1:5">
      <c r="A15" s="3" t="s">
        <v>1031</v>
      </c>
    </row>
    <row r="16" spans="1:5">
      <c r="A16" s="4" t="s">
        <v>1032</v>
      </c>
      <c r="B16" s="8" t="n">
        <v>15.25</v>
      </c>
    </row>
    <row r="17" spans="1:5">
      <c r="A17" s="4" t="s">
        <v>1038</v>
      </c>
      <c r="D17" s="4" t="s">
        <v>1039</v>
      </c>
    </row>
    <row r="18" spans="1:5">
      <c r="A18" s="4" t="s">
        <v>1040</v>
      </c>
      <c r="B18" s="5" t="n">
        <v>465000</v>
      </c>
    </row>
    <row r="19" spans="1:5">
      <c r="A19" s="4" t="s">
        <v>1041</v>
      </c>
      <c r="B19" s="9" t="n">
        <v>68.09999999999999</v>
      </c>
    </row>
    <row r="20" spans="1:5">
      <c r="A20" s="4" t="s">
        <v>1042</v>
      </c>
      <c r="B20" s="9" t="n">
        <v>4.5</v>
      </c>
    </row>
    <row r="21" spans="1:5">
      <c r="A21" s="4" t="s">
        <v>1043</v>
      </c>
    </row>
    <row r="22" spans="1:5">
      <c r="A22" s="3" t="s">
        <v>1031</v>
      </c>
    </row>
    <row r="23" spans="1:5">
      <c r="A23" s="4" t="s">
        <v>1040</v>
      </c>
      <c r="D23" s="5" t="n">
        <v>64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44</v>
      </c>
      <c r="C1" s="2" t="s">
        <v>1</v>
      </c>
    </row>
    <row r="2" spans="1:7">
      <c r="C2" s="2" t="s">
        <v>2</v>
      </c>
      <c r="E2" s="2" t="s">
        <v>32</v>
      </c>
      <c r="G2" s="2" t="s">
        <v>84</v>
      </c>
    </row>
    <row r="3" spans="1:7">
      <c r="A3" s="4" t="s">
        <v>1045</v>
      </c>
    </row>
    <row r="4" spans="1:7">
      <c r="A4" s="3" t="s">
        <v>1046</v>
      </c>
    </row>
    <row r="5" spans="1:7">
      <c r="A5" s="4" t="s">
        <v>1047</v>
      </c>
      <c r="C5" s="6" t="n">
        <v>155</v>
      </c>
      <c r="E5" s="6" t="n">
        <v>478</v>
      </c>
      <c r="G5" s="6" t="n">
        <v>199</v>
      </c>
    </row>
    <row r="6" spans="1:7">
      <c r="A6" s="4" t="s">
        <v>1048</v>
      </c>
      <c r="B6" s="4" t="s">
        <v>1008</v>
      </c>
      <c r="C6" s="5" t="n">
        <v>662</v>
      </c>
      <c r="E6" s="5" t="n">
        <v>267</v>
      </c>
      <c r="G6" s="5" t="n">
        <v>279</v>
      </c>
    </row>
    <row r="7" spans="1:7">
      <c r="A7" s="4" t="s">
        <v>1049</v>
      </c>
      <c r="B7" s="4" t="s">
        <v>1008</v>
      </c>
      <c r="C7" s="5" t="n">
        <v>-733</v>
      </c>
      <c r="E7" s="5" t="n">
        <v>-590</v>
      </c>
    </row>
    <row r="8" spans="1:7">
      <c r="A8" s="4" t="s">
        <v>1050</v>
      </c>
      <c r="C8" s="5" t="n">
        <v>84</v>
      </c>
      <c r="E8" s="5" t="n">
        <v>155</v>
      </c>
      <c r="G8" s="5" t="n">
        <v>478</v>
      </c>
    </row>
    <row r="9" spans="1:7">
      <c r="A9" s="4" t="s">
        <v>1051</v>
      </c>
    </row>
    <row r="10" spans="1:7">
      <c r="A10" s="3" t="s">
        <v>1046</v>
      </c>
    </row>
    <row r="11" spans="1:7">
      <c r="A11" s="4" t="s">
        <v>1048</v>
      </c>
      <c r="B11" s="4" t="s">
        <v>1052</v>
      </c>
      <c r="C11" s="5" t="n">
        <v>3834</v>
      </c>
    </row>
    <row r="12" spans="1:7">
      <c r="A12" s="4" t="s">
        <v>1049</v>
      </c>
      <c r="B12" s="4" t="s">
        <v>1052</v>
      </c>
      <c r="C12" s="5" t="n">
        <v>-123</v>
      </c>
    </row>
    <row r="13" spans="1:7">
      <c r="A13" s="4" t="s">
        <v>1050</v>
      </c>
      <c r="C13" s="5" t="n">
        <v>3711</v>
      </c>
    </row>
    <row r="14" spans="1:7">
      <c r="A14" s="4" t="s">
        <v>1053</v>
      </c>
    </row>
    <row r="15" spans="1:7">
      <c r="A15" s="3" t="s">
        <v>1046</v>
      </c>
    </row>
    <row r="16" spans="1:7">
      <c r="A16" s="4" t="s">
        <v>1047</v>
      </c>
      <c r="C16" s="5" t="n">
        <v>929</v>
      </c>
      <c r="E16" s="5" t="n">
        <v>839</v>
      </c>
    </row>
    <row r="17" spans="1:7">
      <c r="A17" s="4" t="s">
        <v>1048</v>
      </c>
      <c r="C17" s="5" t="n">
        <v>544</v>
      </c>
      <c r="E17" s="5" t="n">
        <v>175</v>
      </c>
      <c r="G17" s="5" t="n">
        <v>839</v>
      </c>
    </row>
    <row r="18" spans="1:7">
      <c r="A18" s="4" t="s">
        <v>1049</v>
      </c>
      <c r="C18" s="5" t="n">
        <v>-470</v>
      </c>
      <c r="D18" s="4" t="s">
        <v>1054</v>
      </c>
      <c r="E18" s="5" t="n">
        <v>-85</v>
      </c>
      <c r="F18" s="4" t="s">
        <v>1052</v>
      </c>
    </row>
    <row r="19" spans="1:7">
      <c r="A19" s="4" t="s">
        <v>1050</v>
      </c>
      <c r="C19" s="5" t="n">
        <v>1003</v>
      </c>
      <c r="E19" s="5" t="n">
        <v>929</v>
      </c>
      <c r="G19" s="5" t="n">
        <v>839</v>
      </c>
    </row>
    <row r="20" spans="1:7">
      <c r="A20" s="4" t="s">
        <v>1055</v>
      </c>
    </row>
    <row r="21" spans="1:7">
      <c r="A21" s="3" t="s">
        <v>1046</v>
      </c>
    </row>
    <row r="22" spans="1:7">
      <c r="A22" s="4" t="s">
        <v>1047</v>
      </c>
      <c r="C22" s="5" t="n">
        <v>62308</v>
      </c>
      <c r="E22" s="5" t="n">
        <v>31400</v>
      </c>
      <c r="G22" s="5" t="n">
        <v>12512</v>
      </c>
    </row>
    <row r="23" spans="1:7">
      <c r="A23" s="4" t="s">
        <v>1056</v>
      </c>
      <c r="B23" s="4" t="s">
        <v>1057</v>
      </c>
      <c r="C23" s="5" t="n">
        <v>-1929</v>
      </c>
      <c r="E23" s="5" t="n">
        <v>30908</v>
      </c>
      <c r="G23" s="5" t="n">
        <v>18888</v>
      </c>
    </row>
    <row r="24" spans="1:7">
      <c r="A24" s="4" t="s">
        <v>1050</v>
      </c>
      <c r="C24" s="6" t="n">
        <v>60379</v>
      </c>
      <c r="E24" s="6" t="n">
        <v>62308</v>
      </c>
      <c r="G24" s="6" t="n">
        <v>31400</v>
      </c>
    </row>
    <row r="25" spans="1:7"/>
    <row r="26" spans="1:7">
      <c r="A26" s="4" t="s">
        <v>1008</v>
      </c>
      <c r="B26" s="4" t="s">
        <v>1058</v>
      </c>
    </row>
    <row r="27" spans="1:7">
      <c r="A27" s="4" t="s">
        <v>1052</v>
      </c>
      <c r="B27" s="4" t="s">
        <v>1059</v>
      </c>
    </row>
    <row r="28" spans="1:7">
      <c r="A28" s="4" t="s">
        <v>1054</v>
      </c>
      <c r="B28" s="4" t="s">
        <v>1060</v>
      </c>
    </row>
    <row r="29" spans="1:7">
      <c r="A29" s="4" t="s">
        <v>1057</v>
      </c>
      <c r="B29" s="4" t="s">
        <v>1061</v>
      </c>
    </row>
  </sheetData>
  <mergeCells count="9">
    <mergeCell ref="A1:B2"/>
    <mergeCell ref="C1:G1"/>
    <mergeCell ref="C2:D2"/>
    <mergeCell ref="E2:F2"/>
    <mergeCell ref="A25:F25"/>
    <mergeCell ref="B26:F26"/>
    <mergeCell ref="B27:F27"/>
    <mergeCell ref="B28:F28"/>
    <mergeCell ref="B29:F2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08:01:58Z</dcterms:created>
  <dcterms:modified xmlns:dcterms="http://purl.org/dc/terms/" xmlns:xsi="http://www.w3.org/2001/XMLSchema-instance" xsi:type="dcterms:W3CDTF">2018-03-26T08:01:58Z</dcterms:modified>
</cp:coreProperties>
</file>